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Balance " sheetId="4" state="visible" r:id="rId4"/>
    <sheet xmlns:r="http://schemas.openxmlformats.org/officeDocument/2006/relationships" name="Unaudited Consolidated Balanc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Revenues Revenues" sheetId="10" state="visible" r:id="rId10"/>
    <sheet xmlns:r="http://schemas.openxmlformats.org/officeDocument/2006/relationships" name="Deconsolidation of Teekay Offsh" sheetId="11" state="visible" r:id="rId11"/>
    <sheet xmlns:r="http://schemas.openxmlformats.org/officeDocument/2006/relationships" name="Segment Reporting" sheetId="12" state="visible" r:id="rId12"/>
    <sheet xmlns:r="http://schemas.openxmlformats.org/officeDocument/2006/relationships" name="Vessel Charters" sheetId="13" state="visible" r:id="rId13"/>
    <sheet xmlns:r="http://schemas.openxmlformats.org/officeDocument/2006/relationships" name="Write-down and Loss on Sales of" sheetId="14" state="visible" r:id="rId14"/>
    <sheet xmlns:r="http://schemas.openxmlformats.org/officeDocument/2006/relationships" name="Long-Term Debt" sheetId="15" state="visible" r:id="rId15"/>
    <sheet xmlns:r="http://schemas.openxmlformats.org/officeDocument/2006/relationships" name="Capital Stock"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Restructuring Charges" sheetId="19" state="visible" r:id="rId19"/>
    <sheet xmlns:r="http://schemas.openxmlformats.org/officeDocument/2006/relationships" name="Accumulated Other Comprehensive" sheetId="20" state="visible" r:id="rId20"/>
    <sheet xmlns:r="http://schemas.openxmlformats.org/officeDocument/2006/relationships" name="Derivative Instruments and Hedg" sheetId="21" state="visible" r:id="rId21"/>
    <sheet xmlns:r="http://schemas.openxmlformats.org/officeDocument/2006/relationships" name="Income Tax Expense" sheetId="22" state="visible" r:id="rId22"/>
    <sheet xmlns:r="http://schemas.openxmlformats.org/officeDocument/2006/relationships" name="Net Loss Per Share" sheetId="23" state="visible" r:id="rId23"/>
    <sheet xmlns:r="http://schemas.openxmlformats.org/officeDocument/2006/relationships" name="Supplementary Cash Flow Informa"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s (Tables)" sheetId="27" state="visible" r:id="rId27"/>
    <sheet xmlns:r="http://schemas.openxmlformats.org/officeDocument/2006/relationships" name="Segment Reporting (Tables)" sheetId="28" state="visible" r:id="rId28"/>
    <sheet xmlns:r="http://schemas.openxmlformats.org/officeDocument/2006/relationships" name="Vessel Charters (Tables)" sheetId="29" state="visible" r:id="rId29"/>
    <sheet xmlns:r="http://schemas.openxmlformats.org/officeDocument/2006/relationships" name="Write-down and Loss on Sales 30"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Financial Instruments (Tables)" sheetId="33" state="visible" r:id="rId33"/>
    <sheet xmlns:r="http://schemas.openxmlformats.org/officeDocument/2006/relationships" name="Accumulated Other Comprehensi34" sheetId="34" state="visible" r:id="rId34"/>
    <sheet xmlns:r="http://schemas.openxmlformats.org/officeDocument/2006/relationships" name="Derivative Instruments and He35" sheetId="35" state="visible" r:id="rId35"/>
    <sheet xmlns:r="http://schemas.openxmlformats.org/officeDocument/2006/relationships" name="Income Tax Expense (Tables)" sheetId="36" state="visible" r:id="rId36"/>
    <sheet xmlns:r="http://schemas.openxmlformats.org/officeDocument/2006/relationships" name="Net Loss Per Share (Tables)" sheetId="37" state="visible" r:id="rId37"/>
    <sheet xmlns:r="http://schemas.openxmlformats.org/officeDocument/2006/relationships" name="Supplementary Cash Flow Infor38" sheetId="38" state="visible" r:id="rId38"/>
    <sheet xmlns:r="http://schemas.openxmlformats.org/officeDocument/2006/relationships" name="Basis of Presentation (Details)" sheetId="39" state="visible" r:id="rId39"/>
    <sheet xmlns:r="http://schemas.openxmlformats.org/officeDocument/2006/relationships" name="Accounting Pronouncements (Deta" sheetId="40" state="visible" r:id="rId40"/>
    <sheet xmlns:r="http://schemas.openxmlformats.org/officeDocument/2006/relationships" name="Revenues Revenue (Details)" sheetId="41" state="visible" r:id="rId41"/>
    <sheet xmlns:r="http://schemas.openxmlformats.org/officeDocument/2006/relationships" name="Revenues Operating Leases (Deta" sheetId="42" state="visible" r:id="rId42"/>
    <sheet xmlns:r="http://schemas.openxmlformats.org/officeDocument/2006/relationships" name="Revenues Direct Financing Lease" sheetId="43" state="visible" r:id="rId43"/>
    <sheet xmlns:r="http://schemas.openxmlformats.org/officeDocument/2006/relationships" name="Revenues Contract costs, assets" sheetId="44" state="visible" r:id="rId44"/>
    <sheet xmlns:r="http://schemas.openxmlformats.org/officeDocument/2006/relationships" name="Deconsolidation of Teekay Off45" sheetId="45" state="visible" r:id="rId45"/>
    <sheet xmlns:r="http://schemas.openxmlformats.org/officeDocument/2006/relationships" name="Segment Reporting Narrative (De" sheetId="46" state="visible" r:id="rId46"/>
    <sheet xmlns:r="http://schemas.openxmlformats.org/officeDocument/2006/relationships" name="Revenues (Detail)" sheetId="47" state="visible" r:id="rId47"/>
    <sheet xmlns:r="http://schemas.openxmlformats.org/officeDocument/2006/relationships" name="Operating income (loss) (Detail" sheetId="48" state="visible" r:id="rId48"/>
    <sheet xmlns:r="http://schemas.openxmlformats.org/officeDocument/2006/relationships" name="Segment Reporting - Reconciliat" sheetId="49" state="visible" r:id="rId49"/>
    <sheet xmlns:r="http://schemas.openxmlformats.org/officeDocument/2006/relationships" name="Vessel Charters - Minimum Estim" sheetId="50" state="visible" r:id="rId50"/>
    <sheet xmlns:r="http://schemas.openxmlformats.org/officeDocument/2006/relationships" name="Vessel Charters - Additional In" sheetId="51" state="visible" r:id="rId51"/>
    <sheet xmlns:r="http://schemas.openxmlformats.org/officeDocument/2006/relationships" name="Write-down and Loss on Sales 52" sheetId="52" state="visible" r:id="rId52"/>
    <sheet xmlns:r="http://schemas.openxmlformats.org/officeDocument/2006/relationships" name="Long-Term Debt - Summary of Lon" sheetId="53" state="visible" r:id="rId53"/>
    <sheet xmlns:r="http://schemas.openxmlformats.org/officeDocument/2006/relationships" name="Long-Term Debt Narrative (Detai" sheetId="54" state="visible" r:id="rId54"/>
    <sheet xmlns:r="http://schemas.openxmlformats.org/officeDocument/2006/relationships" name="Capital Stock - Capital Stock (" sheetId="55" state="visible" r:id="rId55"/>
    <sheet xmlns:r="http://schemas.openxmlformats.org/officeDocument/2006/relationships" name="Capital Stock - Share-based Com" sheetId="56" state="visible" r:id="rId56"/>
    <sheet xmlns:r="http://schemas.openxmlformats.org/officeDocument/2006/relationships" name="Vessels Under Construction (Det" sheetId="57" state="visible" r:id="rId57"/>
    <sheet xmlns:r="http://schemas.openxmlformats.org/officeDocument/2006/relationships" name="Joint Ventures (Detail)" sheetId="58" state="visible" r:id="rId58"/>
    <sheet xmlns:r="http://schemas.openxmlformats.org/officeDocument/2006/relationships" name="Liquidity (Details)" sheetId="59" state="visible" r:id="rId59"/>
    <sheet xmlns:r="http://schemas.openxmlformats.org/officeDocument/2006/relationships" name="Legal Proceedings and Claims - " sheetId="60" state="visible" r:id="rId60"/>
    <sheet xmlns:r="http://schemas.openxmlformats.org/officeDocument/2006/relationships" name="Fair Value of Financial Instrum" sheetId="61" state="visible" r:id="rId61"/>
    <sheet xmlns:r="http://schemas.openxmlformats.org/officeDocument/2006/relationships" name="Financial Instruments Narrative" sheetId="62" state="visible" r:id="rId62"/>
    <sheet xmlns:r="http://schemas.openxmlformats.org/officeDocument/2006/relationships" name="Warrants change in Fair Value (" sheetId="63" state="visible" r:id="rId63"/>
    <sheet xmlns:r="http://schemas.openxmlformats.org/officeDocument/2006/relationships" name="Financing Receivables (Detail)" sheetId="64" state="visible" r:id="rId64"/>
    <sheet xmlns:r="http://schemas.openxmlformats.org/officeDocument/2006/relationships" name="Restructuring Charges (Detail)" sheetId="65" state="visible" r:id="rId65"/>
    <sheet xmlns:r="http://schemas.openxmlformats.org/officeDocument/2006/relationships" name="Accumulated Other Comprehensi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Income Tax Expense  - Component" sheetId="73" state="visible" r:id="rId73"/>
    <sheet xmlns:r="http://schemas.openxmlformats.org/officeDocument/2006/relationships" name="Income Tax Expense  - Unrecogni" sheetId="74" state="visible" r:id="rId74"/>
    <sheet xmlns:r="http://schemas.openxmlformats.org/officeDocument/2006/relationships" name="Net Loss Per Share - Schedule o" sheetId="75" state="visible" r:id="rId75"/>
    <sheet xmlns:r="http://schemas.openxmlformats.org/officeDocument/2006/relationships" name="Net Loss Per Share - Additional" sheetId="76" state="visible" r:id="rId76"/>
    <sheet xmlns:r="http://schemas.openxmlformats.org/officeDocument/2006/relationships" name="Supplementary Cash Flow Infor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973">
  <si>
    <t>Document and Entity Information</t>
  </si>
  <si>
    <t>6 Months Ended</t>
  </si>
  <si>
    <t>Jun. 30, 2018</t>
  </si>
  <si>
    <t>Document And Entity Information [Abstract]</t>
  </si>
  <si>
    <t>Document Type</t>
  </si>
  <si>
    <t>6-K/A</t>
  </si>
  <si>
    <t>Amendment Flag</t>
  </si>
  <si>
    <t>false</t>
  </si>
  <si>
    <t>Document Period End Date</t>
  </si>
  <si>
    <t>Jun. 30,
		2018</t>
  </si>
  <si>
    <t>Document Fiscal Year Focus</t>
  </si>
  <si>
    <t>Document Fiscal Period Focus</t>
  </si>
  <si>
    <t>Q2</t>
  </si>
  <si>
    <t>Trading Symbol</t>
  </si>
  <si>
    <t>TK</t>
  </si>
  <si>
    <t>Entity Registrant Name</t>
  </si>
  <si>
    <t>TEEKAY CORP</t>
  </si>
  <si>
    <t>Entity Central Index Key</t>
  </si>
  <si>
    <t>Current Fiscal Year End Date</t>
  </si>
  <si>
    <t>--12-31</t>
  </si>
  <si>
    <t>Unaudited Consolidated Statements of Loss - USD ($) $ in Thousands</t>
  </si>
  <si>
    <t>3 Months Ended</t>
  </si>
  <si>
    <t>Jun. 30, 2017</t>
  </si>
  <si>
    <t>Income Statement [Abstract]</t>
  </si>
  <si>
    <t>Revenues (notes 2, 3 and 4)</t>
  </si>
  <si>
    <t>Voyage expenses (notes 2 and 3)</t>
  </si>
  <si>
    <t>Vessel operating expenses (notes 2 and 4)</t>
  </si>
  <si>
    <t>Time-charter hire expense (note 4)</t>
  </si>
  <si>
    <t>Depreciation and amortization</t>
  </si>
  <si>
    <t>General and administrative expenses (note 4)</t>
  </si>
  <si>
    <t>Write-down and loss on sales of vessels (note 7)</t>
  </si>
  <si>
    <t>Restructuring charges (note 12)</t>
  </si>
  <si>
    <t>Income from vessel operations</t>
  </si>
  <si>
    <t>Interest expense</t>
  </si>
  <si>
    <t>Interest income</t>
  </si>
  <si>
    <t>Realized and unrealized gains (losses) on non-designated derivative instruments (note 14)</t>
  </si>
  <si>
    <t>Equity income (loss)</t>
  </si>
  <si>
    <t>Foreign exchange gain (loss) (notes 8 and 14)</t>
  </si>
  <si>
    <t>Loss on deconsolidation of Teekay Offshore (note 4)</t>
  </si>
  <si>
    <t>Other income (loss)</t>
  </si>
  <si>
    <t>Loss before income taxes</t>
  </si>
  <si>
    <t>Income tax expense (note 15)</t>
  </si>
  <si>
    <t>Net loss</t>
  </si>
  <si>
    <t>Less: Net loss (income) attributable to non-controlling interests</t>
  </si>
  <si>
    <t>Net loss attributable to the shareholders of Teekay Corporation</t>
  </si>
  <si>
    <t>Earnings Per Share, Basic and Diluted</t>
  </si>
  <si>
    <t>Per common share of Teekay Corporation (note 16)</t>
  </si>
  <si>
    <t>Cash dividends declared (in usd per share)</t>
  </si>
  <si>
    <t>Weighted average number of common shares outstanding (note 16)</t>
  </si>
  <si>
    <t>Basic and Diluted (in shares)</t>
  </si>
  <si>
    <t>Unaudited Consolidated Statements of Comprehensive Loss - USD ($) $ in Thousands</t>
  </si>
  <si>
    <t>Other comprehensive income (loss) before reclassifications</t>
  </si>
  <si>
    <t>Unrealized gain on marketable securities</t>
  </si>
  <si>
    <t>Unrealized gain (loss) on qualifying cash flow hedging instruments</t>
  </si>
  <si>
    <t>Pension adjustments, net of taxes</t>
  </si>
  <si>
    <t>Foreign exchange gain on currency translation</t>
  </si>
  <si>
    <t>Amounts reclassified from accumulated other comprehensive income (loss) relating to:</t>
  </si>
  <si>
    <t>Other comprehensive income (loss)</t>
  </si>
  <si>
    <t>Comprehensive loss</t>
  </si>
  <si>
    <t>Less: Comprehensive loss (income) attributable to non-controlling interests</t>
  </si>
  <si>
    <t>Comprehensive loss attributable to shareholders of Teekay Corporation</t>
  </si>
  <si>
    <t>Interest Expense</t>
  </si>
  <si>
    <t>Realized loss on qualifying cash flow hedging instruments to equity income</t>
  </si>
  <si>
    <t>Equity Income [Member]</t>
  </si>
  <si>
    <t>Unaudited Consolidated Balance Sheets - USD ($) $ in Thousands</t>
  </si>
  <si>
    <t>Dec. 31, 2017</t>
  </si>
  <si>
    <t>Current</t>
  </si>
  <si>
    <t>Cash and cash equivalents (note 8)</t>
  </si>
  <si>
    <t>Restricted cash - current</t>
  </si>
  <si>
    <t>Accounts receivable, including non-trade of $15,856 (2017 – $15,273) and related party balance of $25,227 (2017 – $16,068) (note 2)</t>
  </si>
  <si>
    <t>Assets held for sale (note 7)</t>
  </si>
  <si>
    <t>Net investment in direct financing leases (note 3)</t>
  </si>
  <si>
    <t>Prepaid Expenses and Other</t>
  </si>
  <si>
    <t>Current portion of loans to equity-accounted investees (note 4)</t>
  </si>
  <si>
    <t>Total current assets</t>
  </si>
  <si>
    <t>Restricted cash - non-current</t>
  </si>
  <si>
    <t>Vessels and equipment (note 8)</t>
  </si>
  <si>
    <t>At cost, less accumulated depreciation of $1,352,513 (2017 – $1,293,447)</t>
  </si>
  <si>
    <t>Vessels related to capital leases, at cost, less accumulated amortization of $75,059 (2017 – $51,290) (note 6)</t>
  </si>
  <si>
    <t>Advances on newbuilding contracts (note 10a)</t>
  </si>
  <si>
    <t>Total vessels and equipment</t>
  </si>
  <si>
    <t>Net investment in direct financing leases - non-current (note 3)</t>
  </si>
  <si>
    <t>Investment in and advances to equity-accounted investments (notes 4 and 10b)</t>
  </si>
  <si>
    <t>Other non-current assets (note 14)</t>
  </si>
  <si>
    <t>Intangible assets – net</t>
  </si>
  <si>
    <t>Goodwill</t>
  </si>
  <si>
    <t>Total assets</t>
  </si>
  <si>
    <t>Accounts payable</t>
  </si>
  <si>
    <t>Accrued liabilities and other (notes 10d, 12 and 14)</t>
  </si>
  <si>
    <t>Advances from affiliates (note 4)</t>
  </si>
  <si>
    <t>Current portion of derivative liabilities (note 14)</t>
  </si>
  <si>
    <t>Current portion of long-term debt (note 8)</t>
  </si>
  <si>
    <t>Current obligations related to capital leases</t>
  </si>
  <si>
    <t>Total current liabilities</t>
  </si>
  <si>
    <t>Long-term debt (note 8)</t>
  </si>
  <si>
    <t>Long-term obligations related to capital leases</t>
  </si>
  <si>
    <t>Derivative liabilities (note 14)</t>
  </si>
  <si>
    <t>Other long-term liabilities (note 15)</t>
  </si>
  <si>
    <t>Total liabilities</t>
  </si>
  <si>
    <t>Commitments and contingencies (notes 6, 8, 10, and 14)</t>
  </si>
  <si>
    <t xml:space="preserve"> </t>
  </si>
  <si>
    <t>Equity</t>
  </si>
  <si>
    <t>Common stock and additional paid-in capital ($0.001 par value; 725,000,000 shares authorized; 100,434,994 shares outstanding and issued (2017 – 89,127,041)) (note 9)</t>
  </si>
  <si>
    <t>Accumulated deficit</t>
  </si>
  <si>
    <t>Non-controlling interest</t>
  </si>
  <si>
    <t>Accumulated other comprehensive income (loss)</t>
  </si>
  <si>
    <t>Total equity</t>
  </si>
  <si>
    <t>Total liabilities and equity</t>
  </si>
  <si>
    <t>Unaudited Consolidated Balance Sheets (Parenthetical) - USD ($) $ in Thousands</t>
  </si>
  <si>
    <t>Statement of Financial Position [Abstract]</t>
  </si>
  <si>
    <t>Accounts receivable, non-trade</t>
  </si>
  <si>
    <t>Accounts receivable, related party balance</t>
  </si>
  <si>
    <t>Accumulated depreciation on vessels and equipment</t>
  </si>
  <si>
    <t>Accumulated amortization on vessels under capital lease</t>
  </si>
  <si>
    <t>Common stock, par value (in usd per share)</t>
  </si>
  <si>
    <t>Common stock, share authorized (in shares)</t>
  </si>
  <si>
    <t>Common stock, share outstanding (in shares)</t>
  </si>
  <si>
    <t>Common stock, share issued (in shares)</t>
  </si>
  <si>
    <t>Unaudited Consolidated Statements of Cash Flows - USD ($) $ in Thousands</t>
  </si>
  <si>
    <t>OPERATING ACTIVITIES</t>
  </si>
  <si>
    <t>Non-cash items:</t>
  </si>
  <si>
    <t>Unrealized gain on derivative instruments</t>
  </si>
  <si>
    <t>Equity (income) loss, net of dividends received</t>
  </si>
  <si>
    <t>Income tax expense</t>
  </si>
  <si>
    <t>Unrealized foreign exchange loss and other</t>
  </si>
  <si>
    <t>Change in operating assets and liabilities</t>
  </si>
  <si>
    <t>Expenditures for dry docking</t>
  </si>
  <si>
    <t>Net operating cash flow</t>
  </si>
  <si>
    <t>FINANCING ACTIVITIES</t>
  </si>
  <si>
    <t>Proceeds from issuance of long-term debt, net of issuance costs</t>
  </si>
  <si>
    <t>Prepayments of long-term debt</t>
  </si>
  <si>
    <t>Scheduled repayments of long-term debt (note 8)</t>
  </si>
  <si>
    <t>Proceeds from financings related to sale-leaseback of vessels</t>
  </si>
  <si>
    <t>Repayments of obligations related to capital leases</t>
  </si>
  <si>
    <t>Net proceeds from equity issuances of subsidiaries</t>
  </si>
  <si>
    <t>Net proceeds from equity issuances of Teekay Corporation (note 9)</t>
  </si>
  <si>
    <t>Distributions paid from subsidiaries to non-controlling interests</t>
  </si>
  <si>
    <t>Cash dividends paid</t>
  </si>
  <si>
    <t>Other financing activities</t>
  </si>
  <si>
    <t>Net financing cash flow</t>
  </si>
  <si>
    <t>INVESTING ACTIVITIES</t>
  </si>
  <si>
    <t>Expenditures for vessels and equipment</t>
  </si>
  <si>
    <t>Proceeds from sale of vessels and equipment</t>
  </si>
  <si>
    <t>Proceeds from sale of equity-accounted investment</t>
  </si>
  <si>
    <t>Investment in equity-accounted investments</t>
  </si>
  <si>
    <t>Advances to joint ventures and joint venture partners</t>
  </si>
  <si>
    <t>Cash of transferred subsidiaries on sale, net of proceeds received (note 4)</t>
  </si>
  <si>
    <t>Other investing activities</t>
  </si>
  <si>
    <t>Net investing cash flow</t>
  </si>
  <si>
    <t>(Decrease) increase in cash, cash equivalents and restricted cash</t>
  </si>
  <si>
    <t>Cash, cash equivalents, restricted cash and restricted cash equivalents, beginning balance</t>
  </si>
  <si>
    <t>Cash, cash equivalents, restricted cash and restricted cash equivalents, ending balance</t>
  </si>
  <si>
    <t>Unaudited Consolidated Statement of Changes in Total Equity - 6 months ended Jun. 30, 2018 - USD ($) $ in Thousands</t>
  </si>
  <si>
    <t>Total</t>
  </si>
  <si>
    <t>Common Stock</t>
  </si>
  <si>
    <t>Common Stock and Additional Paid-in Capital</t>
  </si>
  <si>
    <t>Retained Earnings (Accumulated Deficit)</t>
  </si>
  <si>
    <t>Accumulated Other Comprehensive Loss</t>
  </si>
  <si>
    <t>Non-controlling Interests</t>
  </si>
  <si>
    <t>Beginning Balance (in shares) at Dec. 31, 2017</t>
  </si>
  <si>
    <t>Beginning Balance at Dec. 31, 2017</t>
  </si>
  <si>
    <t>Increase (Decrease) in Stockholders' Equity [Roll Forward]</t>
  </si>
  <si>
    <t>Other comprehensive income</t>
  </si>
  <si>
    <t>Dividends, Common Stock, Cash</t>
  </si>
  <si>
    <t>Employee stock compensation and other (note 9) (in shares)</t>
  </si>
  <si>
    <t>Employee stock compensation and other (note 9)</t>
  </si>
  <si>
    <t>Proceeds from equity offerings, net of offering costs (note 9) (in shares)</t>
  </si>
  <si>
    <t>Proceeds from equity offerings, net of offering costs (note 9)</t>
  </si>
  <si>
    <t>Equity component of convertible notes (note 8)</t>
  </si>
  <si>
    <t>Changes to non-controlling interest from equity contributions and other</t>
  </si>
  <si>
    <t>Ending Balance (in shares) at Jun. 30, 2018</t>
  </si>
  <si>
    <t>Ending Balance at Jun. 30, 2018</t>
  </si>
  <si>
    <t>Basis of Presentation</t>
  </si>
  <si>
    <t>Accounting Policies [Abstract]</t>
  </si>
  <si>
    <t>Basis of Presentation 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traded subsidiaries (collectively, the Public Subsidiaries ): Teekay LNG Partners L.P. (or Teekay LNG ); Teekay Tankers Ltd. (or Teekay Tankers ); and, until September 25, 2017, Teekay Offshore Partners L.P. (or Teekay Offshore ) (see Note 4 ). Certain information and footnote disclosures required by GAAP for complete annual financial statements have been omitted and, therefore, these unaudited interim consolidated financial statements should be read in conjunction with the Company’s audited consolidated financial statements for the year ended December 31, 2017 , included in the Company’s Annual Report on Form 20-F, filed with the U.S. Securities and Exchange Commission (or SEC ) on April 30, 2018.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8 , are not necessarily indicative of those for a full fiscal year. Significant intercompany balances and transactions have been eliminated upon consolidation. In addition, because the Company has determined that the entities that have financed certain of the Teeka y liquefied natural gas (or LNG ) carri ers or LNG carrier newbuildings through sale-leaseback transactions are variable interest entities (or VIEs ) that should be consolidated, the presentation of the sale-leaseback transactions in the consolidated statements of cash flows has been adjusted to reflect these transactions as financing activities instead of investing activities in the current and comparative period.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Accounting Pronouncements</t>
  </si>
  <si>
    <t>Accounting Changes and Error Corrections [Abstract]</t>
  </si>
  <si>
    <t>Recent Accounting Pronouncements In May 2014, the Financial Accounting Standards Board (or FASB ) issued Accounting Standards Update 2014-09, Revenue from Contracts with Customers (or ASU 2014-09 ). ASU 2014-09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became effective for the Company as of January 1, 2018 and may be applied, at the Company’s option, retrospectively to each period presented or as a cumulative-effect adjustment as of such date. The Company has elected to apply ASU 2014-09 only to those contracts that are not completed as of January 1, 2018. The Company has adopted ASU 2014-09 as a cumulative-effect adjustment as of the date of adoption. The Company has identified the following differences on adoption of ASU 2014-09: • The Company previously presented the net allocation for its vessels participating in revenue sharing arrangements (or RSAs ) as revenues. The Company has determined that it is the principal in voyages its vessels perform that are included in the RSAs. As such, the revenue from those voyages is presented in voyage revenues and the difference between this amount and the Company's net allocation from the RSA is presented as voyage expenses. This had the effect of increasing both revenues and voyage expenses for the three and six months ended June 30, 2018 by $67.5 million and $128.8 million , respectively. There was no cumulative imp act to opening equity as at January 1, 2018. • The Company manages vessels owned by its equity-accounted investments and third parties. Upon the adoption of ASU 2014-09, costs incurred by the Company for its seafarers will be presented as vessel operating expenses and the reimbursement of such expenses will be presented as revenue, instead of such amounts being presented on a net basis. This had the effect of increasing both revenues and vessel operating expenses for the three and six months ended June 30, 2018 by $19.6 million and $41.1 million , respectively. There was no cumulative impact to opening equity as at January 1, 2018. • The Company previously presented all accrued revenue as a component of accounts receivable. The Company has determined that if the right to such consideration is conditioned upon something other than the passage of time, such accrued revenue should be presented apart from accounts receivable. This had the effect of increasing prepaid expenses and other and decreasing accounts receivable by $5.1 million as at June 30, 2018 . There was no cumulative impact to opening equity as at January 1, 2018. • The Company will sometimes incur pre-operational costs that relate directly to a specific customer contract, that generate or enhance resources of the Company that will be used in satisfying performance obligations in the future, whereby such costs are expected to be recovered via the customer contract. Such costs will be deferred and amortized over the duration of the customer contract. The Company previously expensed such costs as incurred unless the costs were directly reimbursable by the contract or if they were related to the mobilization of offshore assets to an oil field. This change had the effect of increasing prepaid expenses and other by $2.5 million , investments in and advances to equity-accounted joint ventures by $2.1 million and equity by $4.6 million as at June 30, 2018 . This change did not have a material effect on the consolidated statement of loss for the three and six months ended June 30, 2018 . The cumulative increase to opening equity as at January 1, 2018 was $4.1 million . • The Company at times will enter into charter contracts that have annual performance measures that may result in the Company receiving additional consideration each year based on the annual performance measure result for such year. The Company previously recognized such consideration upon completion of the annual performance period. Upon adoption of ASU 2014-09, the portion of such consideration allocable to the non-lease element of charter contracts is included in the determination of the contract consideration and recognized over the annual performance period. This had the effect of decreasing contract liabilities included within accrued liabilities and other by approximately $3.8 million at June 30, 2018 as well as increasing revenues for the three and six months ended June 30, 2018 by approximately $1.8 million and $3.8 million , respectively. There was no cumulative impact to opening equity as at January 1, 2018 as the end of the annual performance period is December 31 st . 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al approach. The Company is currently assessing whether it will adopt ASU 2016-02 during 2018 or on January 1, 2019. To determine the cumulative effect adjustment, the Company will not reassess lease classification, initial direct costs for any existing leases and whether any expired or existing contracts are or contain leases. The cumulative effect adjustment to the Company's consolidated financial statements from the adoption of ASU 2016-02 will vary depending on the period in which the Company chooses to adopt ASU 2016-02. The Company is expecting to disclose in its consolidated financial statements for the third quarter of 2018 the quantitative impact of adopting ASU 2016-02, once the Company has determined the date on which it will adopt the new standard. The Company has identified the following differences based on the work performed to date: • The adoption of ASU 2016-02 will result in a change in the accounting method for the Company's office leases and the lease portion of the daily charter hire for the chartered-in vessels by the Company and the Company's equity-accounted joint ventures accounted for as operating leases with firm periods of greater than one year. Under ASU 2016-02, the Company and the Company's equity-accounted joint ventures will recognize a right-of-use asset and a lease liability on the balance sheet for these charters and office leases based on the present value of future minimum lease payments, whereas currently no right-of-use asset or lease liability is recognized. This will have the result of increasing the Company's and its equity-accounted joint ventures' assets and liabilities. The pattern of expense recognition of chartered-in vessels is expected to remain substantially unchanged, unless the right of use asset becomes impaired. • The adoption of ASU 2016-02 will require the Company to complete its lease classification assessment when a lease commences instead of when the lease is entered into. The Company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 In addition, direct financing lease payments received will be presented as an operating cash inflow instead of an investing cash inflow in the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consolidated statements of cash flows. ASU 2016-15 became effective for the Company as of January 1, 2018, with a retrospective approach. The Company has elected to classify distributions received from equity method investees in the statement of cash flows based on the nature of the distribution. The adoption of this update did not have a material impact on the Company. In November 2016, the FASB issued Accounting Standards Update 2016-18, Statement of Cash Flows: Restricted Cash (or ASU 2016-18 ). ASU 2016-18 requires that the statements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consolidated statements of cash flows changes in cash, cash equivalents and restricted cash.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as of January 1, 2019. The Company is currently evaluating the effect of adopting this new guidance.</t>
  </si>
  <si>
    <t>Revenues Revenues</t>
  </si>
  <si>
    <t>Revenue from Contract with Customer [Abstract]</t>
  </si>
  <si>
    <t>Revenues</t>
  </si>
  <si>
    <t>Revenues The Company’s primary source of revenue is chartering its vessels and offshore units to its customers. The Company utilizes four primary forms of contracts, consisting of time-charter contracts, voyage charter contracts, bareboat charter contracts and contracts for floating production, storage and offloading (or FPSO ) units. The Company also generates revenue from the management and operation of vessels owned by third parties and by equity-accounted investees as well as providing corporate management services to such entities. Time Charters Pursuant to a time charter, the Company charters a vessel to a customer for a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bunker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Those include penalties, such as those that relate to periods the vessels are off-hire and where minimum speed and performance metrics are not met. In addition, certain time charters will contain provisions that allow the Company to be compensated for increases in the Company’s costs during the term of the charter. Such provisions may be in the form of annual hire rate adjustments for changes in inflation indices or interest rates or in the form of cost reimbursements for vessel operating expenditures or dry-docking expenditures. Finally, in a small number of charters, the Company may earn profit share consideration, which occurs when actual spot tanker rates earned by the vessel exceed certain thresholds for a period of time. Variable consideration of the Company’s contracts is typically recognized in the period in which the changes in facts and circumstances on which the variable lease payments are based occur as either such revenue is allocated and accounted for under lease accounting requirements or alternatively such consideration is allocated to distinct periods within a contract that such variable consideration was incurred in. The Company does not engage in any specific tactics to minimize vessel residual value risk. Voyage Charters Voyage charters are charters for a specific voyage that are usually priced on a current or "spot" market rate and then adjusted for any pool participation based on predetermined criteria.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bunker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generally fixed, although certain sources of variability exist. Delays caused by the charterer result in additional consideration. Payment for the voyage is not due until the voyage is completed. The duration of a single voyage will typically be less than three months. The Company does not engage in any specific tactics to minimize vessel residual value risk due to the short-term nature of the contracts. Bareboat Charters Pursuant to a bareboat charter, the Company charters a vessel to a customer for a fixed period of time, generally one year or more, at rates that are generally fixed. However, the customer is responsible for operation and maintenance of the vessel with its own crew as well as any expenses that are unique to a particular voyage, including any bunker fuel expenses, port fees, cargo loading and unloading expenses, canal tolls, agency fees and commissions. If the vessel goes off-hire due to a mechanical issue or any other reason, the monthly hire received by the vessel owner is normally not impacted by such events. The performance obligations within a bareboat charter, which will include the lease of the vessel to the charterer, are satisfied over the duration of such contract, as measured using the time that has elapsed from commencement of the lease. Hire is typically invoiced monthly in advance for bareboat charters, based on a fixed daily hire amount. FPSO Contracts Pursuant to an FPSO contract, the Company charters an FPSO unit to a customer for a period of time, generally more than one year. The performance obligations within an FPSO contract, which will include the lease of the FPSO unit to the charterer as well as the operation of the FPSO unit, are satisfied as services are rendered over the duration of such contract, as measured using the time that has elapsed from commencement of performance. Hire is typically invoiced monthly in arrears, based on a fixed daily hire amount. In certain FPSO contracts, the Company is entitled to a lump sum amount due upon commencement of the contract and may also be entitled to termination fees if the contract is canceled early. While the fixed daily hire amount may be the same over the term of the FPSO contract, the daily hire amount may increase or decrease over the duration of the FPSO contract. As a result of the Company accounting for compensation from such charters on a straight-line basis over the duration of the charter, FPSO contracts where revenue is recognized before the Company is entitled to such amounts under the FPSO contracts will result in the Company recognizing a contract asset and FPSO contracts where revenue is recognized after the Company is entitled to such amounts under the FPSO contracts will result in the Company recognizing deferred revenue. Certain sources of consideration variability exist within FPSO contracts. Those include penalties, such as those that relate to periods where production on the FPSO unit is interrupted. In addition, certain FPSO contracts may contain provisions that allow the Company to be compensated for increases in the Company’s costs to operate the unit during the term of the contract. Such provisions may be in the form of annual hire rate adjustments for changes in inflation indices or in the form of cost reimbursements for vessel operating expenditures incurred. Finally, the Company may earn additional compensation from monthly production tariffs, which are based on the volume of oil produced, as well as other monthly or annual operational performance measures. Variable consideration of the Company's contracts are typically recognized as incurred as either such revenue is allocated and accounted for under lease accounting requirements or alternatively such consideration is allocated to distinct periods under a contract during which such variable consideration was incurred. The Company does not engage in any specific tactics to minimize residual value risk. Given the uncertainty involved in oil field production estimates and the result impact on oil field life, FPSO contracts typically will include extension options or options to terminate early. Management Fees and Other The Company also generates revenue from the management and operation of vessels owned by third parties and by equity-accounted investees as well as providing corporate management services to such entities. Such services may include the arrangement of third party goods and services for the vessel’s owner. The performance obligations within these contracts will typically consist of crewing, technical management, insurance and potentially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costs for vessels being managed. Management fees are typically invoiced monthly. Revenue Table The following tables contain the Company’s revenue for the three and six months ended June 30, 2018 and 2017 , by contract type and by segment. The periods for the three and six months ended June 30, 2018 , do not include revenues for Teekay Offshore, as Teekay Offshore was deconsolidated subsequent to the Brookfield Transaction in September 2017 (see Note 4 ). Three Months Ended June 30, 2018 Teekay LNG Liquefied Gas Carriers Teekay LNG Conventional Tankers Teekay Tankers Conventional Tankers Teekay Parent Offshore Production Teekay Parent Other Eliminations and Other Total $ $ $ $ $ $ $ Time charters 96,857 4,316 17,384 — 7,588 (1,439 ) 124,706 Voyage charters (1) 6,767 5,719 144,328 — — — 156,814 Bareboat charters 5,734 — — — — — 5,734 FPSO contracts — — — 66,429 — — 66,429 Management fees and other (2) 2,814 108 9,947 — 38,595 495 51,959 112,172 10,143 171,659 66,429 46,183 (944 ) 405,642 Three Months Ended June 30, 2017 Teekay LNG Liquefied Gas Carriers Teekay LNG Conven-tional Tankers Teekay Tankers Conven-tional Tankers Teekay Parent Offshore Production Teekay Parent Conven-tional Tankers Teekay Parent Other Teekay Offshore Eliminations and Other Total $ $ $ $ $ $ $ $ $ Time charters 79,404 10,965 30,091 — — 9,823 81,558 (8,564 ) 203,277 Voyage charters (1) — 230 30,140 — — — 7,838 — 38,208 Bareboat charters 7,405 — — — — — 21,547 (14,207 ) 14,745 FPSO contracts — — — 48,173 — — 110,247 — 158,420 Net pool revenues (1) — — 33,100 — 1,757 — — — 34,857 Contracts of affreightment — — — — — — 43,602 — 43,602 Management fees and other 2,622 278 15,458 — — 5,742 — (3,286 ) 20,814 89,431 11,473 108,789 48,173 1,757 15,565 264,792 (26,057 ) 513,923 Six Months Ended June 30, 2018 Teekay LNG Liquefied Gas Carriers Teekay LNG Conventional Tankers Teekay Tankers Conventional Tankers Teekay Parent Offshore Production Teekay Parent Other Eliminations and Other Total $ $ $ $ $ $ $ Time charters 190,316 9,714 39,494 — 20,682 (9,418 ) 250,788 Voyage charters (1) 10,390 10,470 279,970 — — — 300,830 Bareboat charters 11,111 — — — — — 11,111 FPSO contracts — — — 132,399 — — 132,399 Management fees and other (2) 5,404 216 20,660 — 77,445 811 104,536 217,221 20,400 340,124 132,399 98,127 (8,607 ) 799,664 Six Months Ended June 30, 2017 Teekay LNG Liquefied Gas Carriers Teekay LNG Conven-tional Tankers Teekay Tankers Conven-tional Tankers Teekay Parent Offshore Production Teekay Parent Conven-tional Tankers Teekay Parent Other Teekay Offshore Eliminations and Other Total $ $ $ $ $ $ $ $ $ Time charters 157,918 21,697 60,421 — — 16,254 154,043 (17,555 ) 392,778 Voyage charters (1) — 1,453 69,484 — — — 23,508 — 94,445 Bareboat charters 15,835 — — — — — 49,015 (24,218 ) 40,632 FPSO contracts — — — 92,515 — — 223,102 — 315,617 Net pool revenues (1) — — 80,289 — 3,924 — — — 84,213 Contracts of affreightment — — — — — — 91,262 — 91,262 Management fees and other 4,625 556 29,080 — — 11,168 — (6,948 ) 38,481 178,378 23,706 239,274 92,515 3,924 27,422 540,930 (48,721 ) 1,057,428 (1) The adoption of ASU 2014-09 had the impact of increasing both voyage charter revenues and voyage expenses for the three and six months ended June 30, 2018 by $67.5 million and $128.8 million , respectively. (2) The Company manages vessels owned by its equity-accounted investments and third parties. Following the adoption of ASU 2014-09, costs incurred by the Company for its seafarers are presented as vessel operating expenses and the reimbursement of such expenses will be presented as revenue, instead of such amounts being presented on a net basis. This had the effect of increasing both revenues and vessel operating expenses for the three and six months ended June 30, 2018 by $19.6 million and $41.1 million , respectively. The following table contains the Company's revenue from contracts that do not contain a lease element and the non-lease element of time-charters accounted for as direct financing leases for the three and six months ended June 30, 2018 and 2017 . Three Months Ended June 30, Six Months Ended June 30, 2018 2017 2018 2017 $ $ $ $ Non-lease revenue - related to sales type or direct financing leases 4,124 6,333 8,264 15,287 Voyage charters - towage — 4,229 — 15,127 Management fees and other 51,959 20,814 104,536 38,481 56,083 31,376 112,800 68,895 Operating Leases As at June 30, 2018 , the minimum scheduled future rentals to be received by the Company in each of the next five years for the lease and non-lease elements related to time-charters, bareboat charters and FPSO contracts that were accounted for as operating leases are approximately $317.9 million (remaining 2018), $520.7 million (2019), $430.6 million (2020), $366.9 million (2021), $338.5 million (2022), and $698.1 million thereafter. The minimum scheduled future revenues should not be construed to reflect total charter hire revenues for any of the years. Minimum scheduled future revenues do not include revenue generated from new contracts entered into after June 30, 2018 , revenue from unexercised option periods of contracts that existed on June 30, 2018 , revenue from vessels in the Company’s equity-accounted investments, or variable or contingent revenues. In addition, minimum scheduled future operating lease revenues presented in this paragraph have been reduced by estimated off-hire time for any periodic maintenance. The amounts may vary given unscheduled future events such as vessel maintenance. The carrying amount of the vessels employed on time-charters, bareboat charters and FPSO contracts that have been accounted for as operating leases at June 30, 2018 , was $3.2 billion (2017 - $3.1 billion ). At June 30, 2018 , the cost and accumulated depreciation of such vessels were $4.1 billion (2017 - $4.1 billion ) and $932.0 million (2017 - $1.0 billion ), respectively. Direct Financing Leases Teekay LNG owns a 69% ownership interest in Teekay BLT Corporation (or the Teekay Tangguh Joint Venture ), which is a party to operating leases whereby the Teekay Tangguh Joint Venture is leasing two LNG carriers (or the Tangguh LNG Carriers ) to a third party, which is in turn leasing the vessels back to the joint venture. The time charters for the two Tangguh LNG carriers are accounted for as direct financing leases. The Tangguh LNG Carriers commenced their time-charters with their charterers in 2009. In addition, in 2013, Teekay LNG acquired two 155,900 -cubic meter LNG carriers (or Awilco LNG Carriers) from Norway-based Awilco LNG ASA (or Awilco ) and chartered them back to Awilco on five - and four -year fixed-rate bareboat charter contracts (plus a one -year extension option), respectively, with Awilco holding a fixed-price purchase obligation at the end of the charters. The bareboat charters with Awilco were accounted for as direct financing leases. However, in June 2017, Teekay LNG agreed to amend the charter contracts with Awilco to defer a portion of charter hire and extend the bareboat charter contracts and related purchase obligations on both vessels to December 2019. The amendments have the effect of deferring charter hire of between $10,600 per day and $20,600 per day per vessel from July 1, 2017 until December 2019, with such deferred amounts added to the purchase obligation amounts. As a result of the contract amendments, one of the charter contracts with Awilco has been reclassified as an operating lease upon the expiration of its original contract terms in November 2017. The second charter contract with Awilco will be reclassified as an operating lease upon the expiration of its original contract terms in August 2018, and at that time, approximately $131 million will be recorded as part of vessels and equipment. The following table lists the components of the net investments in direct financing leases: June 30, 2018 December 31, 2017 $ $ Total minimum lease payments to be received 543,569 568,710 Estimated unguaranteed residual value of leased properties 194,965 194,965 Initial direct costs and other 344 361 Less unearned revenue (248,131 ) (268,046 ) Total 490,747 495,990 Less current portion (10,453 ) (9,884 ) Long-term portion 480,294 486,106 As at June 30, 2018 , estimated minimum lease payments to be received by Teekay LNG under the Tangguh LNG Carrier leases are approximately $19.6 million (remainder of 2018) and $39.1 million per year from 2019 through 2022 and $235.7 million thereafter. Both leases are scheduled to end in 2029. In addition, the estimated minimum lease payments to be received by Teekay LNG in the remainder of 2018 related to the second Awilco LNG Carrier lease, until its original contract term expires in August 2018, were approximately $1.0 million . Contract Costs In certain cases, the Company incurs pre-operational costs that relate directly to a specific customer contract and that generate or enhance resources of the Company that will be used in satisfying performance obligations in the future, in which case such costs are expected to be recovered via the customer contract. Those costs include costs incurred to mobilize an offshore asset to an oilfield, pre-operational costs incurred to prepare for commencement of operations of an offshore asset or costs incurred to reposition a vessel to a location where a charterer will take delivery of the vessel. In certain cases, the Company must make judgments about whether costs relate directly to a specific customer contract or whether costs were factored into the pricing of a customer contract and thus expected to be recovered. Such deferred costs are amortized on a straight-line basis over the duration of the customer contract. Amortization of such costs for the three and six months ended June 30, 2018 was $0.2 million and $0.4 million , respectively. As at June 30, 2018 , repositioning costs of $2.5 million were included as part of other assets in the Company's consolidated balance sheets. Contract Liabilities The Company enters into certain customer contracts that result in situations where the customer will pay consideration upfront for performance to be provided in the following month or months. These receipts are contract liabilities and are presented as deferred revenue until performance is provided. As at June 30, 2018 and on transition to ASC 606 on January 1, 2018, there were contract liabilities of $23.3 million and $29.5 million , respectively. During the three and six months ended June 30, 2018 , the Company recognized $2.4 million and $28.9 million , respectively, of revenue that was included in the contract liability balance on transition.</t>
  </si>
  <si>
    <t>Deconsolidation of Teekay Offshore</t>
  </si>
  <si>
    <t>Business Combinations [Abstract]</t>
  </si>
  <si>
    <t>Deconsolidation of Teekay Offshore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This transaction and its impact is described in more detail in Note 3 of the Company’s audited consolidated financial statements filed with its Annual Report on Form 20-F for the year ended December 31, 2017 . Subsequent to the closing of the Brookfield Transaction, Teekay currently has significant influence over Teekay Offshore and accounts for its investment in Teekay Offshore using the equity method. As of June 30, 2018 and December 31, 2017 , Teekay owned a 13.8% interest in the common units of Teekay Offshore. Teekay Offshore is a related party of Teekay. As at June 30, 2018 , Teekay has recorded $56.5 million in advances to Teekay Offshore ( December 31, 2017 – $102.8 million ) and $50.8 million in advances from Teekay Offshore ( December 31, 2017 – $37.2 million ) in current portion of loans to equity-accounted investees and advances from affiliates, respectively, on its consolidated balance sheets. In March 2018, Teekay Offshore entered into a loan agreement for a $125.0 million senior unsecured revolving credit facility, of which up to $25.0 million is provided by Teekay and up to $100.0 million is provided by Brookfield. The facility is scheduled to mature in October 2019. The interest payments on the revolving credit facility are based on LIBOR plus a margin of 5.00% per annum until March 31, 2019 and LIBOR plus a margin of 7.00% per annum for balances outstanding after March 31, 2019. Any outstanding principal balances are due on the maturity date. As at June 30, 2018 , Teekay had advanced $25.0 million to Teekay Offshore under this facility recorded in investment in and advances to equity-accounted investments in the consolidated balance sheets. Until December 31, 2017, Teekay and its wholly-owned subsidiaries directly and indirectly provided substantially all of Teekay Offshore’s ship management, commercial, technical, strategic, business development and administrative service needs. On January 1, 2018, as part of the Brookfield Transaction, Teekay Offshore acquired a 100% ownership interest in seven subsidiaries (or the Transferred Subsidiaries ) of Teekay at carrying value. The Company recognized a loss of $nil and $7.1 million for the three and six months ended June 30, 2018 , respectively, related to the sale of the Transferred Subsidiaries and the resultant release of accumulated pension losses from accumulated other comprehensive income, which is recorded in loss on deconsolidation of Teekay Offshore on the Company's consolidated statements of loss . The Transferred Subsidiaries provide ship management, commercial, technical, strategic, business development and administrative services to Teekay Offshore, primarily related to Teekay Offshore's FPSO units, shuttle tankers and floating storage and offtake (or FSO ) units. Subsequent to their transfer to Teekay Offshore, the Transferred Subsidiaries continue to provide ship management, commercial, technical, strategic, business development and administrative services to Teekay, primarily related to Teekay's FPSO units. Teekay and certain of its subsidiaries, other than the Transferred Subsidiaries, continue to provide certain other ship management, commercial, technical, strategic and administrative services to Teekay Offshore. Revenues received by the Company for services provided to Teekay Offshore for the three and six months ended June 30, 2018 were $4.5 million and $11.1 million , respectively, which were recorded in revenues on the Company's consolidated statements of loss . Fees paid by the Company to Teekay Offshore for services provided by Teekay Offshore for the three and six months ended June 30, 2018 were $5.4 million and $10.7 million , respectively, which were recorded in vessel operating expenses and general and administrative expenses on the Company's consolidated statements of loss . As at June 30, 2018 , two shuttle tankers and three FSO units of Teekay Offshore were employed on long-term time-charter-out or bareboat contracts to subsidiaries of Teekay. Time-charter hire expenses paid by the Company to Teekay Offshore for the three and six months ended June 30, 2018 were $3.5 million and $7.0 million , respectively. No such amounts are included in the comparative periods when Teekay Offshore was consolidated by Teekay.</t>
  </si>
  <si>
    <t>Segment Reporting</t>
  </si>
  <si>
    <t>Segment Reporting [Abstract]</t>
  </si>
  <si>
    <t>Segment Reporting The Company allocates capital and assesses performance from the separate perspectives of its two publicly-traded subsidiaries Teekay LNG and Teekay Tankers (together, the Controlled Daughter Entities ), Teekay and its remaining subsidiaries (or Teekay Parent ), and its equity-accounted investee, Teekay Offshore (collectively with the Controlled Daughter Entities, the Daughter Entities ), as well as from the perspective of the Company's lines of business. The primary focus of the Company’s organizational structure, internal reporting and allocation of resources by the chief operating decision maker is on the Controlled Daughter Entities, Teekay Parent and its equity-accounted investee, Teekay Offshore (the Legal Entity approach ), and its segments are presented accordingly on this basis. The Company (which excludes Teekay Offshore) has three primary lines of business: (1) offshore production (FPSO units), (2) LNG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Controlled Daughter Entity and the Company believes this information allows a better understanding of the Company’s performance and prospects for future net cash flows. The following table includes the Company’s revenues by segment for the three and six months ended June 30, 2018 and 2017 : Revenues (1) Three Months Ended Six Months Ended June 30, June 30, 2018 2017 2018 2017 $ $ $ $ Teekay LNG Liquefied Gas Carriers (2) 112,172 89,431 217,221 178,378 Conventional Tankers 10,143 11,473 20,400 23,706 122,315 100,904 237,621 202,084 Teekay Tankers Conventional Tankers 171,659 108,789 340,124 239,274 Teekay Parent Offshore Production 66,429 48,173 132,399 92,515 Conventional Tankers — 1,757 — 3,924 Other 46,183 15,565 98,127 27,422 112,612 65,495 230,526 123,861 Teekay Offshore (2)(3) — 264,792 — 540,930 Eliminations and other (944 ) (26,057 ) (8,607 ) (48,721 ) 405,642 513,923 799,664 1,057,428 (1) The comparative periods do not include the impact of the January 1, 2018 adoption of ASU 2014-09 (see Note 2). (2) Certain vessels are chartered between the Daughter Entities and Teekay Parent. The amounts in the table below represent revenue earned by each segment from other segments within the group. Such intersegment revenue for the three and six months ended June 30, 2018 and 2017 is as follows: Three Months Ended Six Months Ended June 30, June 30, 2018 2017 2018 2017 $ $ $ $ Teekay LNG - Liquefied Gas Carriers 1,439 8,564 9,418 17,555 Teekay Offshore — 14,207 — 24,218 1,439 22,771 9,418 41,773 (3) On September 25, 2017, the Company deconsolidated Teekay Offshore (see Note 4 ). The following table includes the Company’s income (loss) from vessel operations by segment for the three and six months ended June 30, 2018 and 2017 : Income (loss) from Vessel Operations (1) Three Months Ended Six Months Ended June 30, June 30, 2018 2017 2018 2017 $ $ $ $ Teekay LNG Liquefied Gas Carriers 9,445 40,043 53,990 83,379 Conventional Tankers 1,060 (10,172 ) (18,343 ) (7,430 ) 10,505 29,871 35,647 75,949 Teekay Tankers Conventional Tankers (13,415 ) 1,587 (21,836 ) 12,328 Teekay Parent Offshore Production 5,541 (18,618 ) 12,423 (39,029 ) Conventional Tankers — (2,988 ) — (5,447 ) Other (710 ) (7,784 ) (5,808 ) (20,586 ) 4,831 (29,390 ) 6,615 (65,062 ) Teekay Offshore (2) — 46,218 — 106,676 1,921 48,286 20,426 129,891 (1) Includes direct general and administrative expenses and indirect general and administrative expenses (allocated to each segment based on estimated use of corporate resources). (2) On September 25, 2017, the Company deconsolidated Teekay Offshore (see Note 4 ). Commencing on September 25, 2017, the Company accounts for its investment in Teekay Offshore using the equity method, and recognized equity losses of $9.3 million and $8.7 million in respect of Teekay Offshore for the three and six months ended June 30, 2018 , respectively. A reconciliation of total segment assets to total assets presented in the accompanying unaudited consolidated balance sheets is as follows: June 30, 2018 December 31, 2017 $ $ Teekay LNG - Liquefied Gas Carriers 4,857,355 4,624,321 Teekay LNG - Conventional Tankers 70,782 112,844 Teekay Tankers - Conventional Tankers 2,092,239 2,125,909 Teekay Parent - Offshore Production 343,547 366,229 Teekay Parent - Conventional Tankers 13,043 13,620 Teekay Parent - Other 30,065 26,527 Teekay Offshore 257,896 280,774 Cash and cash equivalents 454,933 445,452 Other assets not allocated 117,321 118,493 Eliminations (20,273 ) (21,732 ) Consolidated total assets 8,216,908 8,092,437</t>
  </si>
  <si>
    <t>Vessel Charters</t>
  </si>
  <si>
    <t>Leases [Abstract]</t>
  </si>
  <si>
    <t>Vessel Charters The minimum estimated charter hire and rental payments for the remainder of the year and the next four fiscal years, as at June 30, 2018 , for the Company’s chartered-in vessels were as follows: Vessel Charters (1) Remainder 2019 2020 2021 2022 (in millions of U.S. Dollars) Charters-in – operating leases 36.0 64.1 57.4 54.4 20.0 Charters-in – related to capital leases (2) 87.8 119.5 118.8 117.8 117.0 Charters-in – related to capital leases (3) 8.2 16.2 16.3 16.2 16.2 132.0 199.8 192.5 188.4 153.2 (1) Teekay LNG owns a 69% ownership interest in the Teekay Tangguh Joint Venture,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7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June 30, 2018 was $6.8 million ( December 31, 2017 – $7.1 million ) and is included as part of other long-term liabilities in Teekay LNG’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June 30, 2018 , Teekay LNG was a party, as lessee, to capital leases on one Suezmax tanker, the Toledo Spirit . Under this capital lease, the owner has the option to require Teekay LNG to purchase the vessel. The charterer and owner, also has the option to cancel the charter contract and the cancellation option is first exercisable in August 2018. The amounts in the table above assume the owner will not exercise its option to require Teekay LNG to purchase the vessel from the owner, but rather assume the owner will cancel the charter contracts when the cancellation right is first exercisable in August 2018 and sell the vessel to a third party, upon which the remaining lease obligation will be extinguished. Therefore, the table above does not include any amounts after the expected cancellation date of the lease. In May 2018, the charterer of the Toledo Spirit gave formal notification to the Partnership of its intention to terminate its charter contract in August 2018 subject to certain conditions being met and the receipt of certain third-party approvals. Teekay LNG is also a party to capital leases on seven LNG carriers, the Creole Spirit , the Oak Spirit , the Torben Spirit , the Macoma , the Murex, the Magdala and the Myrina . Upon delivery of these seven LNG carriers between February 2016 and May 2018, Teekay LNG sold these respective vessels to third parties (or the Lessors ) and leased them back under 10 -year bareboat charter contracts ending in 2026 through to 2028. The bareboat charter contracts are accounted for as obligations related to capital leases and have fixed-price purchase obligations at the end of the lease terms. As at June 30, 2018 , Teekay LNG has a sale-leaseback agreement in place for one of its LNG carrier newbuildings scheduled to deliver during the remainder of 2018 , and upon delivery, the Lessor will charter the vessel back to Teekay LNG. As at June 30, 2018 , Teekay LNG had received $58 million from the Lessor relating to the one LNG carrier newbuilding that was recorded in current and long-term obligations related to capital leases in Teekay LNG's consolidated balance sheets. Teekay LNG has secured a further $127 million in capital lease financing to be received during the remainder of 2018 upon delivery of the vessel. Teekay LNG understands that these vessels and lease operations are the only assets and operations of the Lessors. Teekay LNG operates the vessels during the lease term and as a result, is considered to be, under GAAP, each Lessor's primary beneficiary; therefore, Teekay LNG consolidates the Lessors for financial reporting purposes as VIEs. The liabilities of the Lessors are loans and are non-recourse to Teekay LNG. The amounts funded to the Lessors in order to purchase the vessels materially match the funding to be paid by Teekay LNG's subsidiaries under the sale-leaseback transaction. As a result, the amounts due by Teekay LNG's subsidiaries to the Lessors have been included in obligations related to capital leases as representing the Lessors' loans. The obligations of Teekay LNG under the bareboat charter contracts are guaranteed by Teekay LNG. In addition, the guarantee agreements require Teekay LNG to maintain minimum levels of tangible net worth and aggregate liquidity, and not to exceed a maximum amount of leverage. As at June 30, 2018 , Teekay LNG was in compliance with all covenants in respect of the obligations related to capital leases. (3) In July 2017, Teekay Tankers completed a $153.0 million sale-leaseback financing transaction with a financial institution relating to four of its Suezmax tankers, the Athens Spirit , the Beijing Spirit , the Moscow Spirit and the Sydney Spirit . Under this arrangement, Teekay Tankers transferred the vessels to subsidiaries of the financial institution (or collectively, the Lessors ), and leased the vessels back from the Lessors on bareboat charters for 12 -year terms. Teekay Tankers has the option to purchase each of the four vessels at any point between July 2020 and July 2029. Teekay Tankers understands that these vessels and lease operations are the only assets and operations of the Lessors. Teekay Tankers operates the vessels during the lease term, and as a result, is considered to be the Lessors' primary beneficiary and therefore it consolidates the Lessors for financial reporting purposes. The liabilities of the Lessors are loans and are non-recourse to Teekay Tankers. The amounts funded to the Lessors in order to purchase the vessels materially match the funding to be paid by Teekay Tankers' subsidiaries under the lease-back transaction. As a result, the amounts due by Teekay Tankers' subsidiaries to the Lessors have been included in obligations related to capital leases as representing the Lessors' loans. The bareboat charters also require that Teekay Tankers maintain minimum levels of cash and aggregate liquidity.</t>
  </si>
  <si>
    <t>Write-down and Loss on Sales of Vessels</t>
  </si>
  <si>
    <t>Property, Plant and Equipment [Abstract]</t>
  </si>
  <si>
    <t>Write-down and Loss on Sales of Vessels The Company's write-downs and sales of vessels generally consist of those vessels approaching the end of their useful lives as well as other vessels it strategically sells to reduce exposure to a certain vessel class. The following tables show the write-downs and loss on sales of vessels for the three and six months ended June 30, 2018 and 2017 : Write-Down and Loss on Sales of Vessels Three Months Ended June 30, Segment Asset Type Completion of Sale Date 2018 2017 Teekay LNG Segment - Liquefied Gas Carriers 4 Multi-gas Carriers (1) (33,000 ) — Teekay LNG Segment - Conventional Tankers Suezmax (2) — (12,600 ) Teekay Tankers Segment - Conventional Tankers Aframax Jun-2017 — (150 ) Teekay Offshore Segment FSO (3) — (1,500 ) Other 170 8 Total (32,830 ) (14,242 ) Write-Down and Loss on Sales of Vessels Six Months Ended June 30, Segment Asset Type Completion of Sale Date 2018 2017 Teekay LNG Segment - Conventional Tankers Handymax (4) (13,000 ) — Teekay LNG Segment - Liquefied Gas Carriers 4 Multi-gas Carriers (1) (33,000 ) — Teekay LNG Segment - Conventional Tankers 2 Suezmaxes (2) (5,662 ) (12,600 ) Teekay Tankers Segment - Conventional Tankers Aframax Jun-2017 — (2,743 ) Teekay Tankers Segment - Conventional Tankers Suezmax Mar-2017 — (1,469 ) Teekay Offshore Segment FSO (3) — (1,500 ) Other 170 (357 ) Total (51,492 ) (18,669 ) (1) In June 2018, the carrying value for four of Teekay LNG's seven wholly-owned Multi-gas carriers, the Napa Spirit , Pan Spirit , Cathinka Spirit and Camilla Spirit , were written down to their estimated fair value, using appraised values, as a result of Teekay LNG's evaluation of alternative strategies for these assets, the current charter rate environment and the outlook for charter rates for these vessels. (2) T eekay LNG has commenced marketing these vessels for sale and the vessels are classified as held for sale at June 30, 2018 . (3) During the three and six months ended June 30, 2017 , the carrying value of the Falcon Spirit FSO was written down as a result of a decrease in the estimated residual value of the unit. (4)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t>
  </si>
  <si>
    <t>Long-Term Debt</t>
  </si>
  <si>
    <t>Debt Disclosure [Abstract]</t>
  </si>
  <si>
    <t>Long-Term Debt June 30, 2018 December 31, 2017 $ $ Revolving Credit Facilities 679,141 877,343 Senior Notes (8.5%) due January 15, 2020 585,841 592,657 Convertible Senior Notes (5%) due January 15, 2023 125,000 — Norwegian Kroner-denominated Bonds due through October 2021 380,491 377,856 U.S. Dollar-denominated Term Loans due through 2031 1,410,348 1,358,798 Euro-denominated Term Loans due through 2023 217,621 232,957 Other U.S. Dollar-denominated loan — 10,000 Total principal 3,398,442 3,449,611 Less unamortized discount and debt issuance costs (49,109 ) (31,906 ) Total debt 3,349,333 3,417,705 Less current portion (527,467 ) (800,897 ) Long-term portion 2,821,866 2,616,808 As of June 30, 2018 , the Company had seven revolving credit facilities (or the Revolvers ) available, which, as at such date, provided for aggregate borrowings of up to $1.2 billion , of which $0.5 billion was undrawn. Interest payments are based on LIBOR plus margins; the margins ranged between 1.25% and 4.0% at June 30, 2018 and 0.45% and 4.0% at December 31, 2017 . The aggregate amount available under the Revolvers is scheduled to decrease by $480.3 million (remainder of 2018 ), $52.6 million ( 2019 ), $53.6 million ( 2020 ), $347.3 million ( 2021 ) and $261.0 million (thereafter). The Revolvers are collateralized by first-priority mortgages granted on 50 of the Company’s vessels, together with other related security, and include a guarantee from Teekay or its subsidiaries for all but one of the Revolvers' outstanding amounts. Included in other related security are 38.2 million common units in Teekay Offshore, 25.2 million common units in Teekay LNG, and 16.8 million Class A common shares in Teekay Tankers, which secure a $200 million credit facility. The Company’s 8.5% senior unsecured notes are due January 15, 2020 with an original aggregate principal amount of $450 million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ollectively referred to as the 8.5% Notes ). The Notes were issued under the same indenture governing the Original Notes, and are fungible with the Original Notes. The discount on the 8.5% Notes is accreted through the maturity date of the notes using the effective interest rate of 8.67% per year. During the first quarter of 2018, the Company repurchased $6.8 million of the 8.5% Notes. During July 2018, the Company repurchased $45.8 million in aggregate principal amount of the 8.5% Notes.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On January 26, 2018, Teekay Parent completed a private offering of $125.0 million of aggregate principal amount of 5% Convertible Senior Notes due January 15, 2023 (the Convertible Notes ). The Convertible Notes ar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to the concurrent common stock offering price of $9.75 per share. The conversion rate is subject to customary adjustments for, among other things, payments of dividends by Teekay Parent beyond the current quarterly dividend of $0.055 per share of common stock. On issuance of the Convertible Notes, $104.6 million of the net proceeds was reflected in long-term debt and is being accreted to $125.0 million over its five -year term through interest expense. The remaining amount of the net proceeds of $16.1 million was allocated to the conversion feature and reflected in additional paid-in capital. Teekay LNG has a total of Norwegian Kroner (or NOK ) 3.1 billion in senior unsecured bonds issued in the Norwegian bond market at June 30, 2018 that mature through October 2021. As of June 30, 2018 , the total carrying amount of the senior unsecured bonds was $ 380.5 million . The bonds are listed on the Oslo Stock Exchange. The interest payments on the bonds are based on NIBOR plus a margin, which ranges from 3.70% to 6.00% . The Company entered into cross-currency rate swaps to swap all interest and principal payments of the bonds into U.S. Dollars, with the interest payments fixed at rates ranging from 5.92% to 7.72% , and the transfer of the principal amount fixed at $430.5 million upon maturity in exchange for NOK 3.1 billion (see Note 14 ). As of June 30, 2018 , the Company had 11 U.S. Dollar-denominated term loans outstanding, which totaled $1.4 billion in aggregate principal amount ( December 31, 2017 – $1.4 billion ). Interest payments on the term loans are based on LIBOR plus a margin , of which one of the term loans has an additional tranche based on a fixed rate of 5.37% . At June 30, 2018 and December 31, 2017 , the margins ranged between 0.30% and 3.25% . The term loan payments are made in quarterly or semi-annual payments commencing three or six months after delivery of each newbuilding vessel financed thereby, and nine of the term loans have balloon or bullet repayments due at maturity. The term loans are collateralized by first-priority mortgages on 26 ( December 31, 2017 – 22 ) of the Company’s vessels, together with certain other security. In addition, at June 30, 2018 and December 31, 2017 , all of the outstanding term loans were guaranteed by Teekay or its subsidiaries. Teekay LNG has two Euro-denominated term loans outstanding, which, as at June 30, 2018 , totaled 186.2 million Euros ( $217.6 million ) ( December 31, 2017 – 194.1 million Euros ( $233.0 million )). Teekay LNG is servicing the loans with funds generated by two Euro-denominated, long-term time-charter contracts. Interest payments on the loans are based on EURIBOR plus a margin. At June 30, 2018 and December 31, 2017 , the margins ranged between 0.60% and 2.25% . The Euro-denominated term loans reduce in monthly payments with varying maturities through 2023,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obligations related to capital leases and restricted cash, and the change in the valuation of the Company’s cross-currency swaps, the Company recognized a foreign exchange gain (loss) of $12.5 million (2017 – $(17.3) million ) and $12.6 million (2017 – $(20.2) million ) during the three and six months ended June 30, 2018 and 2017 , respectively. The weighted-average interest rate on the Company’s aggregate long-term debt as at June 30, 2018 was 5.0% ( December 31, 2017 – 4.3% ). This rate does not include the effect of the Company’s interest rate swap agreements (see Note 14 ). Teekay has guaranteed obligations pursuant to certain credit facilities of Teekay Tankers. As at June 30, 2018 , the aggregate outstanding balance on such credit facilities was $226.8 million . The aggregate annual long-term debt principal repayments required to be made by the Company subsequent to June 30, 2018 , after giving effect to the debt facility refinancing completed in July 2018 (see Note 18), are $0.4 billion (remainder of 2018 ), $0.3 billion ( 2019 ), $1.1 billion ( 2020 ), $0.8 billion ( 2021 ), $0.2 billion ( 2022 ) and $0.6 billion (thereafter). The Company’s long-term debt agreements generally provide for maintenance of minimum consolidated financial covenants and seven loan agreements require the maintenance of vessel market value to loan ratios. As at June 30, 2018 , these ratios ranged from 126% to 183% compared to their minimum required ratios of 105% to 135% . The vessel values used in these ratios are the appraised values provided by third parties where available, or prepared by the Company based on second-hand sale and purchase market data. Changes in the LNG/LPG carrier and conventional tanker markets could negatively affect the Company's compliance with these ratios. One of Teekay Tankers’ revolvers is guaranteed by Teekay Parent and contains covenants that require Teekay Parent to maintain the greater of free liquidity (cash and cash equivalents and undrawn committed revolving credit lines with at least six months to maturity) of $50.0 million and at least 5.0% of Teekay’s total consolidated debt which has recourse to Teekay Parent. Two of Teekay Tankers’ term loans require Teekay Parent and Teekay Tankers in aggregate to maintain the greater of (a) free cash (cash and cash equivalents) of at least $100.0 million for one of the term loans and $50.0 million for the other and (b) an aggregate of free cash and undrawn committed revolving credit lines with at least six months to maturity of at least 7.5% for one of the term loans and 5.0% for the other, of their total debt. In addition, certain loan agreements require Teekay Tankers to maintain a minimum liquidity (cash, cash equivalents and undrawn committed revolving credit lines with at least six months to maturity) of $35.0 million and at least 5.0% of Teekay Tankers' total consolidated debt. Certain loan agreements require Teekay LNG to maintain a minimum level of tangible net worth, and minimum liquidity (cash, cash equivalents and undrawn committed revolving credit lines with at least six months to maturity) of $35.0 million , and not to exceed a maximum level of financial leverage. As at June 30, 2018 , the Company was in compliance with all covenants under its credit facilities and other long-term debt.</t>
  </si>
  <si>
    <t>Capital Stock</t>
  </si>
  <si>
    <t>Disclosure of Compensation Related Costs, Share-based Payments [Abstract]</t>
  </si>
  <si>
    <t>Capital Stock The authorized capital stock of Teekay at June 30, 2018 and December 31, 2017 was 25 million shares of preferred stock, with a par value of $1 per share, and 725 million shares of common stock, with a par value of $0.001 per share. As at June 30, 2018 , Teekay had no shares of preferred stock issued. During the six months ended June 30, 2018 , Teekay completed a public offering of 10.0 million common shares priced at $9.75 per share, raising net proceeds of approximately $93.0 million , issued 1.1 million shares of common stock as part of a continuous offering program, generating net proceeds of $10.7 million , and issued 0.2 million shares of common stock pursuant to stock options, restricted stock units and restricted stock awards. During the six months ended June 30, 2018 and 2017 , the Company granted 1,048,916 and 731,405 stock options with exercise prices of $8.67 and $10.18 per share, respectively, 625,878 and 343,330 restricted stock units with fair values of $5.4 million and $3.5 million , respectively, and 79,869 and 83,739 shares of restricted stock awards with fair values of $0.7 million and $0.9 million , respectively, to certain of the Company’s employees and directors. Each stock option has a ten -year term and vests equally over three years from the grant date. Each restricted stock unit and restricted stock award is equal in value to one share of the Company’s common stock plus reinvested dividends from the grant date to the vesting date. The restricted stock units vest equally over three years from the grant date. Upon vesting, the value of the restricted stock units and restricted stock awards are paid to each grantee in the form of shares. The weighted-average grant-date fair value of stock options granted during March 2018 was $4.21 per stock option. The fair value of each stock option granted was estimated on the grant date using the Black-Scholes option pricing model. The following weighted-average assumptions were used in computing the fair value of the stock options granted: expected volatility of 64.8% ; expected life of 5.5 years; dividend yield of 2.5% ; risk-free interest rate of 2.6% ; and estimated forfeiture rate of 7.4% . The expected life of the stock options granted was estimated using the historical exercise behavior of employees. The expected volatility was generally based on historical volatility as calculated using historical data during the five years prior to the grant date. Share-based Compensation of Subsidiaries and Equity-Accounted Investments During the six months ended June 30, 2018 and 2017 , 293,770 and 56,950 common units of Teekay Offshore, respectively, 17,498 and 17,345 common units of Teekay LNG, respectively, and 168,029 and nil shares of Class A common stock of Teekay Tankers, respectively, with aggregate values of $1.3 million and $0.6 million , respectively, were granted and issued to the non-management directors of the general partners of Teekay Offshore and Teekay LNG and the non-management directors of Teekay Tankers as part of their annual compensation for 2018 and 2017 . Teekay Offshore, Teekay LNG and Teekay Tankers grant equity-based compensation awards as incentive-based compensation to certain employees of Teekay Offshore's and Teekay’s subsidiaries that provide services to Teekay Offshore, Teekay LNG and Teekay Tankers. During the six months ended June 30, 2018 and 2017 , Teekay Offshore and Teekay LNG granted phantom unit awards and Teekay Tankers granted restricted stock-based compensation awards with respect to 1,424,058 and 321,318 common units of Teekay Offshore, 62,283 and 60,809 common units of Teekay LNG and 762,640 and 382,437 Class A common shares of Teekay Tankers, respectively, with aggregate grant date fair values of $5.8 million and $3.5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Upon vesting, the awards are paid to a substantial majority of the grantees in the form of common units or common shares, net of withholding tax. During March 2018 , Teekay Tankers granted 736,327 and 504,097 stock options with an exercise price of $1.22 per share to officers and non-management directors of Teekay Tankers, respectively. During March 2017 , Teekay Tankers granted 486,329 and 396,412 stock options with an exercise price of $2.23 per share to officers and non-management directors of Teekay Tankers, respectively. Each stock option has a ten -year term and vests equally over three years from the grant date.</t>
  </si>
  <si>
    <t>Commitments and Contingencies</t>
  </si>
  <si>
    <t>Commitments and Contingencies Disclosure [Abstract]</t>
  </si>
  <si>
    <t>Commitments and Contingencies a) Vessels Under Construction As at June 30, 2018 , Teekay LNG was committed to the construction of four LNG carriers for a total cost of approximately $0.8 billion , including capitalized interest and other miscellaneous construction costs. Two LNG carriers are scheduled for delivery during the second half of 2018 and two LNG carriers are scheduled for delivery in 2019 . As at June 30, 2018 , payments made towards these commitments totaled $349.2 million . As at June 30, 2018 , the remaining payments required to be made under these newbuilding and conversion capital commitments were $244.1 million (remainder of 2018 ) and $250.0 million ( 2019 ). Teekay LNG has secured $371 million of undrawn financing related to the remaining commitments for three of the four LNG carrier newbuildings. b) Equity-Accounted Investments Teekay LNG’s share of commitments to fund newbuilding and other construction contract costs of its equity-accounted joint ventures as at June 30, 2018 is as follows: Total Remainder of 2018 2019 2020 $ $ $ $ Equity-accounted joint ventures (i) 763,318 243,990 320,028 199,300 (i) The commitment amounts relating to Teekay LNG’s share of costs for newbuilding and other construction contracts in Teekay LNG’s equity-accounted joint ventures are based on Teekay LNG’s ownership percentage in each respective joint venture as of June 30, 2018 . These commitments are described in more detail in Note 16 of the Company’s audited consolidated financial statements filed with its Annual Report on Form 20-F for the year ended December 31, 2017 . As of June 30, 2018 , based on Teekay LNG's ownership percentage in each respective joint venture, Teekay LNG's equity-accounted joint ventures have secured $724 million of financing related to the remaining commitments included in the table above. c) Liquidity Management is required to assess if the Company will have sufficient liquidity to continue as a going concern for the one-year period following the issuance of its financial statements. The Company had a consolidated net loss of $49.6 million and consolidated cash flows from operating activities of $110.4 million during the six months ended June 30, 2018 , and ended the second quarter of 2018 with a working capital deficit of $193.7 million . This working capital deficit primarily relates to the scheduled debt maturities in the next 12 months and repayments of approximately $527.5 million of outstanding consolidated debt which was classified as current liabilities as at June 30, 2018 . In addition to these obligations, the Company also anticipates that Teekay LNG will be required to make payments related to commitments to fund vessels under construction and refinance or repay its debt facilities maturing in the remainder of 2018 and in 2019, and the Company expects that Teekay Tankers' operating cash flows in 2018, on average, will be lower than in 2017 as a result of lower expected average spot tanker rates. Based on these factors, over the one-year period following the issuance of their consolidated financial statements, the Company’s consolidated subsidiaries, Teekay Tankers and Teekay LNG, will need to obtain additional sources of liquidity, in addition to amounts generated from operations, to meet their minimum liquidity requirements under their financial covenants. These anticipated potential sources of additional liquidity include: refinancing various loan facilities of Teekay LNG and Teekay Tankers; completing proposed sale-leaseback transactions for additional vessels in Teekay Tankers; the completion of a proposed loan to finance working capital for the Teekay Tankers’ RSA management operations in the fourth quarter of 2018; completing new secured debt financings related to vessels under construction and projects for Teekay LNG and Teekay Tankers; and raising capital through equity and/or bond issuances. The success of these initiatives of the Controlled Daughter Entities may impact the liquidity of Teekay Parent as a result of certain guarantees provided by Teekay Parent to Teekay Tankers and through the payment of dividends/distributions by the Controlled Daughter Entities to Teekay Parent. The Company is actively pursuing the alternatives described above. The Company considers a number of the alternatives probable of completion based on the Company’s history of being able to complete sale-leaseback transactions and equity and bond issuances, refinance similar loan facilities and to obtain new debt financing for its vessels under construction, as well as the progress it has made to-date on the other liquidity initiatives described above. The Company is in various stages of completion on these matters. Based on the Company’s liquidity at the date these consolidated financial statements were issued, the liquidity the Company expects to generate from operations over the following year, and by incorporating the Company’s plans to raise additional liquidity that it considers probable of completion, the Company expects that it will have sufficient liquidity to continue as a going concern for at least the one-year period following the issuance of these consolidated financial statements. d)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Teekay Nakilat Capital Lease Teekay LNG owns a 70% interest in Teekay Nakilat Corporation (or Teekay Nakilat Joint Venture ), which wholly-owns a subsidiary which was the lessee under three separate 30 -year capital lease arrangements with a third party for three LNG carriers (or the RasGas II LNG Carriers ). Under the terms of the leases, the lessor claimed tax depreciation on the capital expenditures it incurred to acquire these vessels. As is typical in these leasing arrangements, tax and change of law risks were assumed by the lessee, in this case the Teekay Nakilat Joint Venture. Lease payments under the lease arrangements were based on certain tax and financial assumptions at the commencement of the leases in 2006 and subsequently adjusted to maintain the lessor's agreed after-tax margin. On December 22, 2014, the Teekay Nakilat Joint Venture terminated the leasing of the RasGas II LNG Carriers; however, the joint venture remained obligated to the lessor for changes in tax treatment. The UK taxing authority (or HMRC ) has been challenging the use by third parties of similar lease structures in the United Kingdom courts. One of those challenges was eventually decided in favor of HMRC (Lloyds Bank Equipment Leasing No. 1 or LEL1 ), with the lessor and lessee choosing not to appeal further. The LEL1 tax case concluded that capital allowances are not available to the lessor. On the basis of this conclusion, HMRC is now asking lessees on other leases, including the Teekay Nakilat Joint Venture, to accept that capital allowances are not available to their lessors. Under the terms of the Teekay Nakilat Joint Venture lease, the lessor is entitled to make a determination that additional rentals are due, even where a court has not made a determination on whether capital allowances are available or where discussions are otherwise ongoing with HMRC on the matter (such that additional rentals paid may be rebated in due course if the final tax position is not as determined by the lessor). The Teekay Nakilat Joint Venture received initial indications from the lessor in April 2018, which were confirmed on May 10, 2018, that the lessor made a determination that additional rentals are due under the leases. In June 2018, the Teekay Nakilat Joint Venture partially paid the tax indemnification guarantee liability by releasing its $7.0 million deposit it had made with the lessor. As at June 30, 2018 , the Teekay Nakilat Joint Venture’s carrying amount of this estimated tax indemnification guarantee liability was $56.0 million or 42.3 million GBP (December 31, 2017 – $62.7 million or 46.4 million GBP). The amount is included as part of accrued liabilities and other in the Company's consolidated balance sheets. The Teekay Nakilat Joint Venture is in discussions with HMRC in relation to the correct tax treatment to be applied to the leases. e)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Fair Value Disclosures [Abstract]</t>
  </si>
  <si>
    <t>Financial Instruments a) Fair Value Measurements For a description of how the Company estimates fair value and for a description of the fair value hierarchy levels, see Note 11 in the Company’s audited consolidated financial statements filed with its Annual Report on Form 20-F for the year ended December 31, 2017 .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8 December 31, 2017 Fair Value Hierarchy Level Carrying Amount Asset (Liability) $ Fair Value Asset (Liability) $ Carrying Amount Asset (Liability) $ Fair Value Asset (Liability) $ Recurring Cash, cash equivalents and restricted cash Level 1 545,026 545,026 552,174 552,174 Derivative instruments (note 14) Interest rate swap agreements – assets (1) Level 2 15,503 15,503 6,081 6,081 Interest rate swap agreements – liabilities (1) Level 2 (56,233 ) (56,233 ) (78,560 ) (78,560 ) Cross-currency interest swap agreements – assets (1) Level 2 6,449 6,449 3,758 3,758 Cross-currency interest swap agreements – liabilities (1) Level 2 (50,975 ) (50,975 ) (54,217 ) (54,217 ) Foreign currency contracts Level 2 — — 81 81 Stock purchase warrants Level 3 35,271 35,271 30,749 30,749 Freight forward agreements Level 1 18 18 — — Non-recurring Vessels and equipment ( note 7 ) Level 2 65,209 65,209 — — Vessels held for sale ( note 7 ) Level 2 — — 16,671 16,671 Other Loans to equity-accounted investees – Current (2) 66,161 (2 ) 107,486 (2 ) Advances to equity-accounted investees and joint venture partners – Long-term (2) 166,328 (2 ) 146,420 (2 ) Long-term receivable included in accounts receivable and other non-current assets (3) Level 3 1,200 1,194 3,476 3,459 Long-term debt – public (note 8) Level 1 (961,344 ) (992,612 ) (963,563 ) (979,773 ) Long-term debt – non-public (note 8) Level 2 (2,387,989 ) (2,355,850 ) (2,454,142 ) (2,421,273 ) Obligations related to capital leases, including current portion Level 2 (1,352,198 ) (1,306,537 ) (1,160,457 ) (1,148,989 ) (1) The fair value of the Company's interest rate swap and cross-currency swap agreements at June 30, 2018 includes $4.0 million ( December 31, 2017 - $5.7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June 30, 2018 , the estimated fair value of the non-interest-bearing receivable from Royal Dutch Shell plc (or Shell ) is based on the remaining future fixed payments as well as an estimated discount rate. The estimated fair value of this receivable as of June 30, 2018 was $1.2 million ( December 31, 2017 – $3.5 million ) using a discount rate of 8.0% . As there is no market rate for the equivalent of an unsecured non-interest-bearing receivable from Shell, the discount rate is based on unsecured debt instruments of similar maturity held by the Company, adjusted for a liquidity premium. A higher or lower discount rate would result in a lower or higher fair value asset. Stock purchase warrants - As at June 30, 2018 , Teekay held 14.5 million common unit warrants issued by Teekay Offshore (or Brookfield Transaction Warrants ) (see Note 3 of the Company’s audited consolidated financial statements filed with its Annual Report on Form 20-F for the year ended December 31, 2017 ), which warrants are among those issued by Teekay Offshore to Brookfield and Teekay as part of the Brookfield Transaction. In July 2018, Brookfield transferred to Teekay an additional 1.0 million Brookfield Transaction Warrants upon Brookfield’s exercise of its option to acquire an additional 2% of ownership interests in Teekay Offshore's general partner from Teekay. The Brookfield Transaction Warrants allow the holders to acquire one common unit of Teekay Offshore for each Brookfield Transaction Warrant for an exercise price of $0.01 per common unit, which warrants become exercisable when Teekay Offshore's common unit volume-weighted average price is equal to or greater than $4.00 per common unit for 10 consecutive trading days until September 25, 2024. The fair value of the Brookfield Transaction Warrants was $33.8 million and $29.4 million on June 30, 2018 and December 31, 2017 , respectively. As of June 30, 2018 , in addition to the Brookfield Transaction Warrants, Teekay held a total of 1,755,000 warrants to purchase common units of Teekay Offshore that were issued in connection with Teekay Offshore's private placement of Series D Preferred Units in June 2016 (or the Series D Warrants ) with an exercise price of $4.55 , which have a seven -year term. The Series D Warrants will be net settled in either cash or common units at Teekay Offshore’s option. The fair value of the Series D Warrants was $1.5 million and $1.3 million on June 30, 2018 and December 31, 2017 , respectively. The estimated fair values of the Brookfield Transaction Warrants and the Series D Warrants were determined using a Black-Scholes pricing model and are based, in part, on the historical price of common units of Teekay Offshore, the risk-free rate, vesting conditions and the historical volatility of Teekay Offshore. The estimated fair values of these Brookfield Transaction Warrants and Series D Warrants as of June 30, 2018 were based on the historical volatility of Teekay Offshore's common units of 58.1% and 55.8% , respectively. A higher or lower volatility would result in a higher or lower fair value of this derivative asset. During January 2014, the Company received from Tanker Investments Limited (or TIL ) stock purchase warrants entitling it to purchase up to 1.5 million shares of common stock of TIL. In May 2017, Teekay Tankers entered into a merger agreement with TIL, and in November 2017, on completion of the merger, TIL became a wholly-owned subsidiary of Teekay Tankers. This transaction and its effects are described in more detail in Note 4a of the Company’s audited consolidated financial statements filed with its Annual Report on Form 20-F for the year ended December 31, 2017 . Under the terms of the merger agreement, warrants to purchase or acquire shares of common stock of TIL that had not been exercised as of the effective time of the merger, were canceled. As a result, no value is recorded for this warrant in the Company's balance sheet at June 30, 2018 . Changes in fair value during the three and six months ended June 30, 2018 and 2017 for the Company’s Brookfield Transaction Warrants, Series D Warrants and the TIL stock purchase warrants, as applicable, which are described above and were measured at fair value on the recurring basis using significant unobservable inputs (Level 3), are as follows: Three Months Ended June 30, Six Months Ended June 30, 2018 2017 2018 2017 $ $ $ $ Fair value at the beginning of the period 29,065 332 30,479 575 Unrealized gain (loss) included in earnings 6,206 (332 ) 4,792 (575 ) Fair value at the end of the period 35,271 — 35,271 — b) Financing Receivables 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June 30, 2018 December 31, 2017 $ $ Direct financing leases Payment activity Performing 490,747 495,990 Other loan receivables Loans to equity-accounted investees and joint venture partners Other internal metrics Performing 232,489 253,906 Long-term receivable and accrued revenue included in accounts receivable and other assets Payment activity Performing 14,093 12,175 737,329 762,071</t>
  </si>
  <si>
    <t>Restructuring Charges</t>
  </si>
  <si>
    <t>Restructuring and Related Activities [Abstract]</t>
  </si>
  <si>
    <t>Restructuring Charges During the three and six months ended June 30, 2018 , the Company recorded restructuring charges of $1.1 million and $3.3 million , respectively. The restructuring charges primarily related to severance costs resulting from reorganization and realignment of resources of certain of the Company's business development, marine solutions and fleet operations functions to better respond to the changing business environment. During the three and six months ended June 30, 2017 , the Company recorded restructuring charges of $ nil and $2.2 million , respectively. The restructuring charges primarily related to the reorganization and realigning of resources of certain of the Company's strategic development functions to better respond to the changing business environment, and reorganization of the Company's FPSO business to create better alignment with the Company's offshore operations. At June 30, 2018 and December 31, 2017 , $0.9 million and $1.3 million , respectively, of restructuring liabilities were recorded in accrued liabilities and other on the consolidated balance sheets.</t>
  </si>
  <si>
    <t>Accumulated Other Comprehensive Income (Loss)</t>
  </si>
  <si>
    <t>Equity [Abstract]</t>
  </si>
  <si>
    <t>Accumulated Other Comprehensive Income (Loss) As at June 30, 2018 and December 31, 2017 , the Company’s accumulated other comprehensive income (loss) (or AOCI ) consisted of the following components: June 30, December 31, 2018 2017 $ $ Unrealized gain on qualifying cash flow hedging instruments 4,421 1,409 Pension adjustments, net of tax recoveries (2,601 ) (10,697 ) Foreign exchange gain on currency translation 3,343 3,293 5,163 (5,995 )</t>
  </si>
  <si>
    <t>Derivative Instruments and Hedging Activities</t>
  </si>
  <si>
    <t>Derivative Instruments and Hedging Activities Disclosure [Abstract]</t>
  </si>
  <si>
    <t>Derivative Instruments and Hedging Activities The Company uses derivatives to manage certain risks in accordance with its overall risk management policies. Foreign Exchange Risk From time to time the Company economically hedges portions of its forecasted expenditures denominated in foreign currencies with foreign currency forward contracts. As at June 30, 2018 , the Company was not committed to any foreign currency forward contracts. The Company enters into cross-currency swaps, and pursuant to these swaps the Company receives the principal amount in NOK on the maturity date of the swap, in exchange for payment of a fixed U.S. Dollar amount. In addition, the cross-currency swaps exchange a receipt of floating interest in NOK based on NIBOR plus a margin for a payment of U.S. Dollar fixed interest. The purpose of the cross-currency swaps is to economically hedge the foreign currency exposure on the payment of interest and principal amounts of the Company’s NOK-denominated bonds due in 2018, 2020 and 2021. In addition, the cross-currency swaps economically hedge the interest rate exposure on the NOK bonds due in 2018, 2020 and 2021. The Company has not designated, for accounting purposes, these cross-currency swaps as cash flow hedges of its NOK-denominated bonds due in 2018, 2020 and 2021. As at June 30, 2018 , the Company was committed to the following cross-currency swaps: Fair Value / Notional Notional Floating Rate Receivable Reference Margin Fixed Rate Remaining 900,000 150,000 NIBOR 4.35% 6.43% (40,214 ) 0.2 1,000,000 134,000 NIBOR 3.70% 5.92% (10,761 ) 1.9 1,200,000 146,500 NIBOR 6.00% 7.72% 6,449 3.3 (44,526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June 30, 2018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256,827 (14,623 ) 4.1 2.9 EURIBOR-Based Debt: Euro-denominated interest rate swaps (3) EURIBOR 217,621 (26,107 ) 2.5 3.1 (40,730 ) (1) Excludes the margins the Company pays on its variable-rate debt, which, as of June 30, 2018 , ranged from 0.3% to 4.0% . (2) Includes interest rate swaps with the notional amount reducing quarterly or semi-annually. Two interest rate swaps are subject to mandatory early termination in 2020 and 2021, at which time the swaps will be settled based on their fair value. (3) Principal amount is the U.S. Dollar equivalent of 186.2 million Euros. Principal amount reduces monthly to 70.1 million Euros ( $81.9 million ) by the maturity dates of the swap agreements. Certain of these Euro-denominated interest rate swaps are subject to mandatory early termination in 2018 whereby the swaps will be settled based on their fair value at that time. Certain of these interest rate swaps were terminated in July 2018. Stock Purchase Warrants As at June 30, 2018 , Teekay held 14.5 million Brookfield Transaction Warrants (see Notes 4 and 11 ) with a fair value of $33.8 million on June 30, 2018 . As of June 30, 2018 , Teekay held 1,755,000 Series D Warrants of Teekay Offshore (see Notes 4 and 11 ) with a fair value of $1.5 million on June 30, 2018 . Tabular Disclosure The following table presents the location and fair value amounts of derivative instruments, segregated by type of contract, on the Company’s unaudited consolidated balance sheets. Prepaid Expenses and Other Other Non-Current Assets Accrued Liabilities and Other Current Portion of Derivative Liabilities Derivative Liabilities $ $ $ $ $ As at June 30, 2018 Derivatives designated as a cash flow hedge: Interest rate swap agreements 515 5,594 — — — Derivatives not designated as a cash flow hedge: Interest rate swap agreements 3,053 5,869 (3,385 ) (22,812 ) (29,564 ) Cross-currency swap agreements — 7,212 (645 ) (42,284 ) (8,809 ) Stock purchase warrants — 35,271 — — — Forward freight agreements 34 — — (16 ) — 3,602 53,946 (4,030 ) (65,112 ) (38,373 ) As at December 31, 2017 Derivatives designated as a cash flow hedge: Interest rate swap agreements — 1,037 (18 ) (751 ) (7 ) Derivatives not designated as a cash flow hedge: Foreign currency contracts 96 — — (15 ) — Interest rate swap agreements 1,124 4,319 (4,836 ) (35,134 ) (38,213 ) Cross-currency swap agreements — 5,042 (810 ) (44,523 ) (10,168 ) Stock purchase warrants — 30,749 — — — 1,220 41,147 (5,664 ) (80,423 ) (48,388 ) As at June 30, 2018 , the Company had multiple interest rate swaps and cross-currency swap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unaudited consolidated balance sheets. As at June 30, 2018 , these derivatives had an aggregate fair value asset amount of $21.4 million and an aggregate fair value liability amount of $73.6 million . As at June 30, 2018 , the Company had $17.2 million on deposit with the relevant counterparties as security for swap liabilities under certain master agreements. The deposit is presented in restricted cash on the unaudited consolidated balance sheets. For the periods indicated, the following table presents the effective portion of gains (losses) on interest rate swap agreements designated and qualifying as cash flow hedges (excluding such agreements in equity-accounted investments): Three Months Ended June 30, 2018 Effective Portion Effective Portion Ineffective Recognized in AOCI (1) Reclassified from AOCI (2) Portion (3) $ $ $ 1,534 2 — Interest expense 1,534 2 — Three Months Ended June 30, 2017 Effective Portion Effective Portion Ineffective Recognized in AOCI (1) Reclassified from AOCI (2) Portion (3) (1,508) (706) (821) Interest expense (1,508) (706) (821) Six Months Ended June 30, 2018 Effective Portion Effective Portion Ineffective Recognized in AOCI (1) Reclassified from AOCI (2) Portion (3) $ $ $ 5,090 (248) 740 Interest expense 5,090 (248) 740 Six Months Ended June 30, 2017 Effective Portion Effective Portion Ineffective Recognized in AOCI (1) Reclassified from AOCI (2) Portion (3) (1,562) (762) (754) Interest expense (1,562) (762) (754) (1) Recognized in accumulated other comprehensive income (loss) (or AOCI ). (2) Recorded in AOCI during the term of the hedging relationship and reclassified to earnings. (3) Recognized in the ineffective portion of gains (losses) on derivative instruments designated and qualifying as cash flow hedges. Realized and unrealized (losses) and gains from derivative instruments that are not designated for accounting purposes as cash flow hedges are recognized in earnings and reported in realized and unrealized gains (losses) on non-designated derivatives in the unaudited consolidated statements of loss . The effect of the (losses) and gains on derivatives not designated as hedging instruments in the unaudited consolidated statements of loss is as follows: Three Months Ended June 30, Six Months Ended June 30, 2018 2017 2018 2017 $ $ $ $ Realized (losses) gains relating to: Interest rate swap agreements (4,031 ) (15,914 ) (8,840 ) (32,470 ) Interest rate swap agreement terminations — (1,005 ) — (610 ) Foreign currency forward contracts — (618 ) — (971 ) Time charter swap agreement — 360 — 1,106 Forward freight agreements (18 ) 80 (18 ) 113 (4,049 ) (17,097 ) (8,858 ) (32,832 ) Unrealized gains (losses) relating to: Interest rate swap agreements 8,532 (15,517 ) 24,451 (6,394 ) Foreign currency forward contracts — 2,808 — 3,648 Stock purchase warrants 6,206 (332 ) 4,522 (575 ) Time charter swap agreement — (402 ) — (875 ) Forward freight agreements 34 (30 ) 34 (17 ) 14,772 (13,473 ) 29,007 (4,213 ) Total realized and unrealized gains (losses) on derivative instruments 10,723 (30,570 ) 20,149 (37,045 ) Realized and unrealized gains and losses of the cross-currency swaps are recognized in earnings and reported in foreign exchange gain (loss) in the consolidated statements of loss . The effect of the gains and losses on cross-currency swaps on the consolidated statements of loss is as follows: Three Months Ended June 30, Six Months Ended June 30, 2018 2017 2018 2017 $ $ $ $ Realized losses on maturity and termination of cross-currency swaps — (25,733 ) — (25,733 ) Realized losses (1,798 ) (5,394 ) (3,182 ) (12,135 ) Unrealized (losses) gains (16,566 ) 43,017 5,768 50,096 Total realized and unrealized (losses) gains on cross-currency swaps (18,364 ) 11,890 2,586 12,228 The Company is exposed to credit loss to the extent the fair value represents an asset in the event of non-performance by the counterparties to the foreign currency forward contracts, and cross-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t>
  </si>
  <si>
    <t>Income Tax Disclosure [Abstract]</t>
  </si>
  <si>
    <t>Income Tax Expense The components of the provision for income tax expense are as follows: Three Months Ended June 30, Six Months Ended June 30, 2018 2017 2018 2017 $ $ $ $ Current (8,410 ) (4,283 ) (11,221 ) (5,945 ) Deferred (336 ) 756 (1,642 ) (601 ) Income tax expense (8,746 ) (3,527 ) (12,863 ) (6,546 ) The following reflects the changes in the Company’s potential tax on freight income, recorded in other long-term liabilities, from January 1, 2018 to June 30, 2018 : $ Balance of unrecognized tax benefits as at January 1, 2018 31,061 Increase for positions related to the current period 2,047 Changes for positions taken in prior periods 2,337 Decrease related to statute of limitations (312 ) Balance of unrecognized tax benefits as at June 30, 2018 35,133 The majority of the net increase for positions for the six months ended June 30, 2018 relates to potential tax on freight income. The Company does not presently anticipate such unrecognized tax benefits will significantly increase or decrease in the next 12 months; however, actual developments could differ from those currently expected.</t>
  </si>
  <si>
    <t>Net Loss Per Share</t>
  </si>
  <si>
    <t>Earnings Per Share [Abstract]</t>
  </si>
  <si>
    <t>Net Loss Per Share Three Months Ended June 30, Six Months Ended June 30, 2018 2017 2018 2017 $ $ $ $ Net loss attributable to the shareholders of Teekay Corporation - basic and diluted (28,324 ) (80,152 ) (48,879 ) (125,408 ) Weighted average number of common shares 100,434,512 86,259,207 98,892,574 86,217,567 Common stock and common stock equivalents 100,434,512 86,259,207 98,892,574 86,217,567 Loss per common share - basic and diluted (0.28 ) (0.93 ) (0.49 ) (1.45 ) The Company intends to settle the principal of the Convertible Notes in cash on conversion and calculates diluted earnings per share using the treasury-stock method. Stock-based awards and the conversion feature on the Convertible Notes that have an anti-dilutive effect on the calculation of diluted loss per common share, are excluded from this calculation. For the three and six months ended June 30, 2018 , options to acquire 3.9 million shares of Teekay Common Stock had an anti-dilutive effect on the calculation of diluted income per common share ( three and six months ended June 30, 2017 - 4.0 million ). In periods where a loss attributable to shareholders of Teekay has been incurred, all stock-based awards and the conversion feature on the Convertible Notes are anti-dilutive.</t>
  </si>
  <si>
    <t>Supplementary Cash Flow Information</t>
  </si>
  <si>
    <t>Supplemental Cash Flow Elements [Abstract]</t>
  </si>
  <si>
    <t>Supplemental Cash Flow Information Total cash, cash equivalents and restricted cash are as follows: June 30, 2018 December 31, 2017 June 30, 2017 December 31, 2016 $ $ $ $ Cash and cash equivalents 454,933 445,452 600,881 567,994 Restricted cash – current 55,466 38,179 108,535 107,672 Restricted cash – non-current 34,627 68,543 105,342 129,576 545,026 552,174 814,758 805,242 The Company maintains restricted cash deposits relating to certain term loans, leasing arrangements, project tenders, and collateral for cross-currency swaps (see note 14).</t>
  </si>
  <si>
    <t>Subsequent Events</t>
  </si>
  <si>
    <t>Subsequent Events [Abstract]</t>
  </si>
  <si>
    <t>Subsequent Events a) On July 6, 2018, Teekay LNG refinanced an outstanding debt facility of $107 million Euro ( $125 million ) maturing in 2018 and secured by the Madrid Spirit LNG carrier, with a new $100 million Euro ( $117 million ) debt facility maturing in 2024. b) On July 17, 2018, Teekay LNG took delivery of an LNG carrier newbuilding, the Megara , which concurrently commenced its eight -year charter contract with Shell. Upon delivery of the vessel, Teekay LNG sold and leased back the vessel under a sale-leaseback financing transaction, which includes a purchase obligation at the end of the ten -year bareboat charter contract. c) On July 31, 2018, Teekay LNG's 50% -owned Exmar LPG Joint Venture took delivery of its ninth LPG carrier newbuilding, the Wepion. In addition , the Exmar LPG Joint Venture completed a three -year, $35 million financing for the Wepion in July 2018. d) On August 22, 2018, Teekay LNG priced NOK 850 million (approximately $100 million ) in new senior unsecured bonds that mature in August 2023 in the Norwegian bond market. The bond offering is scheduled to close on August 29, 2018.</t>
  </si>
  <si>
    <t>Basis of Presentation (Policies)</t>
  </si>
  <si>
    <t>The unaudited interim consolidated financial statements have been prepared in conformity with United State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traded subsidiaries (collectively, the Public Subsidiaries ): Teekay LNG Partners L.P. (or Teekay LNG ); Teekay Tankers Ltd. (or Teekay Tankers ); and, until September 25, 2017, Teekay Offshore Partners L.P. (or Teekay Offshore ) (see Note 4 ). Certain information and footnote disclosures required by GAAP for complete annual financial statements have been omitted and, therefore, these unaudited interim consolidated financial statements should be read in conjunction with the Company’s audited consolidated financial statements for the year ended December 31, 2017 , included in the Company’s Annual Report on Form 20-F, filed with the U.S. Securities and Exchange Commission (or SEC ) on April 30, 2018. In the opinion of management, these unaudited interim consolidated financial statements reflect all adjustments, consisting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8 , are not necessarily indicative of those for a full fiscal year. Significant intercompany balances and transactions have been eliminated upon consolidation. In addition, because the Company has determined that the entities that have financed certain of the Teeka y liquefied natural gas (or LNG ) carri ers or LNG carrier newbuildings through sale-leaseback transactions are variable interest entities (or VIEs ) that should be consolidated, the presentation of the sale-leaseback transactions in the consolidated statements of cash flows has been adjusted to reflect these transactions as financing activities instead of investing activities in the current and comparative period. The preparation of financial statements in conformity with GAAP requires management to make estimates and assumptions that affect the amounts reported in the financial statements and accompanying notes. Actual results could differ from those estimates. Given current credit markets, it is possible that the amounts recorded as derivative assets and liabilities could vary by material amounts prior to their settlement.</t>
  </si>
  <si>
    <t>In February 2016,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FASB issued an additional accounting standards update in July 2018 that made further amendments to accounting for leases, including allowing the use of a transition approach whereby a cumulative effect adjustment is made as of the effective date, with no retrospective effect. The Company has elected to use this new optional transitional approach. The Company is currently assessing whether it will adopt ASU 2016-02 during 2018 or on January 1, 2019. To determine the cumulative effect adjustment, the Company will not reassess lease classification, initial direct costs for any existing leases and whether any expired or existing contracts are or contain leases. The cumulative effect adjustment to the Company's consolidated financial statements from the adoption of ASU 2016-02 will vary depending on the period in which the Company chooses to adopt ASU 2016-02. The Company is expecting to disclose in its consolidated financial statements for the third quarter of 2018 the quantitative impact of adopting ASU 2016-02, once the Company has determined the date on which it will adopt the new standard. The Company has identified the following differences based on the work performed to date: • The adoption of ASU 2016-02 will result in a change in the accounting method for the Company's office leases and the lease portion of the daily charter hire for the chartered-in vessels by the Company and the Company's equity-accounted joint ventures accounted for as operating leases with firm periods of greater than one year. Under ASU 2016-02, the Company and the Company's equity-accounted joint ventures will recognize a right-of-use asset and a lease liability on the balance sheet for these charters and office leases based on the present value of future minimum lease payments, whereas currently no right-of-use asset or lease liability is recognized. This will have the result of increasing the Company's and its equity-accounted joint ventures' assets and liabilities. The pattern of expense recognition of chartered-in vessels is expected to remain substantially unchanged, unless the right of use asset becomes impaired. • The adoption of ASU 2016-02 will require the Company to complete its lease classification assessment when a lease commences instead of when the lease is entered into. The Company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 In addition, direct financing lease payments received will be presented as an operating cash inflow instead of an investing cash inflow in the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as of January 1, 2020, with a modified-retrospective approach. The Company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consolidated statements of cash flows. ASU 2016-15 became effective for the Company as of January 1, 2018, with a retrospective approach. The Company has elected to classify distributions received from equity method investees in the statement of cash flows based on the nature of the distribution. The adoption of this update did not have a material impact on the Company. In November 2016, the FASB issued Accounting Standards Update 2016-18, Statement of Cash Flows: Restricted Cash (or ASU 2016-18 ). ASU 2016-18 requires that the statements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became effective for the Company as of January 1, 2018. Adoption of ASU 2016-18 resulted in the Company including in its consolidated statements of cash flows changes in cash, cash equivalents and restricted cash.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as of January 1, 2019. The Company is currently evaluating the effect of adopting this new guidance.</t>
  </si>
  <si>
    <t>Revenues (Tables)</t>
  </si>
  <si>
    <t>Disaggregation of Revenue</t>
  </si>
  <si>
    <t xml:space="preserve">The periods for the three and six months ended June 30, 2018 , do not include revenues for Teekay Offshore, as Teekay Offshore was deconsolidated subsequent to the Brookfield Transaction in September 2017 (see Note 4 ). Three Months Ended June 30, 2018 Teekay LNG Liquefied Gas Carriers Teekay LNG Conventional Tankers Teekay Tankers Conventional Tankers Teekay Parent Offshore Production Teekay Parent Other Eliminations and Other Total $ $ $ $ $ $ $ Time charters 96,857 4,316 17,384 — 7,588 (1,439 ) 124,706 Voyage charters (1) 6,767 5,719 144,328 — — — 156,814 Bareboat charters 5,734 — — — — — 5,734 FPSO contracts — — — 66,429 — — 66,429 Management fees and other (2) 2,814 108 9,947 — 38,595 495 51,959 112,172 10,143 171,659 66,429 46,183 (944 ) 405,642 Three Months Ended June 30, 2017 Teekay LNG Liquefied Gas Carriers Teekay LNG Conven-tional Tankers Teekay Tankers Conven-tional Tankers Teekay Parent Offshore Production Teekay Parent Conven-tional Tankers Teekay Parent Other Teekay Offshore Eliminations and Other Total $ $ $ $ $ $ $ $ $ Time charters 79,404 10,965 30,091 — — 9,823 81,558 (8,564 ) 203,277 Voyage charters (1) — 230 30,140 — — — 7,838 — 38,208 Bareboat charters 7,405 — — — — — 21,547 (14,207 ) 14,745 FPSO contracts — — — 48,173 — — 110,247 — 158,420 Net pool revenues (1) — — 33,100 — 1,757 — — — 34,857 Contracts of affreightment — — — — — — 43,602 — 43,602 Management fees and other 2,622 278 15,458 — — 5,742 — (3,286 ) 20,814 89,431 11,473 108,789 48,173 1,757 15,565 264,792 (26,057 ) 513,923 Six Months Ended June 30, 2018 Teekay LNG Liquefied Gas Carriers Teekay LNG Conventional Tankers Teekay Tankers Conventional Tankers Teekay Parent Offshore Production Teekay Parent Other Eliminations and Other Total $ $ $ $ $ $ $ Time charters 190,316 9,714 39,494 — 20,682 (9,418 ) 250,788 Voyage charters (1) 10,390 10,470 279,970 — — — 300,830 Bareboat charters 11,111 — — — — — 11,111 FPSO contracts — — — 132,399 — — 132,399 Management fees and other (2) 5,404 216 20,660 — 77,445 811 104,536 217,221 20,400 340,124 132,399 98,127 (8,607 ) 799,664 Six Months Ended June 30, 2017 Teekay LNG Liquefied Gas Carriers Teekay LNG Conven-tional Tankers Teekay Tankers Conven-tional Tankers Teekay Parent Offshore Production Teekay Parent Conven-tional Tankers Teekay Parent Other Teekay Offshore Eliminations and Other Total $ $ $ $ $ $ $ $ $ Time charters 157,918 21,697 60,421 — — 16,254 154,043 (17,555 ) 392,778 Voyage charters (1) — 1,453 69,484 — — — 23,508 — 94,445 Bareboat charters 15,835 — — — — — 49,015 (24,218 ) 40,632 FPSO contracts — — — 92,515 — — 223,102 — 315,617 Net pool revenues (1) — — 80,289 — 3,924 — — — 84,213 Contracts of affreightment — — — — — — 91,262 — 91,262 Management fees and other 4,625 556 29,080 — — 11,168 — (6,948 ) 38,481 178,378 23,706 239,274 92,515 3,924 27,422 540,930 (48,721 ) 1,057,428 (1) The adoption of ASU 2014-09 had the impact of increasing both voyage charter revenues and voyage expenses for the three and six months ended June 30, 2018 by $67.5 million and $128.8 million , respectively. (2) The Company manages vessels owned by its equity-accounted investments and third parties. Following the adoption of ASU 2014-09, costs incurred by the Company for its seafarers are presented as vessel operating expenses and the reimbursement of such expenses will be presented as revenue, instead of such amounts being presented on a net basis. This had the effect of increasing both revenues and vessel operating expenses for the three and six months ended June 30, 2018 by $19.6 million and $41.1 million , respectively. The following table contains the Company's revenue from contracts that do not contain a lease element and the non-lease element of time-charters accounted for as direct financing leases for the three and six months ended June 30, 2018 and 2017 . Three Months Ended June 30, Six Months Ended June 30, 2018 2017 2018 2017 $ $ $ $ Non-lease revenue - related to sales type or direct financing leases 4,124 6,333 8,264 15,287 Voyage charters - towage — 4,229 — 15,127 Management fees and other 51,959 20,814 104,536 38,481 56,083 31,376 112,800 68,895 The following table includes the Company’s revenues by segment for the three and six months ended June 30, 2018 and 2017 : Revenues (1) Three Months Ended Six Months Ended June 30, June 30, 2018 2017 2018 2017 $ $ $ $ Teekay LNG Liquefied Gas Carriers (2) 112,172 89,431 217,221 178,378 Conventional Tankers 10,143 11,473 20,400 23,706 122,315 100,904 237,621 202,084 Teekay Tankers Conventional Tankers 171,659 108,789 340,124 239,274 Teekay Parent Offshore Production 66,429 48,173 132,399 92,515 Conventional Tankers — 1,757 — 3,924 Other 46,183 15,565 98,127 27,422 112,612 65,495 230,526 123,861 Teekay Offshore (2)(3) — 264,792 — 540,930 Eliminations and other (944 ) (26,057 ) (8,607 ) (48,721 ) 405,642 513,923 799,664 1,057,428 (1) The comparative periods do not include the impact of the January 1, 2018 adoption of ASU 2014-09 (see Note 2). (2) Certain vessels are chartered between the Daughter Entities and Teekay Parent. The amounts in the table below represent revenue earned by each segment from other segments within the group. Such intersegment revenue for the three and six months ended June 30, 2018 and 2017 is as follows: Three Months Ended Six Months Ended June 30, June 30, 2018 2017 2018 2017 $ $ $ $ Teekay LNG - Liquefied Gas Carriers 1,439 8,564 9,418 17,555 Teekay Offshore — 14,207 — 24,218 1,439 22,771 9,418 41,773 (3) On September 25, 2017, the Company deconsolidated Teekay Offshore (see Note 4 ). </t>
  </si>
  <si>
    <t>Schedule of Capital Leased Assets</t>
  </si>
  <si>
    <t>The following table lists the components of the net investments in direct financing leases: June 30, 2018 December 31, 2017 $ $ Total minimum lease payments to be received 543,569 568,710 Estimated unguaranteed residual value of leased properties 194,965 194,965 Initial direct costs and other 344 361 Less unearned revenue (248,131 ) (268,046 ) Total 490,747 495,990 Less current portion (10,453 ) (9,884 ) Long-term portion 480,294 486,106</t>
  </si>
  <si>
    <t>Segment Reporting (Tables)</t>
  </si>
  <si>
    <t>Revenue and Income from Vessel Operations by Segment</t>
  </si>
  <si>
    <t xml:space="preserve">The following table includes the Company’s income (loss) from vessel operations by segment for the three and six months ended June 30, 2018 and 2017 : Income (loss) from Vessel Operations (1) Three Months Ended Six Months Ended June 30, June 30, 2018 2017 2018 2017 $ $ $ $ Teekay LNG Liquefied Gas Carriers 9,445 40,043 53,990 83,379 Conventional Tankers 1,060 (10,172 ) (18,343 ) (7,430 ) 10,505 29,871 35,647 75,949 Teekay Tankers Conventional Tankers (13,415 ) 1,587 (21,836 ) 12,328 Teekay Parent Offshore Production 5,541 (18,618 ) 12,423 (39,029 ) Conventional Tankers — (2,988 ) — (5,447 ) Other (710 ) (7,784 ) (5,808 ) (20,586 ) 4,831 (29,390 ) 6,615 (65,062 ) Teekay Offshore (2) — 46,218 — 106,676 1,921 48,286 20,426 129,891 (1) Includes direct general and administrative expenses and indirect general and administrative expenses (allocated to each segment based on estimated use of corporate resources). (2) On September 25, 2017, the Company deconsolidated Teekay Offshore (see Note 4 ). </t>
  </si>
  <si>
    <t>Reconciliation of Total Segment Assets</t>
  </si>
  <si>
    <t>A reconciliation of total segment assets to total assets presented in the accompanying unaudited consolidated balance sheets is as follows: June 30, 2018 December 31, 2017 $ $ Teekay LNG - Liquefied Gas Carriers 4,857,355 4,624,321 Teekay LNG - Conventional Tankers 70,782 112,844 Teekay Tankers - Conventional Tankers 2,092,239 2,125,909 Teekay Parent - Offshore Production 343,547 366,229 Teekay Parent - Conventional Tankers 13,043 13,620 Teekay Parent - Other 30,065 26,527 Teekay Offshore 257,896 280,774 Cash and cash equivalents 454,933 445,452 Other assets not allocated 117,321 118,493 Eliminations (20,273 ) (21,732 ) Consolidated total assets 8,216,908 8,092,437</t>
  </si>
  <si>
    <t>Vessel Charters (Tables)</t>
  </si>
  <si>
    <t>Minimum Estimated Charter Hire Payments</t>
  </si>
  <si>
    <t>The minimum estimated charter hire and rental payments for the remainder of the year and the next four fiscal years, as at June 30, 2018 , for the Company’s chartered-in vessels were as follows: Vessel Charters (1) Remainder 2019 2020 2021 2022 (in millions of U.S. Dollars) Charters-in – operating leases 36.0 64.1 57.4 54.4 20.0 Charters-in – related to capital leases (2) 87.8 119.5 118.8 117.8 117.0 Charters-in – related to capital leases (3) 8.2 16.2 16.3 16.2 16.2 132.0 199.8 192.5 188.4 153.2 (1) Teekay LNG owns a 69% ownership interest in the Teekay Tangguh Joint Venture, which is a party to operating leases whereby the Teekay Tangguh Joint Venture is leasing two LNG carriers (or the Tangguh LNG Carriers ) to a third party, which is in turn leasing the vessels back to the joint venture. This table does not include Teekay LNG’s minimum charter hire payments to be paid and received under these leases for the Tangguh LNG Carriers, which are described in Note 9 to the audited consolidated financial statements filed with the Company’s Annual Report on Form 20-F for the year ended December 31, 2017 . Under the terms of the leasing arrangement for the Tangguh LNG Carriers, whereby the Teekay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The carrying amount of tax indemnification guarantees of Teekay LNG relating to the leasing arrangement through the Teekay Tangguh Joint Venture as at June 30, 2018 was $6.8 million ( December 31, 2017 – $7.1 million ) and is included as part of other long-term liabilities in Teekay LNG’s consolidated balance sheets. The tax indemnification is for the duration of the lease contracts with the third party plus the years it would take for the lease payments to be statute barred, which will end in 2033 for the vessels. Although there is no maximum potential amount of future payments, the Teekay Tangguh Joint Venture may terminate the lease arrangement on a voluntary basis at any time. If the lease arrangement terminates, the Teekay Tangguh Joint Venture will be required to pay termination sums to the lessor sufficient to repay the lessor’s investment in the vessels and to compensate it for the tax effect of the terminations, including recapture of any tax depreciation. (2) As at June 30, 2018 , Teekay LNG was a party, as lessee, to capital leases on one Suezmax tanker, the Toledo Spirit . Under this capital lease, the owner has the option to require Teekay LNG to purchase the vessel. The charterer and owner, also has the option to cancel the charter contract and the cancellation option is first exercisable in August 2018. The amounts in the table above assume the owner will not exercise its option to require Teekay LNG to purchase the vessel from the owner, but rather assume the owner will cancel the charter contracts when the cancellation right is first exercisable in August 2018 and sell the vessel to a third party, upon which the remaining lease obligation will be extinguished. Therefore, the table above does not include any amounts after the expected cancellation date of the lease. In May 2018, the charterer of the Toledo Spirit gave formal notification to the Partnership of its intention to terminate its charter contract in August 2018 subject to certain conditions being met and the receipt of certain third-party approvals. Teekay LNG is also a party to capital leases on seven LNG carriers, the Creole Spirit , the Oak Spirit , the Torben Spirit , the Macoma , the Murex, the Magdala and the Myrina . Upon delivery of these seven LNG carriers between February 2016 and May 2018, Teekay LNG sold these respective vessels to third parties (or the Lessors ) and leased them back under 10 -year bareboat charter contracts ending in 2026 through to 2028. The bareboat charter contracts are accounted for as obligations related to capital leases and have fixed-price purchase obligations at the end of the lease terms. As at June 30, 2018 , Teekay LNG has a sale-leaseback agreement in place for one of its LNG carrier newbuildings scheduled to deliver during the remainder of 2018 , and upon delivery, the Lessor will charter the vessel back to Teekay LNG. As at June 30, 2018 , Teekay LNG had received $58 million from the Lessor relating to the one LNG carrier newbuilding that was recorded in current and long-term obligations related to capital leases in Teekay LNG's consolidated balance sheets. Teekay LNG has secured a further $127 million in capital lease financing to be received during the remainder of 2018 upon delivery of the vessel. Teekay LNG understands that these vessels and lease operations are the only assets and operations of the Lessors. Teekay LNG operates the vessels during the lease term and as a result, is considered to be, under GAAP, each Lessor's primary beneficiary; therefore, Teekay LNG consolidates the Lessors for financial reporting purposes as VIEs. The liabilities of the Lessors are loans and are non-recourse to Teekay LNG. The amounts funded to the Lessors in order to purchase the vessels materially match the funding to be paid by Teekay LNG's subsidiaries under the sale-leaseback transaction. As a result, the amounts due by Teekay LNG's subsidiaries to the Lessors have been included in obligations related to capital leases as representing the Lessors' loans. The obligations of Teekay LNG under the bareboat charter contracts are guaranteed by Teekay LNG. In addition, the guarantee agreements require Teekay LNG to maintain minimum levels of tangible net worth and aggregate liquidity, and not to exceed a maximum amount of leverage. As at June 30, 2018 , Teekay LNG was in compliance with all covenants in respect of the obligations related to capital leases. (3) In July 2017, Teekay Tankers completed a $153.0 million sale-leaseback financing transaction with a financial institution relating to four of its Suezmax tankers, the Athens Spirit , the Beijing Spirit , the Moscow Spirit and the Sydney Spirit . Under this arrangement, Teekay Tankers transferred the vessels to subsidiaries of the financial institution (or collectively, the Lessors ), and leased the vessels back from the Lessors on bareboat charters for 12 -year terms. Teekay Tankers has the option to purchase each of the four vessels at any point between July 2020 and July 2029. Teekay Tankers understands that these vessels and lease operations are the only assets and operations of the Lessors. Teekay Tankers operates the vessels during the lease term, and as a result, is considered to be the Lessors' primary beneficiary and therefore it consolidates the Lessors for financial reporting purposes. The liabilities of the Lessors are loans and are non-recourse to Teekay Tankers. The amounts funded to the Lessors in order to purchase the vessels materially match the funding to be paid by Teekay Tankers' subsidiaries under the lease-back transaction. As a result, the amounts due by Teekay Tankers' subsidiaries to the Lessors have been included in obligations related to capital leases as representing the Lessors' loans. The bareboat charters also require that Teekay Tankers maintain minimum levels of cash and aggregate liquidity.</t>
  </si>
  <si>
    <t>Write-down and Loss on Sales of Vessels (Tables)</t>
  </si>
  <si>
    <t>Schedule of Loss on Sale of Vessels, Equipment and Other Operating Assets</t>
  </si>
  <si>
    <t>The following tables show the write-downs and loss on sales of vessels for the three and six months ended June 30, 2018 and 2017 : Write-Down and Loss on Sales of Vessels Three Months Ended June 30, Segment Asset Type Completion of Sale Date 2018 2017 Teekay LNG Segment - Liquefied Gas Carriers 4 Multi-gas Carriers (1) (33,000 ) — Teekay LNG Segment - Conventional Tankers Suezmax (2) — (12,600 ) Teekay Tankers Segment - Conventional Tankers Aframax Jun-2017 — (150 ) Teekay Offshore Segment FSO (3) — (1,500 ) Other 170 8 Total (32,830 ) (14,242 ) Write-Down and Loss on Sales of Vessels Six Months Ended June 30, Segment Asset Type Completion of Sale Date 2018 2017 Teekay LNG Segment - Conventional Tankers Handymax (4) (13,000 ) — Teekay LNG Segment - Liquefied Gas Carriers 4 Multi-gas Carriers (1) (33,000 ) — Teekay LNG Segment - Conventional Tankers 2 Suezmaxes (2) (5,662 ) (12,600 ) Teekay Tankers Segment - Conventional Tankers Aframax Jun-2017 — (2,743 ) Teekay Tankers Segment - Conventional Tankers Suezmax Mar-2017 — (1,469 ) Teekay Offshore Segment FSO (3) — (1,500 ) Other 170 (357 ) Total (51,492 ) (18,669 ) (1) In June 2018, the carrying value for four of Teekay LNG's seven wholly-owned Multi-gas carriers, the Napa Spirit , Pan Spirit , Cathinka Spirit and Camilla Spirit , were written down to their estimated fair value, using appraised values, as a result of Teekay LNG's evaluation of alternative strategies for these assets, the current charter rate environment and the outlook for charter rates for these vessels. (2) T eekay LNG has commenced marketing these vessels for sale and the vessels are classified as held for sale at June 30, 2018 . (3) During the three and six months ended June 30, 2017 , the carrying value of the Falcon Spirit FSO was written down as a result of a decrease in the estimated residual value of the unit. (4) In March 2018, the carrying value of the Alexander Spirit conventional tanker was written down to its estimated fair value, using an appraised value, as a result of changes in the Company's expectations of the vessel's future opportunities once its current charter contract ends in 2019.</t>
  </si>
  <si>
    <t>Long-Term Debt (Tables)</t>
  </si>
  <si>
    <t>Summary of Long-Term Debt</t>
  </si>
  <si>
    <t>Long-Term Debt June 30, 2018 December 31, 2017 $ $ Revolving Credit Facilities 679,141 877,343 Senior Notes (8.5%) due January 15, 2020 585,841 592,657 Convertible Senior Notes (5%) due January 15, 2023 125,000 — Norwegian Kroner-denominated Bonds due through October 2021 380,491 377,856 U.S. Dollar-denominated Term Loans due through 2031 1,410,348 1,358,798 Euro-denominated Term Loans due through 2023 217,621 232,957 Other U.S. Dollar-denominated loan — 10,000 Total principal 3,398,442 3,449,611 Less unamortized discount and debt issuance costs (49,109 ) (31,906 ) Total debt 3,349,333 3,417,705 Less current portion (527,467 ) (800,897 ) Long-term portion 2,821,866 2,616,808</t>
  </si>
  <si>
    <t>Commitments and Contingencies (Tables)</t>
  </si>
  <si>
    <t>Schedule of Joint Ventures</t>
  </si>
  <si>
    <t>Teekay LNG’s share of commitments to fund newbuilding and other construction contract costs of its equity-accounted joint ventures as at June 30, 2018 is as follows: Total Remainder of 2018 2019 2020 $ $ $ $ Equity-accounted joint ventures (i) 763,318 243,990 320,028 199,300 (i) The commitment amounts relating to Teekay LNG’s share of costs for newbuilding and other construction contracts in Teekay LNG’s equity-accounted joint ventures are based on Teekay LNG’s ownership percentage in each respective joint venture as of June 30, 2018 . These commitments are described in more detail in Note 16 of the Company’s audited consolidated financial statements filed with its Annual Report on Form 20-F for the year ended December 31, 2017 . As of June 30, 2018 , based on Teekay LNG's ownership percentage in each respective joint venture, Teekay LNG's equity-accounted joint ventures have secured $724 million of financing related to the remaining commitments included in the table above.</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 June 30, 2018 December 31, 2017 Fair Value Hierarchy Level Carrying Amount Asset (Liability) $ Fair Value Asset (Liability) $ Carrying Amount Asset (Liability) $ Fair Value Asset (Liability) $ Recurring Cash, cash equivalents and restricted cash Level 1 545,026 545,026 552,174 552,174 Derivative instruments (note 14) Interest rate swap agreements – assets (1) Level 2 15,503 15,503 6,081 6,081 Interest rate swap agreements – liabilities (1) Level 2 (56,233 ) (56,233 ) (78,560 ) (78,560 ) Cross-currency interest swap agreements – assets (1) Level 2 6,449 6,449 3,758 3,758 Cross-currency interest swap agreements – liabilities (1) Level 2 (50,975 ) (50,975 ) (54,217 ) (54,217 ) Foreign currency contracts Level 2 — — 81 81 Stock purchase warrants Level 3 35,271 35,271 30,749 30,749 Freight forward agreements Level 1 18 18 — — Non-recurring Vessels and equipment ( note 7 ) Level 2 65,209 65,209 — — Vessels held for sale ( note 7 ) Level 2 — — 16,671 16,671 Other Loans to equity-accounted investees – Current (2) 66,161 (2 ) 107,486 (2 ) Advances to equity-accounted investees and joint venture partners – Long-term (2) 166,328 (2 ) 146,420 (2 ) Long-term receivable included in accounts receivable and other non-current assets (3) Level 3 1,200 1,194 3,476 3,459 Long-term debt – public (note 8) Level 1 (961,344 ) (992,612 ) (963,563 ) (979,773 ) Long-term debt – non-public (note 8) Level 2 (2,387,989 ) (2,355,850 ) (2,454,142 ) (2,421,273 ) Obligations related to capital leases, including current portion Level 2 (1,352,198 ) (1,306,537 ) (1,160,457 ) (1,148,989 ) (1) The fair value of the Company's interest rate swap and cross-currency swap agreements at June 30, 2018 includes $4.0 million ( December 31, 2017 - $5.7 million ) accrued interest expense which is recorded in accrued liabilities on the unaudited consolidated balance sheets. (2) In the unaudited interim consolidated financial statements, the Company’s loans to and equity investments in equity-accounted investees form the aggregate carrying value of the Company’s interests in entities accounted for by the equity method. The fair value of the individual components of such aggregate interests is not determinable. (3) As at June 30, 2018 , the estimated fair value of the non-interest-bearing receivable from Royal Dutch Shell plc (or Shell ) is based on the remaining future fixed payments as well as an estimated discount rate. The estimated fair value of this receivable as of June 30, 2018 was $1.2 million ( December 31, 2017 – $3.5 million ) using a discount rate of 8.0% . As there is no market rate for the equivalent of an unsecured non-interest-bearing receivable from Shell, the discount rate is based on unsecured debt instruments of similar maturity held by the Company, adjusted for a liquidity premium. A higher or lower discount rate would result in a lower or higher fair value asset.</t>
  </si>
  <si>
    <t>Stock Purchase Warrants Changes in Fair Value Measured on Recurring Basis Using Significant Unobservable Inputs (Level 3)</t>
  </si>
  <si>
    <t>Changes in fair value during the three and six months ended June 30, 2018 and 2017 for the Company’s Brookfield Transaction Warrants, Series D Warrants and the TIL stock purchase warrants, as applicable, which are described above and were measured at fair value on the recurring basis using significant unobservable inputs (Level 3), are as follows: Three Months Ended June 30, Six Months Ended June 30, 2018 2017 2018 2017 $ $ $ $ Fair value at the beginning of the period 29,065 332 30,479 575 Unrealized gain (loss) included in earnings 6,206 (332 ) 4,792 (575 ) Fair value at the end of the period 35,271 — 35,271 —</t>
  </si>
  <si>
    <t>Summary of Financing Receivables</t>
  </si>
  <si>
    <t>The following table contains a summary of the Company’s carrying value of financing receivables by type of borrower and the method by which the Company monitors the credit quality of its financing receivables on a quarterly basis. Class of Financing Receivable Credit Quality Indicator Grade June 30, 2018 December 31, 2017 $ $ Direct financing leases Payment activity Performing 490,747 495,990 Other loan receivables Loans to equity-accounted investees and joint venture partners Other internal metrics Performing 232,489 253,906 Long-term receivable and accrued revenue included in accounts receivable and other assets Payment activity Performing 14,093 12,175 737,329 762,071</t>
  </si>
  <si>
    <t>Accumulated Other Comprehensive Loss (Tables)</t>
  </si>
  <si>
    <t>Schedule of Accumulated Other Comprehensive Loss</t>
  </si>
  <si>
    <t>As at June 30, 2018 and December 31, 2017 , the Company’s accumulated other comprehensive income (loss) (or AOCI ) consisted of the following components: June 30, December 31, 2018 2017 $ $ Unrealized gain on qualifying cash flow hedging instruments 4,421 1,409 Pension adjustments, net of tax recoveries (2,601 ) (10,697 ) Foreign exchange gain on currency translation 3,343 3,293 5,163 (5,995 )</t>
  </si>
  <si>
    <t>Derivative Instruments and Hedging Activities (Tables)</t>
  </si>
  <si>
    <t>Commitment of Cross Currency Swaps</t>
  </si>
  <si>
    <t xml:space="preserve"> As at June 30, 2018 , the Company was committed to the following cross-currency swaps: Fair Value / Notional Notional Floating Rate Receivable Reference Margin Fixed Rate Remaining 900,000 150,000 NIBOR 4.35% 6.43% (40,214 ) 0.2 1,000,000 134,000 NIBOR 3.70% 5.92% (10,761 ) 1.9 1,200,000 146,500 NIBOR 6.00% 7.72% 6,449 3.3 (44,526 ) </t>
  </si>
  <si>
    <t>Interest Rate Swap Agreements</t>
  </si>
  <si>
    <t>As at June 30, 2018 , the Company was committed to the following interest rate swap agreements related to its LIBOR -based debt and EURIBOR -based debt, whereby certain of the Company’s floating-rate debt were swapped with fixed-rate obligations: Interest Rate Index Principal Amount Fair Value / Carrying Amount of Asset / (Liability) $ Weighted- Fixed Interest Rate (%) (1) LIBOR-Based Debt: U.S. Dollar-denominated interest rate swaps (2) LIBOR 1,256,827 (14,623 ) 4.1 2.9 EURIBOR-Based Debt: Euro-denominated interest rate swaps (3) EURIBOR 217,621 (26,107 ) 2.5 3.1 (40,730 ) (1) Excludes the margins the Company pays on its variable-rate debt, which, as of June 30, 2018 , ranged from 0.3% to 4.0% . (2) Includes interest rate swaps with the notional amount reducing quarterly or semi-annually. Two interest rate swaps are subject to mandatory early termination in 2020 and 2021, at which time the swaps will be settled based on their fair value. (3) Principal amount is the U.S. Dollar equivalent of 186.2 million Euros. Principal amount reduces monthly to 70.1 million Euros ( $81.9 million ) by the maturity dates of the swap agreements. Certain of these Euro-denominated interest rate swaps are subject to mandatory early termination in 2018 whereby the swaps will be settled based on their fair value at that time. Certain of these interest rate swaps were terminated in July 2018.</t>
  </si>
  <si>
    <t>Location and Fair Value Amounts of Derivative Instruments</t>
  </si>
  <si>
    <t>The following table presents the location and fair value amounts of derivative instruments, segregated by type of contract, on the Company’s unaudited consolidated balance sheets. Prepaid Expenses and Other Other Non-Current Assets Accrued Liabilities and Other Current Portion of Derivative Liabilities Derivative Liabilities $ $ $ $ $ As at June 30, 2018 Derivatives designated as a cash flow hedge: Interest rate swap agreements 515 5,594 — — — Derivatives not designated as a cash flow hedge: Interest rate swap agreements 3,053 5,869 (3,385 ) (22,812 ) (29,564 ) Cross-currency swap agreements — 7,212 (645 ) (42,284 ) (8,809 ) Stock purchase warrants — 35,271 — — — Forward freight agreements 34 — — (16 ) — 3,602 53,946 (4,030 ) (65,112 ) (38,373 ) As at December 31, 2017 Derivatives designated as a cash flow hedge: Interest rate swap agreements — 1,037 (18 ) (751 ) (7 ) Derivatives not designated as a cash flow hedge: Foreign currency contracts 96 — — (15 ) — Interest rate swap agreements 1,124 4,319 (4,836 ) (35,134 ) (38,213 ) Cross-currency swap agreements — 5,042 (810 ) (44,523 ) (10,168 ) Stock purchase warrants — 30,749 — — — 1,220 41,147 (5,664 ) (80,423 ) (48,388 )</t>
  </si>
  <si>
    <t>Schedule of Cash Flow Hedges</t>
  </si>
  <si>
    <t xml:space="preserve">For the periods indicated, the following table presents the effective portion of gains (losses) on interest rate swap agreements designated and qualifying as cash flow hedges (excluding such agreements in equity-accounted investments): Three Months Ended June 30, 2018 Effective Portion Effective Portion Ineffective Recognized in AOCI (1) Reclassified from AOCI (2) Portion (3) $ $ $ 1,534 2 — Interest expense 1,534 2 — Three Months Ended June 30, 2017 Effective Portion Effective Portion Ineffective Recognized in AOCI (1) Reclassified from AOCI (2) Portion (3) (1,508) (706) (821) Interest expense (1,508) (706) (821) Six Months Ended June 30, 2018 Effective Portion Effective Portion Ineffective Recognized in AOCI (1) Reclassified from AOCI (2) Portion (3) $ $ $ 5,090 (248) 740 Interest expense 5,090 (248) 740 Six Months Ended June 30, 2017 Effective Portion Effective Portion Ineffective Recognized in AOCI (1) Reclassified from AOCI (2) Portion (3) (1,562) (762) (754) Interest expense (1,562) (762) (754) (1) Recognized in accumulated other comprehensive income (loss) (or AOCI ). (2) Recorded in AOCI during the term of the hedging relationship and reclassified to earnings. (3) Recognized in the ineffective portion of gains (losses) on derivative instruments designated and qualifying as cash flow hedges. </t>
  </si>
  <si>
    <t>Effect of Gain (Loss) on Derivatives Not Designated as Hedging Instruments</t>
  </si>
  <si>
    <t>The effect of the (losses) and gains on derivatives not designated as hedging instruments in the unaudited consolidated statements of loss is as follows: Three Months Ended June 30, Six Months Ended June 30, 2018 2017 2018 2017 $ $ $ $ Realized (losses) gains relating to: Interest rate swap agreements (4,031 ) (15,914 ) (8,840 ) (32,470 ) Interest rate swap agreement terminations — (1,005 ) — (610 ) Foreign currency forward contracts — (618 ) — (971 ) Time charter swap agreement — 360 — 1,106 Forward freight agreements (18 ) 80 (18 ) 113 (4,049 ) (17,097 ) (8,858 ) (32,832 ) Unrealized gains (losses) relating to: Interest rate swap agreements 8,532 (15,517 ) 24,451 (6,394 ) Foreign currency forward contracts — 2,808 — 3,648 Stock purchase warrants 6,206 (332 ) 4,522 (575 ) Time charter swap agreement — (402 ) — (875 ) Forward freight agreements 34 (30 ) 34 (17 ) 14,772 (13,473 ) 29,007 (4,213 ) Total realized and unrealized gains (losses) on derivative instruments 10,723 (30,570 ) 20,149 (37,045 )</t>
  </si>
  <si>
    <t>Effect of Gains (Losses) on Cross Currency Swaps</t>
  </si>
  <si>
    <t>The effect of the gains and losses on cross-currency swaps on the consolidated statements of loss is as follows: Three Months Ended June 30, Six Months Ended June 30, 2018 2017 2018 2017 $ $ $ $ Realized losses on maturity and termination of cross-currency swaps — (25,733 ) — (25,733 ) Realized losses (1,798 ) (5,394 ) (3,182 ) (12,135 ) Unrealized (losses) gains (16,566 ) 43,017 5,768 50,096 Total realized and unrealized (losses) gains on cross-currency swaps (18,364 ) 11,890 2,586 12,228</t>
  </si>
  <si>
    <t>Income Tax Expense (Tables)</t>
  </si>
  <si>
    <t>Components of Provision for Income Tax (Expense) Recovery</t>
  </si>
  <si>
    <t>The components of the provision for income tax expense are as follows: Three Months Ended June 30, Six Months Ended June 30, 2018 2017 2018 2017 $ $ $ $ Current (8,410 ) (4,283 ) (11,221 ) (5,945 ) Deferred (336 ) 756 (1,642 ) (601 ) Income tax expense (8,746 ) (3,527 ) (12,863 ) (6,546 )</t>
  </si>
  <si>
    <t>Unrecognized Tax Benefits, Recorded in Other Long-Term Liabilities</t>
  </si>
  <si>
    <t>The following reflects the changes in the Company’s potential tax on freight income, recorded in other long-term liabilities, from January 1, 2018 to June 30, 2018 : $ Balance of unrecognized tax benefits as at January 1, 2018 31,061 Increase for positions related to the current period 2,047 Changes for positions taken in prior periods 2,337 Decrease related to statute of limitations (312 ) Balance of unrecognized tax benefits as at June 30, 2018 35,133</t>
  </si>
  <si>
    <t>Net Loss Per Share (Tables)</t>
  </si>
  <si>
    <t>Schedule of Net (Loss) Income Per Share</t>
  </si>
  <si>
    <t xml:space="preserve"> Three Months Ended June 30, Six Months Ended June 30, 2018 2017 2018 2017 $ $ $ $ Net loss attributable to the shareholders of Teekay Corporation - basic and diluted (28,324 ) (80,152 ) (48,879 ) (125,408 ) Weighted average number of common shares 100,434,512 86,259,207 98,892,574 86,217,567 Common stock and common stock equivalents 100,434,512 86,259,207 98,892,574 86,217,567 Loss per common share - basic and diluted (0.28 ) (0.93 ) (0.49 ) (1.45 )</t>
  </si>
  <si>
    <t>Supplementary Cash Flow Information (Tables)</t>
  </si>
  <si>
    <t>Schedule of Cash Flow, Supplemental Disclosures</t>
  </si>
  <si>
    <t>Total cash, cash equivalents and restricted cash are as follows: June 30, 2018 December 31, 2017 June 30, 2017 December 31, 2016 $ $ $ $ Cash and cash equivalents 454,933 445,452 600,881 567,994 Restricted cash – current 55,466 38,179 108,535 107,672 Restricted cash – non-current 34,627 68,543 105,342 129,576 545,026 552,174 814,758 805,242</t>
  </si>
  <si>
    <t>Basis of Presentation (Details)</t>
  </si>
  <si>
    <t>Subsidiaries</t>
  </si>
  <si>
    <t>Consolidation, Less than Wholly Owned Subsidiary, Parent Ownership Interest, Effects of Changes, Net [Line Items]</t>
  </si>
  <si>
    <t>Ownership percentage</t>
  </si>
  <si>
    <t>50.00%</t>
  </si>
  <si>
    <t>Accounting Pronouncements (Details) - Accounting Standards Update 2014-09 - USD ($) $ in Millions</t>
  </si>
  <si>
    <t>Jan. 01, 2018</t>
  </si>
  <si>
    <t>New Accounting Pronouncements or Change in Accounting Principle [Line Items]</t>
  </si>
  <si>
    <t>Cumulative effect of new accounting principle in period of adoption</t>
  </si>
  <si>
    <t>Increase in Prepaid Expenses and Accrued Revenue</t>
  </si>
  <si>
    <t>Increase in revenue from contract with customer</t>
  </si>
  <si>
    <t>Revenue Sharing Arrangements</t>
  </si>
  <si>
    <t>Increase in cost of services</t>
  </si>
  <si>
    <t>Non-lease</t>
  </si>
  <si>
    <t>Decrease in contract with customer, liability</t>
  </si>
  <si>
    <t>Pre-operational costs</t>
  </si>
  <si>
    <t>Increase in investments in and advance to joint ventures</t>
  </si>
  <si>
    <t>Teekay Tankers</t>
  </si>
  <si>
    <t>Increase in direct operating costs</t>
  </si>
  <si>
    <t>Revenues Revenue (Details) - USD ($) $ in Thousands</t>
  </si>
  <si>
    <t>Disaggregation of Revenue [Line Items]</t>
  </si>
  <si>
    <t>Time charters</t>
  </si>
  <si>
    <t>Voyage charters</t>
  </si>
  <si>
    <t>Bareboat charters</t>
  </si>
  <si>
    <t>FPSO contracts</t>
  </si>
  <si>
    <t>Net pool revenues</t>
  </si>
  <si>
    <t>Contracts of affreightment</t>
  </si>
  <si>
    <t>Management fees and other</t>
  </si>
  <si>
    <t>Non-lease revenue</t>
  </si>
  <si>
    <t>Voyage charters - towage</t>
  </si>
  <si>
    <t>Operating Segments | Teekay LNG</t>
  </si>
  <si>
    <t>Operating Segments | Teekay LNG | Liquefied Gas Carriers</t>
  </si>
  <si>
    <t>Operating Segments | Teekay LNG | Liquefied Gas Carriers | Time charters</t>
  </si>
  <si>
    <t>Operating Segments | Teekay LNG | Liquefied Gas Carriers | Voyage charters</t>
  </si>
  <si>
    <t>Operating Segments | Teekay LNG | Liquefied Gas Carriers | Bareboat charters</t>
  </si>
  <si>
    <t>Operating Segments | Teekay LNG | Liquefied Gas Carriers | FPSO contracts</t>
  </si>
  <si>
    <t>Operating Segments | Teekay LNG | Liquefied Gas Carriers | Net pool revenues</t>
  </si>
  <si>
    <t>Operating Segments | Teekay LNG | Liquefied Gas Carriers | Contracts of affreightment</t>
  </si>
  <si>
    <t>Operating Segments | Teekay LNG | Liquefied Gas Carriers | Management fees and other</t>
  </si>
  <si>
    <t>Operating Segments | Teekay LNG | Conventional Tankers</t>
  </si>
  <si>
    <t>Operating Segments | Teekay LNG | Conventional Tankers | Time charters</t>
  </si>
  <si>
    <t>Operating Segments | Teekay LNG | Conventional Tankers | Voyage charters</t>
  </si>
  <si>
    <t>Operating Segments | Teekay LNG | Conventional Tankers | Bareboat charters</t>
  </si>
  <si>
    <t>Operating Segments | Teekay LNG | Conventional Tankers | FPSO contracts</t>
  </si>
  <si>
    <t>Operating Segments | Teekay LNG | Conventional Tankers | Net pool revenues</t>
  </si>
  <si>
    <t>Operating Segments | Teekay LNG | Conventional Tankers | Contracts of affreightment</t>
  </si>
  <si>
    <t>Operating Segments | Teekay LNG | Conventional Tankers | Management fees and other</t>
  </si>
  <si>
    <t>Operating Segments | Teekay Tankers | Conventional Tankers</t>
  </si>
  <si>
    <t>Operating Segments | Teekay Tankers | Conventional Tankers | Time charters</t>
  </si>
  <si>
    <t>Operating Segments | Teekay Tankers | Conventional Tankers | Voyage charters</t>
  </si>
  <si>
    <t>Operating Segments | Teekay Tankers | Conventional Tankers | Bareboat charters</t>
  </si>
  <si>
    <t>Operating Segments | Teekay Tankers | Conventional Tankers | FPSO contracts</t>
  </si>
  <si>
    <t>Operating Segments | Teekay Tankers | Conventional Tankers | Net pool revenues</t>
  </si>
  <si>
    <t>Operating Segments | Teekay Tankers | Conventional Tankers | Contracts of affreightment</t>
  </si>
  <si>
    <t>Operating Segments | Teekay Tankers | Conventional Tankers | Management fees and other</t>
  </si>
  <si>
    <t>Operating Segments | Teekay Parent</t>
  </si>
  <si>
    <t>Operating Segments | Teekay Parent | Conventional Tankers</t>
  </si>
  <si>
    <t>Operating Segments | Teekay Parent | Conventional Tankers | Time charters</t>
  </si>
  <si>
    <t>Operating Segments | Teekay Parent | Conventional Tankers | Voyage charters</t>
  </si>
  <si>
    <t>Operating Segments | Teekay Parent | Conventional Tankers | Bareboat charters</t>
  </si>
  <si>
    <t>Operating Segments | Teekay Parent | Conventional Tankers | FPSO contracts</t>
  </si>
  <si>
    <t>Operating Segments | Teekay Parent | Conventional Tankers | Net pool revenues</t>
  </si>
  <si>
    <t>Operating Segments | Teekay Parent | Conventional Tankers | Contracts of affreightment</t>
  </si>
  <si>
    <t>Operating Segments | Teekay Parent | Conventional Tankers | Management fees and other</t>
  </si>
  <si>
    <t>Operating Segments | Teekay Parent | Offshore Production</t>
  </si>
  <si>
    <t>Operating Segments | Teekay Parent | Offshore Production | Time charters</t>
  </si>
  <si>
    <t>Operating Segments | Teekay Parent | Offshore Production | Voyage charters</t>
  </si>
  <si>
    <t>Operating Segments | Teekay Parent | Offshore Production | Bareboat charters</t>
  </si>
  <si>
    <t>Operating Segments | Teekay Parent | Offshore Production | FPSO contracts</t>
  </si>
  <si>
    <t>Operating Segments | Teekay Parent | Offshore Production | Net pool revenues</t>
  </si>
  <si>
    <t>Operating Segments | Teekay Parent | Offshore Production | Contracts of affreightment</t>
  </si>
  <si>
    <t>Operating Segments | Teekay Parent | Offshore Production | Management fees and other</t>
  </si>
  <si>
    <t>Operating Segments | Teekay Parent | Teekay Parent, Other</t>
  </si>
  <si>
    <t>Operating Segments | Teekay Parent | Teekay Parent, Other | Time charters</t>
  </si>
  <si>
    <t>Operating Segments | Teekay Parent | Teekay Parent, Other | Voyage charters</t>
  </si>
  <si>
    <t>Operating Segments | Teekay Parent | Teekay Parent, Other | Bareboat charters</t>
  </si>
  <si>
    <t>Operating Segments | Teekay Parent | Teekay Parent, Other | FPSO contracts</t>
  </si>
  <si>
    <t>Operating Segments | Teekay Parent | Teekay Parent, Other | Net pool revenues</t>
  </si>
  <si>
    <t>Operating Segments | Teekay Parent | Teekay Parent, Other | Contracts of affreightment</t>
  </si>
  <si>
    <t>Operating Segments | Teekay Parent | Teekay Parent, Other | Management fees and other</t>
  </si>
  <si>
    <t>Operating Segments | Teekay Offshore | Teekay Offshore</t>
  </si>
  <si>
    <t>Operating Segments | Teekay Offshore | Teekay Offshore | Time charters</t>
  </si>
  <si>
    <t>Operating Segments | Teekay Offshore | Teekay Offshore | Voyage charters</t>
  </si>
  <si>
    <t>Operating Segments | Teekay Offshore | Teekay Offshore | Bareboat charters</t>
  </si>
  <si>
    <t>Operating Segments | Teekay Offshore | Teekay Offshore | FPSO contracts</t>
  </si>
  <si>
    <t>Operating Segments | Teekay Offshore | Teekay Offshore | Net pool revenues</t>
  </si>
  <si>
    <t>Operating Segments | Teekay Offshore | Teekay Offshore | Contracts of affreightment</t>
  </si>
  <si>
    <t>Operating Segments | Teekay Offshore | Teekay Offshore | Management fees and other</t>
  </si>
  <si>
    <t>Intersegment Eliminations</t>
  </si>
  <si>
    <t>Intersegment Eliminations | Time charters</t>
  </si>
  <si>
    <t>Intersegment Eliminations | Voyage charters</t>
  </si>
  <si>
    <t>Intersegment Eliminations | Bareboat charters</t>
  </si>
  <si>
    <t>Intersegment Eliminations | FPSO contracts</t>
  </si>
  <si>
    <t>Intersegment Eliminations | Net pool revenues</t>
  </si>
  <si>
    <t>Intersegment Eliminations | Contracts of affreightment</t>
  </si>
  <si>
    <t>Intersegment Eliminations | Management fees and other</t>
  </si>
  <si>
    <t>Intersegment Eliminations | Teekay LNG | Liquefied Gas Carriers</t>
  </si>
  <si>
    <t>Intersegment Eliminations | Teekay Offshore | Teekay Offshore</t>
  </si>
  <si>
    <t>Accounting Standards Update 2014-09</t>
  </si>
  <si>
    <t>Accounting Standards Update 2014-09 | Non-lease</t>
  </si>
  <si>
    <t>Accounting Standards Update 2014-09 | Teekay Tankers</t>
  </si>
  <si>
    <t>Revenue Sharing Arrangements | Accounting Standards Update 2014-09</t>
  </si>
  <si>
    <t>Decrease (increase) in cost of services</t>
  </si>
  <si>
    <t>Revenues Operating Leases (Details) - USD ($) $ in Millions</t>
  </si>
  <si>
    <t>Property Subject to or Available for Operating Lease [Line Items]</t>
  </si>
  <si>
    <t>Payments remaining in 2018</t>
  </si>
  <si>
    <t>Payments in 2019</t>
  </si>
  <si>
    <t>Payments in 2020</t>
  </si>
  <si>
    <t>Payments in 2021</t>
  </si>
  <si>
    <t>Payments in 2022</t>
  </si>
  <si>
    <t>Payments thereafter</t>
  </si>
  <si>
    <t>Property Available for Operating Lease</t>
  </si>
  <si>
    <t>Net lease</t>
  </si>
  <si>
    <t>Gross lease</t>
  </si>
  <si>
    <t>Accumulated depreciation</t>
  </si>
  <si>
    <t>Revenues Direct Financing Leases (Details)</t>
  </si>
  <si>
    <t>Nov. 30, 2013vesselm³</t>
  </si>
  <si>
    <t>Jun. 30, 2018USD ($)vessel</t>
  </si>
  <si>
    <t>Dec. 31, 2019USD ($)</t>
  </si>
  <si>
    <t>Aug. 31, 2018USD ($)</t>
  </si>
  <si>
    <t>Dec. 31, 2017USD ($)</t>
  </si>
  <si>
    <t>Nov. 30, 2017vessel</t>
  </si>
  <si>
    <t>Total minimum lease payments to be received</t>
  </si>
  <si>
    <t>Estimated unguaranteed residual value of leased properties</t>
  </si>
  <si>
    <t>Initial direct costs and other</t>
  </si>
  <si>
    <t>Less unearned revenue</t>
  </si>
  <si>
    <t>Less current portion</t>
  </si>
  <si>
    <t>Long-term portion</t>
  </si>
  <si>
    <t>Awilco Lng Carrier</t>
  </si>
  <si>
    <t>Receivable in remainder of 2018</t>
  </si>
  <si>
    <t>Teekay LNG</t>
  </si>
  <si>
    <t>Payments, remainder of fiscal year</t>
  </si>
  <si>
    <t>Teekay LNG | Teekay Tangguh Joint Venture</t>
  </si>
  <si>
    <t>69.00%</t>
  </si>
  <si>
    <t>Number of vessels | vessel</t>
  </si>
  <si>
    <t>Teekay LNG | Awilco Lng Carrier</t>
  </si>
  <si>
    <t>Carriers Volume | m³</t>
  </si>
  <si>
    <t>Additional Time Period For Fixed Rate Time Charters Contract</t>
  </si>
  <si>
    <t>1 year</t>
  </si>
  <si>
    <t>Property Subject to or Available for Operating Lease, Number of Units | vessel</t>
  </si>
  <si>
    <t>Teekay Tangguh Joint Venture</t>
  </si>
  <si>
    <t>Maximum | Teekay LNG | Awilco Lng Carrier</t>
  </si>
  <si>
    <t>Operating lease arrangement period, lessor</t>
  </si>
  <si>
    <t>5 years</t>
  </si>
  <si>
    <t>Minimum | Teekay LNG | Awilco Lng Carrier</t>
  </si>
  <si>
    <t>4 years</t>
  </si>
  <si>
    <t>Forecast | Awilco Lng Carrier</t>
  </si>
  <si>
    <t>Forecast | Maximum | Teekay LNG | Awilco Lng Carrier</t>
  </si>
  <si>
    <t>Deferred Rent Receivables, Net</t>
  </si>
  <si>
    <t>Forecast | Minimum | Teekay LNG | Awilco Lng Carrier</t>
  </si>
  <si>
    <t>Revenues Contract costs, assets and liabilities (Details) - USD ($) $ in Millions</t>
  </si>
  <si>
    <t>Contract with Customer, Asset and Liability [Abstract]</t>
  </si>
  <si>
    <t>Capitalized contract cost, amortization</t>
  </si>
  <si>
    <t>Contract with customer, asset, net</t>
  </si>
  <si>
    <t>Contract with customer, liability, current</t>
  </si>
  <si>
    <t>Contract with customer, liability, revenue recognized</t>
  </si>
  <si>
    <t>Deconsolidation of Teekay Offshore  - Narrative (Details)</t>
  </si>
  <si>
    <t>Jan. 01, 2018Subsidiaries</t>
  </si>
  <si>
    <t>Mar. 31, 2018USD ($)</t>
  </si>
  <si>
    <t>Jun. 30, 2018USD ($)</t>
  </si>
  <si>
    <t>Jun. 30, 2017USD ($)</t>
  </si>
  <si>
    <t>Dec. 31, 2017USD ($)vessel</t>
  </si>
  <si>
    <t>Jun. 30, 2019</t>
  </si>
  <si>
    <t>Business Acquisition [Line Items]</t>
  </si>
  <si>
    <t>Teekay Offshore | Common Stock</t>
  </si>
  <si>
    <t>13.80%</t>
  </si>
  <si>
    <t>Teekay Offshore</t>
  </si>
  <si>
    <t>Due to related parties</t>
  </si>
  <si>
    <t>Revenue from Related Parties</t>
  </si>
  <si>
    <t>Teekay Offshore | Brookfield</t>
  </si>
  <si>
    <t>Percentage of ownership acquired</t>
  </si>
  <si>
    <t>100.00%</t>
  </si>
  <si>
    <t>Number of subsidiaries | Subsidiaries</t>
  </si>
  <si>
    <t>Revolving Credit Facilities</t>
  </si>
  <si>
    <t>Credit facility, maximum borrowing capacity</t>
  </si>
  <si>
    <t>Revolving Credit Facilities | Teekay Offshore</t>
  </si>
  <si>
    <t>Revolving Credit Facilities | Teekay Offshore | Brookfield</t>
  </si>
  <si>
    <t>Teekay Parent | Revolving Credit Facilities | Teekay Offshore</t>
  </si>
  <si>
    <t>Amount extended</t>
  </si>
  <si>
    <t>LIBOR | Revolving Credit Facilities | Teekay Offshore</t>
  </si>
  <si>
    <t>Debt instrument, basis spread on variable rate</t>
  </si>
  <si>
    <t>5.00%</t>
  </si>
  <si>
    <t>Technical Services | Teekay Offshore</t>
  </si>
  <si>
    <t>Related party expense</t>
  </si>
  <si>
    <t>Time-Charter Hire Expense | Teekay Offshore</t>
  </si>
  <si>
    <t>Shuttle Tankers | Teekay Offshore</t>
  </si>
  <si>
    <t>FSO | Teekay Offshore</t>
  </si>
  <si>
    <t>Forecast | LIBOR | Revolving Credit Facilities | Teekay Offshore</t>
  </si>
  <si>
    <t>7.00%</t>
  </si>
  <si>
    <t>Segment Reporting Narrative (Detail) $ in Thousands</t>
  </si>
  <si>
    <t>Jun. 30, 2018USD ($)subsidiarysegment</t>
  </si>
  <si>
    <t>Segment Reporting Information [Line Items]</t>
  </si>
  <si>
    <t>Number of reportable segments | segment</t>
  </si>
  <si>
    <t>Number of lines of businesses, more than | segment</t>
  </si>
  <si>
    <t>Equity income (loss) | $</t>
  </si>
  <si>
    <t>Number of subsidiaries | subsidiary</t>
  </si>
  <si>
    <t>Revenues (Detail) - USD ($) $ in Thousands</t>
  </si>
  <si>
    <t>Teekay LNG | Operating Segments</t>
  </si>
  <si>
    <t>Teekay LNG | Liquefied Gas Carriers | Operating Segments</t>
  </si>
  <si>
    <t>Teekay LNG | Liquefied Gas Carriers | Intersegment Eliminations</t>
  </si>
  <si>
    <t>Teekay LNG | Conventional Tankers | Operating Segments</t>
  </si>
  <si>
    <t>Teekay Tankers | Conventional Tankers | Operating Segments</t>
  </si>
  <si>
    <t>Teekay Parent | Operating Segments</t>
  </si>
  <si>
    <t>Teekay Parent | Conventional Tankers | Operating Segments</t>
  </si>
  <si>
    <t>Teekay Parent | Offshore Production | Operating Segments</t>
  </si>
  <si>
    <t>Teekay Parent | Teekay Parent, Other | Operating Segments</t>
  </si>
  <si>
    <t>Teekay Offshore | Teekay Offshore | Operating Segments</t>
  </si>
  <si>
    <t>Teekay Offshore | Teekay Offshore | Intersegment Eliminations</t>
  </si>
  <si>
    <t>Teekay LNG and Offshore | Intersegment Eliminations</t>
  </si>
  <si>
    <t>FPSO contracts | Intersegment Eliminations</t>
  </si>
  <si>
    <t>FPSO contracts | Teekay LNG | Liquefied Gas Carriers | Operating Segments</t>
  </si>
  <si>
    <t>FPSO contracts | Teekay LNG | Conventional Tankers | Operating Segments</t>
  </si>
  <si>
    <t>FPSO contracts | Teekay Tankers | Conventional Tankers | Operating Segments</t>
  </si>
  <si>
    <t>FPSO contracts | Teekay Parent | Conventional Tankers | Operating Segments</t>
  </si>
  <si>
    <t>FPSO contracts | Teekay Parent | Offshore Production | Operating Segments</t>
  </si>
  <si>
    <t>FPSO contracts | Teekay Parent | Teekay Parent, Other | Operating Segments</t>
  </si>
  <si>
    <t>FPSO contracts | Teekay Offshore | Teekay Offshore | Operating Segments</t>
  </si>
  <si>
    <t>Net pool revenues | Intersegment Eliminations</t>
  </si>
  <si>
    <t>Net pool revenues | Teekay LNG | Liquefied Gas Carriers | Operating Segments</t>
  </si>
  <si>
    <t>Net pool revenues | Teekay LNG | Conventional Tankers | Operating Segments</t>
  </si>
  <si>
    <t>Net pool revenues | Teekay Tankers | Conventional Tankers | Operating Segments</t>
  </si>
  <si>
    <t>Net pool revenues | Teekay Parent | Conventional Tankers | Operating Segments</t>
  </si>
  <si>
    <t>Net pool revenues | Teekay Parent | Offshore Production | Operating Segments</t>
  </si>
  <si>
    <t>Net pool revenues | Teekay Parent | Teekay Parent, Other | Operating Segments</t>
  </si>
  <si>
    <t>Net pool revenues | Teekay Offshore | Teekay Offshore | Operating Segments</t>
  </si>
  <si>
    <t>Operating income (loss) (Detail) - USD ($) $ in Thousands</t>
  </si>
  <si>
    <t>Operating Income (Loss)</t>
  </si>
  <si>
    <t>Segment Reporting - Reconciliation of Total Segment Assets (Detail) - USD ($) $ in Thousands</t>
  </si>
  <si>
    <t>Segment Reconciling Items</t>
  </si>
  <si>
    <t>Segment Reconciling Items | Cash and cash equivalents</t>
  </si>
  <si>
    <t>Segment Reconciling Items | Other assets not allocated</t>
  </si>
  <si>
    <t>Eliminations</t>
  </si>
  <si>
    <t>Vessel Charters - Minimum Estimated Charter Hire Payments (Details) $ in Millions</t>
  </si>
  <si>
    <t>Charters-in – operating leases</t>
  </si>
  <si>
    <t>Remainder of 2018</t>
  </si>
  <si>
    <t>Charters-in – Leases</t>
  </si>
  <si>
    <t>Charters-in – capital leases</t>
  </si>
  <si>
    <t>Vessel Charters - Additional Information (Details) $ in Millions</t>
  </si>
  <si>
    <t>1 Months Ended</t>
  </si>
  <si>
    <t>12 Months Ended</t>
  </si>
  <si>
    <t>28 Months Ended</t>
  </si>
  <si>
    <t>Jul. 31, 2017USD ($)vessel</t>
  </si>
  <si>
    <t>Jun. 30, 2018USD ($)vessellease</t>
  </si>
  <si>
    <t>Dec. 31, 2018USD ($)vessel</t>
  </si>
  <si>
    <t>May 31, 2018</t>
  </si>
  <si>
    <t>Teekay LNG | Asset under Construction | Forecast</t>
  </si>
  <si>
    <t>Capital Leases and Operating and Direct Finance Leases [Line Items]</t>
  </si>
  <si>
    <t>Number of vessels with secured financing | vessel</t>
  </si>
  <si>
    <t>Teekay LNG | LNG Carriers</t>
  </si>
  <si>
    <t>Capital Lease Obligations | $</t>
  </si>
  <si>
    <t>Teekay LNG | 4 Multi-gas Carriers</t>
  </si>
  <si>
    <t>Number of capital leased assets | vessel</t>
  </si>
  <si>
    <t>Number of capital leased assets | lease</t>
  </si>
  <si>
    <t>Lease term</t>
  </si>
  <si>
    <t>10 years</t>
  </si>
  <si>
    <t>Teekay LNG | LNG Carriers | Liquefied Natural Gas | Forecast</t>
  </si>
  <si>
    <t>Financing | $</t>
  </si>
  <si>
    <t>Guarantee obligation | $</t>
  </si>
  <si>
    <t>Term of contract</t>
  </si>
  <si>
    <t>12 years</t>
  </si>
  <si>
    <t>Teekay Tankers | 4 Multi-gas Carriers</t>
  </si>
  <si>
    <t>Teekay Tangguh Joint Venture | Teekay LNG</t>
  </si>
  <si>
    <t>Write-down and Loss on Sales of Vessels (Detail) $ in Thousands</t>
  </si>
  <si>
    <t>Jun. 30, 2018vessel</t>
  </si>
  <si>
    <t>Jul. 31, 2017vessel</t>
  </si>
  <si>
    <t>Long Lived Assets Held-for-sale [Line Items]</t>
  </si>
  <si>
    <t>Other</t>
  </si>
  <si>
    <t>Write-Down and Loss on Sales of Vessels</t>
  </si>
  <si>
    <t>Teekay LNG | Conventional Tankers | 4 Multi-gas Carriers</t>
  </si>
  <si>
    <t>Asset Impairment Charges</t>
  </si>
  <si>
    <t>Teekay LNG | Conventional Tankers | 2 Suezmaxes</t>
  </si>
  <si>
    <t>Teekay LNG | Conventional Tankers | Handymax Product</t>
  </si>
  <si>
    <t>Teekay LNG | Liquefied Gas Segment | LNG Carriers</t>
  </si>
  <si>
    <t>Teekay Tankers | Conventional Tankers | Aframax</t>
  </si>
  <si>
    <t>Teekay Tankers | Conventional Tankers | 4 Multi-gas Carriers</t>
  </si>
  <si>
    <t>Teekay Offshore | Teekay Offshore | FSO</t>
  </si>
  <si>
    <t>Long-Term Debt - Summary of Long-Term Debt (Detail) - USD ($) $ in Thousands</t>
  </si>
  <si>
    <t>Mar. 31, 2018</t>
  </si>
  <si>
    <t>Nov. 30, 2015</t>
  </si>
  <si>
    <t>Jan. 27, 2010</t>
  </si>
  <si>
    <t>Debt Instrument [Line Items]</t>
  </si>
  <si>
    <t>Total principal</t>
  </si>
  <si>
    <t>Less unamortized discount and debt issuance costs</t>
  </si>
  <si>
    <t>Total debt</t>
  </si>
  <si>
    <t>Senior Notes (8.5%) due January 15, 2020</t>
  </si>
  <si>
    <t>Long-term debt, percentage bearing fixed interest, percentage rate</t>
  </si>
  <si>
    <t>8.50%</t>
  </si>
  <si>
    <t>Convertible Senior Notes due 2023</t>
  </si>
  <si>
    <t>Norwegian Kroner Denominated Bonds Due Through October 2021</t>
  </si>
  <si>
    <t>U.S. Dollar-denominated Term Loans due through 2031</t>
  </si>
  <si>
    <t>Euro-denominated Term Loans due through 2023</t>
  </si>
  <si>
    <t>Other U.S. Dollar-denominated loan</t>
  </si>
  <si>
    <t>Long-Term Debt Narrative (Details) $ / shares in Units, € in Millions, shares in Millions</t>
  </si>
  <si>
    <t>Jan. 31, 2018USD ($)</t>
  </si>
  <si>
    <t>Jan. 27, 2010USD ($)</t>
  </si>
  <si>
    <t>Jul. 31, 2018USD ($)</t>
  </si>
  <si>
    <t>Nov. 30, 2015USD ($)</t>
  </si>
  <si>
    <t>Jun. 30, 2018USD ($)vesselSecurityLoanterm_loan$ / sharesshares</t>
  </si>
  <si>
    <t>Jun. 30, 2018USD ($)subsidiaryvesselSecurityLoanterm_loan$ / sharesshares</t>
  </si>
  <si>
    <t>Dec. 31, 2014USD ($)</t>
  </si>
  <si>
    <t>Jun. 30, 2018NOK (kr)vesselSecurityLoanterm_loanshares</t>
  </si>
  <si>
    <t>Jun. 30, 2018EUR (€)vesselSecurityLoanterm_loanshares</t>
  </si>
  <si>
    <t>Jan. 26, 2018USD ($)$ / shares</t>
  </si>
  <si>
    <t>Dec. 31, 2017EUR (€)vessel</t>
  </si>
  <si>
    <t>May 31, 2015NOK (kr)</t>
  </si>
  <si>
    <t>Repayments of senior debt</t>
  </si>
  <si>
    <t>Long-term debt, gross</t>
  </si>
  <si>
    <t>Long-term Debt</t>
  </si>
  <si>
    <t>Weighted average interest rate, at point in time</t>
  </si>
  <si>
    <t>4.30%</t>
  </si>
  <si>
    <t>Remainder of fiscal year</t>
  </si>
  <si>
    <t>Thereafter</t>
  </si>
  <si>
    <t>Number of loan agreements | SecurityLoan</t>
  </si>
  <si>
    <t>Minimum</t>
  </si>
  <si>
    <t>Vessel market value to loan ratio</t>
  </si>
  <si>
    <t>126.00%</t>
  </si>
  <si>
    <t>Vessel market value to loan required ratio</t>
  </si>
  <si>
    <t>105.00%</t>
  </si>
  <si>
    <t>Undrawn revolving credit facilities time to maturity</t>
  </si>
  <si>
    <t>6 months</t>
  </si>
  <si>
    <t>Maximum</t>
  </si>
  <si>
    <t>183.00%</t>
  </si>
  <si>
    <t>135.00%</t>
  </si>
  <si>
    <t>Term Loan One</t>
  </si>
  <si>
    <t>Minimum level of free cash maintained per loan agreements</t>
  </si>
  <si>
    <t>Term Loan One | Minimum</t>
  </si>
  <si>
    <t>Free liquidity and undrawn revolving credit line as percentage of debt</t>
  </si>
  <si>
    <t>7.50%</t>
  </si>
  <si>
    <t>Term Loan Two</t>
  </si>
  <si>
    <t>Term Loan Two | Minimum</t>
  </si>
  <si>
    <t>Revolving Credit Facilities | Minimum</t>
  </si>
  <si>
    <t>Secured Debt</t>
  </si>
  <si>
    <t>Number of debt instruments | term_loan</t>
  </si>
  <si>
    <t>Number of debt instruments with balloon or bullet payments | term_loan</t>
  </si>
  <si>
    <t>Number of vessels held as collateral | vessel</t>
  </si>
  <si>
    <t>Secured Debt | Revolving Credit Facilities</t>
  </si>
  <si>
    <t>Secured Debt | Remaining Term Loans</t>
  </si>
  <si>
    <t>Debt instrument, interest rate, stated percentage</t>
  </si>
  <si>
    <t>5.37%</t>
  </si>
  <si>
    <t>Secured Debt | Remaining Term Loans | Fixed Rate</t>
  </si>
  <si>
    <t>Secured Debt | Remaining Term Loans | Three Month London Interbank Offered Rate | Minimum</t>
  </si>
  <si>
    <t>Minimum variable interest rate on debt</t>
  </si>
  <si>
    <t>0.30%</t>
  </si>
  <si>
    <t>Secured Debt | Remaining Term Loans | Three Month London Interbank Offered Rate | Maximum</t>
  </si>
  <si>
    <t>3.25%</t>
  </si>
  <si>
    <t>Debt instrument, principal amount</t>
  </si>
  <si>
    <t>Percentage of par at which notes sold</t>
  </si>
  <si>
    <t>99.20%</t>
  </si>
  <si>
    <t>99.01%</t>
  </si>
  <si>
    <t>Debt instrument, interest rate, effective percentage</t>
  </si>
  <si>
    <t>8.67%</t>
  </si>
  <si>
    <t>Debt instrument, redemption price, percentage</t>
  </si>
  <si>
    <t>Discount rate for redemption feature</t>
  </si>
  <si>
    <t>Convertible Debt | Convertible Senior Notes due 2023</t>
  </si>
  <si>
    <t>Debt instrument, convertible, conversion price | $ / shares</t>
  </si>
  <si>
    <t>Initial conversion price premium</t>
  </si>
  <si>
    <t>20.00%</t>
  </si>
  <si>
    <t>Sale of stock, price per share (in USD per share) | $ / shares</t>
  </si>
  <si>
    <t>Number of credit facilities | term_loan</t>
  </si>
  <si>
    <t>Line of credit facility, remaining borrowing capacity</t>
  </si>
  <si>
    <t>Line of Credit, reduction of available borrowing capacity, remainder of fiscal year</t>
  </si>
  <si>
    <t>Line of Credit, reduction of available borrowing capacity, year two</t>
  </si>
  <si>
    <t>Line of Credit, reduction of available borrowing capacity, year three</t>
  </si>
  <si>
    <t>Line of Credit, reduction of available borrowing capacity, year four</t>
  </si>
  <si>
    <t>Line of Credit, reduction of available borrowing capacity, thereafter</t>
  </si>
  <si>
    <t>Debt instrument, collateral, number of vessels | vessel</t>
  </si>
  <si>
    <t>1.25%</t>
  </si>
  <si>
    <t>0.45%</t>
  </si>
  <si>
    <t>Revolving Credit Facilities | Maximum</t>
  </si>
  <si>
    <t>4.00%</t>
  </si>
  <si>
    <t>Revolving Credit Facilities | Secured Debt</t>
  </si>
  <si>
    <t>Teekay Offshore | Revolving Credit Facilities</t>
  </si>
  <si>
    <t>Teekay LNG | Norwegian Kroner Denominated Bonds Due Through October 2021 | Nibor Loan</t>
  </si>
  <si>
    <t>Debt instrument, principal amount | kr</t>
  </si>
  <si>
    <t>Unsecured debt | kr</t>
  </si>
  <si>
    <t>Senior notes</t>
  </si>
  <si>
    <t>Notional amount</t>
  </si>
  <si>
    <t>Teekay LNG | Norwegian Kroner Denominated Bonds Due Through October 2021 | Nibor Loan | Minimum</t>
  </si>
  <si>
    <t>3.70%</t>
  </si>
  <si>
    <t>Fixed interest rate</t>
  </si>
  <si>
    <t>5.92%</t>
  </si>
  <si>
    <t>Teekay LNG | Norwegian Kroner Denominated Bonds Due Through October 2021 | Nibor Loan | Maximum</t>
  </si>
  <si>
    <t>6.00%</t>
  </si>
  <si>
    <t>7.72%</t>
  </si>
  <si>
    <t>Teekay LNG | Euro-denominated Term Loans due through 2023</t>
  </si>
  <si>
    <t>Teekay LNG | Euro-denominated Term Loans due through 2023 | Minimum</t>
  </si>
  <si>
    <t>0.60%</t>
  </si>
  <si>
    <t>Teekay LNG | Euro-denominated Term Loans due through 2023 | Maximum</t>
  </si>
  <si>
    <t>2.25%</t>
  </si>
  <si>
    <t>Teekay Tankers | Minimum</t>
  </si>
  <si>
    <t>Teekay Tankers | Long-term Debt</t>
  </si>
  <si>
    <t>Debt guaranteed</t>
  </si>
  <si>
    <t>Securities Pledged as Collateral | Teekay Offshore | Revolving Credit Facilities</t>
  </si>
  <si>
    <t>Common unit, issued | shares</t>
  </si>
  <si>
    <t>Securities Pledged as Collateral | Teekay LNG | Revolving Credit Facilities</t>
  </si>
  <si>
    <t>Class A common stock | Securities Pledged as Collateral | Teekay Tankers | Revolving Credit Facilities</t>
  </si>
  <si>
    <t>Common Stock | Convertible Debt | Convertible Senior Notes due 2023</t>
  </si>
  <si>
    <t>Dividends payable, amount per share (in USD per share) | $ / shares</t>
  </si>
  <si>
    <t>Teekay Parent | Convertible Debt | Convertible Senior Notes due 2023</t>
  </si>
  <si>
    <t>Proceeds from convertible debt</t>
  </si>
  <si>
    <t>Debt instrument, convertible term</t>
  </si>
  <si>
    <t>Debt instrument, convertible, carrying amount of equity component</t>
  </si>
  <si>
    <t>Teekay Parent | Teekay Offshore | Revolving Credit Facilities</t>
  </si>
  <si>
    <t>Teekay Parent | Common Stock</t>
  </si>
  <si>
    <t>Subsequent Event | Senior Notes (8.5%) due January 15, 2020</t>
  </si>
  <si>
    <t>Capital Stock - Capital Stock (Detail) - USD ($) $ / shares in Units, $ in Thousands</t>
  </si>
  <si>
    <t>Class of Stock [Line Items]</t>
  </si>
  <si>
    <t>Preferred stock, share authorized (in shares)</t>
  </si>
  <si>
    <t>Preferred stock, par value (in usd per share)</t>
  </si>
  <si>
    <t>Preferred stock, share issued (in shares)</t>
  </si>
  <si>
    <t>Number of common shares or units issued related to the exercise of share based compensation during the period (in shares)</t>
  </si>
  <si>
    <t>Stock options granted (in shares)</t>
  </si>
  <si>
    <t>Stock option per share value (in usd per share)</t>
  </si>
  <si>
    <t>Restricted stock units</t>
  </si>
  <si>
    <t>Number of shares or units granted equity based compensation awards (in shares)</t>
  </si>
  <si>
    <t>Fair value of granted stock</t>
  </si>
  <si>
    <t>Vesting period</t>
  </si>
  <si>
    <t>3 years</t>
  </si>
  <si>
    <t>Restricted stock awards</t>
  </si>
  <si>
    <t>Stock option</t>
  </si>
  <si>
    <t>Stock option, term</t>
  </si>
  <si>
    <t>Weighted-average grant-date fair value of options granted (in usd per share)</t>
  </si>
  <si>
    <t>Expected volatility used in computing fair value of options granted</t>
  </si>
  <si>
    <t>64.80%</t>
  </si>
  <si>
    <t>Expected life used in computing fair value of options granted, years</t>
  </si>
  <si>
    <t>5 years 6 months</t>
  </si>
  <si>
    <t>Dividend yield used in computing fair value of options granted</t>
  </si>
  <si>
    <t>2.50%</t>
  </si>
  <si>
    <t>Risk-free interest rate used in computing fair value of options granted</t>
  </si>
  <si>
    <t>2.60%</t>
  </si>
  <si>
    <t>Estimated forfeiture rate used in computing fair value of options granted</t>
  </si>
  <si>
    <t>7.40%</t>
  </si>
  <si>
    <t>Period of historical data used to calculate expected volatility in years</t>
  </si>
  <si>
    <t>Sale of stock, number of shares issued in transaction (in shares)</t>
  </si>
  <si>
    <t>Sale of stock, price per share (in USD per share)</t>
  </si>
  <si>
    <t>Continuous Offering Program | Teekay Parent</t>
  </si>
  <si>
    <t>Sale of stock, consideration received per transaction</t>
  </si>
  <si>
    <t>Capital Stock - Share-based Compensation of Subsidiaries (Details) - USD ($) $ / shares in Units, $ in Millions</t>
  </si>
  <si>
    <t>Mar. 31, 2017</t>
  </si>
  <si>
    <t>Share-based Compensation Arrangement by Share-based Payment Award [Line Items]</t>
  </si>
  <si>
    <t>Teekay Offshore | Phantom unit awards</t>
  </si>
  <si>
    <t>Teekay Offshore | Non-management directors</t>
  </si>
  <si>
    <t>Teekay LNG | Phantom unit awards</t>
  </si>
  <si>
    <t>Teekay LNG | Non-management directors</t>
  </si>
  <si>
    <t>Teekay Tankers | Restricted stock units | Class A common stock</t>
  </si>
  <si>
    <t>Teekay Tankers | Non-management directors | Class A common stock</t>
  </si>
  <si>
    <t>Teekay Tankers | Non-management directors | Stock option</t>
  </si>
  <si>
    <t>Teekay Tankers | Officer | Stock option</t>
  </si>
  <si>
    <t>Maximum contractual term</t>
  </si>
  <si>
    <t>Teekay Offshore Teekay Lng And Teekay Tankers | Restricted stock and phantom share units</t>
  </si>
  <si>
    <t>Common units aggregate value, granted</t>
  </si>
  <si>
    <t>Teekay Offshore Teekay Lng And Teekay Tankers | Non-management directors</t>
  </si>
  <si>
    <t>Vessels Under Construction (Detail) $ in Thousands</t>
  </si>
  <si>
    <t>Long-term Purchase Commitment [Line Items]</t>
  </si>
  <si>
    <t>Payments made towards commitments for construction of certain carriers and tankers</t>
  </si>
  <si>
    <t>Newbuildings</t>
  </si>
  <si>
    <t>Expected cost of project</t>
  </si>
  <si>
    <t>Estimated remaining payments required under newbuilding contract, remainder of 2018</t>
  </si>
  <si>
    <t>Estimated remaining payments required under newbuilding contract, 2019</t>
  </si>
  <si>
    <t>Newbuildings | Liquefied Natural Gas</t>
  </si>
  <si>
    <t>Newbuildings | Delivery Year, Remainder of fiscal year | Liquefied Natural Gas</t>
  </si>
  <si>
    <t>Newbuildings | Delivery in 2019 | Liquefied Natural Gas</t>
  </si>
  <si>
    <t>Joint Ventures (Detail) $ in Thousands</t>
  </si>
  <si>
    <t>Teekay LNG | BG Joint Venture | Newbuildings | Supply Commitment</t>
  </si>
  <si>
    <t>Capital Addition Purchase Commitments, Equity Method Investee</t>
  </si>
  <si>
    <t>Liquidity (Details) - USD ($) $ in Thousands</t>
  </si>
  <si>
    <t>Working capital deficit</t>
  </si>
  <si>
    <t>Current portion of long-term debt</t>
  </si>
  <si>
    <t>Legal Proceedings and Claims - Teekay Nakilat Capital Lease (Details) $ in Thousands, £ in Millions</t>
  </si>
  <si>
    <t>Jun. 30, 2018USD ($)vesselagreement</t>
  </si>
  <si>
    <t>Jun. 30, 2018GBP (£)agreement</t>
  </si>
  <si>
    <t>Dec. 31, 2017GBP (£)</t>
  </si>
  <si>
    <t>Dec. 31, 2016USD ($)</t>
  </si>
  <si>
    <t>Loss Contingencies [Line Items]</t>
  </si>
  <si>
    <t>Teekay LNG | Teekay Nakilat Corporation</t>
  </si>
  <si>
    <t>Teekay Nakilat Joint Venture</t>
  </si>
  <si>
    <t>Loss Contingency Accrual</t>
  </si>
  <si>
    <t>Teekay Nakilat Corporation</t>
  </si>
  <si>
    <t>Teekay Nakilat Corporation | Teekay LNG</t>
  </si>
  <si>
    <t>Number of lease agreements | agreement</t>
  </si>
  <si>
    <t>30 years</t>
  </si>
  <si>
    <t>Teekay Nakilat Joint Venture | Teekay LNG | Teekay Nakilat Corporation</t>
  </si>
  <si>
    <t>Share of potential exposure</t>
  </si>
  <si>
    <t>70.00%</t>
  </si>
  <si>
    <t>Fair Value of Financial Instruments and Other Non-Financial Assets (Detail) - USD ($) $ in Thousands</t>
  </si>
  <si>
    <t>Dec. 31, 2016</t>
  </si>
  <si>
    <t>Recurring</t>
  </si>
  <si>
    <t>Cash, cash equivalents, restricted cash and restricted cash equivalents</t>
  </si>
  <si>
    <t>Non-recurring</t>
  </si>
  <si>
    <t>Loans to equity-accounted investees and joint venture partners - Current</t>
  </si>
  <si>
    <t>Long-term debt</t>
  </si>
  <si>
    <t>Accrued Liabilities, Fair Value Disclosure</t>
  </si>
  <si>
    <t>Carrying Amount Asset (Liability)</t>
  </si>
  <si>
    <t>Loans to equity-accounted investees and joint venture partners - Long-term</t>
  </si>
  <si>
    <t>Carrying Amount Asset (Liability) | Level 1 | Public</t>
  </si>
  <si>
    <t>Carrying Amount Asset (Liability) | Level 2 | Non-public</t>
  </si>
  <si>
    <t>Obligations related to capital leases, including current portion</t>
  </si>
  <si>
    <t>Carrying Amount Asset (Liability) | Level 3</t>
  </si>
  <si>
    <t>Long-term receivable included in accounts receivable and other assets</t>
  </si>
  <si>
    <t>Carrying Amount Asset (Liability) | Recurring | Level 1</t>
  </si>
  <si>
    <t>Carrying Amount Asset (Liability) | Recurring | Level 1 | Freight forward agreements</t>
  </si>
  <si>
    <t>Derivative Asset, Current</t>
  </si>
  <si>
    <t>Carrying Amount Asset (Liability) | Recurring | Level 2 | Interest rate swap agreements</t>
  </si>
  <si>
    <t>Interest rate swap agreements – assets</t>
  </si>
  <si>
    <t>Interest rate swap agreements – liabilities</t>
  </si>
  <si>
    <t>Carrying Amount Asset (Liability) | Recurring | Level 2 | Cross currency interest swap agreement</t>
  </si>
  <si>
    <t>Cross currency interest swap agreements – assets</t>
  </si>
  <si>
    <t>Cross currency interest swap agreements – liabilities</t>
  </si>
  <si>
    <t>Carrying Amount Asset (Liability) | Recurring | Level 2 | Foreign currency contracts</t>
  </si>
  <si>
    <t>Cross currency interest swap agreement and Foreign currency contracts</t>
  </si>
  <si>
    <t>Carrying Amount Asset (Liability) | Recurring | Level 3 | Stock purchase warrants</t>
  </si>
  <si>
    <t>Other Non-Current Assets</t>
  </si>
  <si>
    <t>Carrying Amount Asset (Liability) | Non-recurring | Level 2</t>
  </si>
  <si>
    <t>Vessels and equipment (note 7)</t>
  </si>
  <si>
    <t>Fair Value Asset (Liability) | Level 1 | Public</t>
  </si>
  <si>
    <t>Fair Value Asset (Liability) | Level 2 | Non-public</t>
  </si>
  <si>
    <t>Fair Value Asset (Liability) | Level 3</t>
  </si>
  <si>
    <t>Fair Value Asset (Liability) | Recurring | Level 1</t>
  </si>
  <si>
    <t>Fair Value Asset (Liability) | Recurring | Level 1 | Freight forward agreements</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3 | Stock purchase warrants</t>
  </si>
  <si>
    <t>Fair Value Asset (Liability) | Non-recurring | Level 2</t>
  </si>
  <si>
    <t>BG Joint Venture | Supply Commitment</t>
  </si>
  <si>
    <t>Fair Value Inputs, Discount Rate</t>
  </si>
  <si>
    <t>8.00%</t>
  </si>
  <si>
    <t>BG Joint Venture | Supply Commitment | Fair Value Asset (Liability) | Level 3</t>
  </si>
  <si>
    <t>Financial Instruments Narrative (Detail)</t>
  </si>
  <si>
    <t>Sep. 25, 2017day$ / shares$ / unit</t>
  </si>
  <si>
    <t>Jul. 31, 2018shares</t>
  </si>
  <si>
    <t>Jan. 31, 2014shares</t>
  </si>
  <si>
    <t>Jun. 30, 2018USD ($)$ / sharesshares</t>
  </si>
  <si>
    <t>Derivative [Line Items]</t>
  </si>
  <si>
    <t>Available through exercise of stock purchase warrant (in shares)</t>
  </si>
  <si>
    <t>Class of warrant or right, exercise price of warrants (in USD per share) | $ / shares</t>
  </si>
  <si>
    <t>Common stock, threshold consecutive trading days | day</t>
  </si>
  <si>
    <t>Stock purchase warrants | Teekay Offshore</t>
  </si>
  <si>
    <t>Derivative, Cap Price | $ / unit</t>
  </si>
  <si>
    <t>Series D Warrant</t>
  </si>
  <si>
    <t>Number of shares available through exercise of stock purchase warrant (in shares)</t>
  </si>
  <si>
    <t>Class of warrant or right, term</t>
  </si>
  <si>
    <t>7 years</t>
  </si>
  <si>
    <t>Series D Warrant | Teekay Offshore</t>
  </si>
  <si>
    <t>Stock purchase warrants | $</t>
  </si>
  <si>
    <t>Other Non-Current Assets | $</t>
  </si>
  <si>
    <t>Teekay Offshore | Series D Warrant</t>
  </si>
  <si>
    <t>Fair value assumptions, weighted average volatility rate</t>
  </si>
  <si>
    <t>55.80%</t>
  </si>
  <si>
    <t>Teekay Offshore | Brookfield Transaction Warrants</t>
  </si>
  <si>
    <t>58.10%</t>
  </si>
  <si>
    <t>Teekay Offshore | Series B</t>
  </si>
  <si>
    <t>Teekay Corporation | Stock purchase warrants | Brookfield</t>
  </si>
  <si>
    <t>Brookfield Transaction | Teekay Offshore | Stock purchase warrants</t>
  </si>
  <si>
    <t>Tanker Investments Limited | Stock purchase warrants</t>
  </si>
  <si>
    <t>Subsequent Event | Teekay Offshore</t>
  </si>
  <si>
    <t>Common Unit, Authorized</t>
  </si>
  <si>
    <t>Subsequent Event | Teekay Corporation | Stock purchase warrants | Brookfield</t>
  </si>
  <si>
    <t>Class of warrant or right, warrants issued (in shares)</t>
  </si>
  <si>
    <t>Subsequent Event | General Partner | Brookfield</t>
  </si>
  <si>
    <t>Members or limited partners, ownership interest</t>
  </si>
  <si>
    <t>2.00%</t>
  </si>
  <si>
    <t>Warrants change in Fair Value (Detail) - Level 3 - Recurring - Stock purchase warrants - USD ($) $ in Thousands</t>
  </si>
  <si>
    <t>Fair Value, Assets Measured on Recurring Basis, Unobservable Input Reconciliation, Calculation [Roll Forward]</t>
  </si>
  <si>
    <t>Fair value at the beginning of the period</t>
  </si>
  <si>
    <t>Unrealized gain (loss) included in earnings</t>
  </si>
  <si>
    <t>Fair value at the end of the period</t>
  </si>
  <si>
    <t>Financing Receivables (Detail) - USD ($) $ in Thousands</t>
  </si>
  <si>
    <t>Class of Financing Receivable</t>
  </si>
  <si>
    <t>Direct financing leases</t>
  </si>
  <si>
    <t>Other loan receivables</t>
  </si>
  <si>
    <t>Total direct financing leases and other loan receivables</t>
  </si>
  <si>
    <t>Performing | Payment activity</t>
  </si>
  <si>
    <t>Long-term receivable and accrued revenue included in accounts receivable and other assets</t>
  </si>
  <si>
    <t>Performing | Other internal metrics</t>
  </si>
  <si>
    <t>Loans to equity-accounted investees and joint venture partners</t>
  </si>
  <si>
    <t>Restructuring Charges (Detail) - USD ($) $ in Thousands</t>
  </si>
  <si>
    <t>Restructuring charges</t>
  </si>
  <si>
    <t>Restructuring liability</t>
  </si>
  <si>
    <t>Accumulated Other Comprehensive Income (Loss) (Detail) - USD ($) $ in Thousands</t>
  </si>
  <si>
    <t>Unrealized gain on qualifying cash flow hedging instruments</t>
  </si>
  <si>
    <t>Accumulated Other Comprehensive Income (Loss) [Line Items]</t>
  </si>
  <si>
    <t>Pension adjustments, net of tax recoveries</t>
  </si>
  <si>
    <t>Derivative Instruments and Hedging Activities - Commitment of Cross Currency Swaps (Detail) - Cross Currency Interest Rate Contract kr in Thousands, $ in Thousands</t>
  </si>
  <si>
    <t>Jun. 30, 2018NOK (kr)</t>
  </si>
  <si>
    <t>Fair value / carrying amount of asset / (liability)</t>
  </si>
  <si>
    <t>NIBOR | 4.35%</t>
  </si>
  <si>
    <t>Receivable margin</t>
  </si>
  <si>
    <t>4.35%</t>
  </si>
  <si>
    <t>6.43%</t>
  </si>
  <si>
    <t>Remaining term (years)</t>
  </si>
  <si>
    <t>2 months 12 days</t>
  </si>
  <si>
    <t>NIBOR | 3.70%</t>
  </si>
  <si>
    <t>1 year 10 months 24 days</t>
  </si>
  <si>
    <t>NIBOR | 6.00%</t>
  </si>
  <si>
    <t>3 years 3 months 18 days</t>
  </si>
  <si>
    <t>Derivative Instruments and Hedging Activities - Interest Rate Swap Agreements (Detail) - 6 months ended Jun. 30, 2018 $ in Thousands, € in Millions</t>
  </si>
  <si>
    <t>USD ($)interest_rate_swaps</t>
  </si>
  <si>
    <t>EUR (€)interest_rate_swaps</t>
  </si>
  <si>
    <t>U.S. Dollar-denominated interest rate swaps | LIBOR</t>
  </si>
  <si>
    <t>Principal Amount</t>
  </si>
  <si>
    <t>Weighted-average remaining term (years)</t>
  </si>
  <si>
    <t>4 years 1 month 6 days</t>
  </si>
  <si>
    <t>2.90%</t>
  </si>
  <si>
    <t>Euro-denominated interest rate swaps</t>
  </si>
  <si>
    <t>Principal Amount | €</t>
  </si>
  <si>
    <t>Reduced principal amount of interest rate swaps</t>
  </si>
  <si>
    <t>Euro-denominated interest rate swaps | EURIBOR</t>
  </si>
  <si>
    <t>2 years 6 months</t>
  </si>
  <si>
    <t>3.10%</t>
  </si>
  <si>
    <t>Interest rate swap agreements</t>
  </si>
  <si>
    <t>Derivative, number of instruments held | interest_rate_swaps</t>
  </si>
  <si>
    <t>Minimum | Interest rate swap agreements</t>
  </si>
  <si>
    <t>Maximum | Interest rate swap agreements</t>
  </si>
  <si>
    <t>Derivative Instruments and Hedging Activities - Location and Fair Value Amounts of Derivative Instruments (Detail) - USD ($) $ in Thousands</t>
  </si>
  <si>
    <t>Derivatives, Fair Value [Line Items]</t>
  </si>
  <si>
    <t>Current Portion of Derivative Liabilities</t>
  </si>
  <si>
    <t>Derivative Liabilities</t>
  </si>
  <si>
    <t>Interest Rate Swaps and Cross Currency Swaps Agreement</t>
  </si>
  <si>
    <t>Derivative asset, fair value, gross asset</t>
  </si>
  <si>
    <t>Derivative liability, fair value, gross liability</t>
  </si>
  <si>
    <t>Restricted cash and cash equivalents</t>
  </si>
  <si>
    <t>Derivative</t>
  </si>
  <si>
    <t>Accrued Liabilities and Other</t>
  </si>
  <si>
    <t>Derivative | Derivatives designated as a cash flow hedge | Interest Rate Swaps</t>
  </si>
  <si>
    <t>Derivative | Derivatives not designated as a cash flow hedge | Foreign Currency Contracts</t>
  </si>
  <si>
    <t>Derivative | Derivatives not designated as a cash flow hedge | Interest Rate Swaps</t>
  </si>
  <si>
    <t>Derivative | Derivatives not designated as a cash flow hedge | Cross Currency Swap Agreements</t>
  </si>
  <si>
    <t>Derivative | Derivatives not designated as a cash flow hedge | Stock Purchase Warrants</t>
  </si>
  <si>
    <t>Derivative | Derivatives not designated as a cash flow hedge | Forward freight agreements</t>
  </si>
  <si>
    <t>Number of securities called by warrants or rights (in shares)</t>
  </si>
  <si>
    <t>Brookfield | Stock Purchase Warrants | Teekay Corporation</t>
  </si>
  <si>
    <t>Derivative Instruments and Hedging Activities - Effective Portion of Gains (Losses) on Interest Rate Swap Agreements (Details) - USD ($) $ in Thousands</t>
  </si>
  <si>
    <t>Effective Portion Recognized in AOCI</t>
  </si>
  <si>
    <t>Effective Portion Reclassified from AOCI</t>
  </si>
  <si>
    <t>Ineffective Portion</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gains (losses) on derivative instruments</t>
  </si>
  <si>
    <t>Interest rate swap agreement terminations</t>
  </si>
  <si>
    <t>Foreign currency forward contracts</t>
  </si>
  <si>
    <t>Time-charter swap agreement</t>
  </si>
  <si>
    <t>Forward freight agreements</t>
  </si>
  <si>
    <t>Stock purchase warrants</t>
  </si>
  <si>
    <t>Derivative Instruments and Hedging Activities - Effect of Gains (Losses) on Cross Currency Swaps (Detail) - USD ($) $ in Thousands</t>
  </si>
  <si>
    <t>Derivative Instruments, Gain (Loss) [Line Items]</t>
  </si>
  <si>
    <t>Total realized and unrealized (losses) gains on cross-currency swaps</t>
  </si>
  <si>
    <t>Cross Currency Interest Rate Contract Maturity And Partial Termination</t>
  </si>
  <si>
    <t>Realized losses</t>
  </si>
  <si>
    <t>Cross Currency Interest Rate Contract</t>
  </si>
  <si>
    <t>Unrealized (losses) gains</t>
  </si>
  <si>
    <t>Income Tax Expense  - Components of Provision for Income Tax (Expense) Recovery (Detail) - USD ($) $ in Thousands</t>
  </si>
  <si>
    <t>Deferred</t>
  </si>
  <si>
    <t>Income Tax Expense  - Unrecognized Tax Benefits, Recorded in Other Long-Term Liabilities (Detail) $ in Thousands</t>
  </si>
  <si>
    <t>Reconciliation of Unrecognized Tax Benefits, Excluding Amounts Pertaining to Examined Tax Returns [Roll Forward]</t>
  </si>
  <si>
    <t>Beginning balance</t>
  </si>
  <si>
    <t>Increase for positions related to the current period</t>
  </si>
  <si>
    <t>Increase for positions taken in prior years</t>
  </si>
  <si>
    <t>Decrease related to statute of limitations</t>
  </si>
  <si>
    <t>Ending balance</t>
  </si>
  <si>
    <t>Net Loss Per Share - Schedule of Net Income (Loss) Per Share (Detail) - USD ($) $ / shares in Units, $ in Thousands</t>
  </si>
  <si>
    <t>Net loss attributable to the shareholders of Teekay Corporation - basic and diluted</t>
  </si>
  <si>
    <t>Common stock and common stock equivalents (in shares)</t>
  </si>
  <si>
    <t>Loss per common share - basic and diluted</t>
  </si>
  <si>
    <t>Net Loss Per Share - Additional Information (Detail) - shares shares in Millions</t>
  </si>
  <si>
    <t>Anti-dilutive effect on calculation of diluted loss per common share attributable to outstanding stock-based awards (in shares)</t>
  </si>
  <si>
    <t>Supplementary Cash Flow Information (Details) - USD ($) $ in Thousands</t>
  </si>
  <si>
    <t>Cash and cash equivalents</t>
  </si>
  <si>
    <t>Subsequent Events (Details) - Teekay LNG - Subsequent Event</t>
  </si>
  <si>
    <t>Jul. 17, 2018</t>
  </si>
  <si>
    <t>Aug. 22, 2018USD ($)</t>
  </si>
  <si>
    <t>Aug. 22, 2018NOK (kr)</t>
  </si>
  <si>
    <t>Jul. 06, 2018USD ($)</t>
  </si>
  <si>
    <t>Jul. 06, 2018EUR (€)</t>
  </si>
  <si>
    <t>Term Loan</t>
  </si>
  <si>
    <t>Subsequent Event [Line Items]</t>
  </si>
  <si>
    <t>Debt facility maturing in 2024</t>
  </si>
  <si>
    <t>Senior unsecured bonds maturing in August 2023</t>
  </si>
  <si>
    <t>Unsecured debt</t>
  </si>
  <si>
    <t>Royal Dutch Shell Plc | The Megara</t>
  </si>
  <si>
    <t>8 years</t>
  </si>
  <si>
    <t>Exmar LPG Joint Venture | The Wepion</t>
  </si>
  <si>
    <t>Exmar LPG Joint Venture | The Wepion | Line of Credit</t>
  </si>
  <si>
    <t>Debt term</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kr &quot;#,##0_);_(&quot;kr &quot;(#,##0)" numFmtId="169"/>
    <numFmt formatCode="_(&quot;€ &quot;#,##0.0_);_(&quot;€ &quot;(#,##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91197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405642</v>
      </c>
      <c r="C4" s="7" t="n">
        <v>513923</v>
      </c>
      <c r="D4" s="7" t="n">
        <v>799664</v>
      </c>
      <c r="E4" s="7" t="n">
        <v>1057428</v>
      </c>
    </row>
    <row r="5" spans="1:5">
      <c r="A5" s="4" t="s">
        <v>25</v>
      </c>
      <c r="B5" s="5" t="n">
        <v>-94912</v>
      </c>
      <c r="C5" s="5" t="n">
        <v>-40640</v>
      </c>
      <c r="D5" s="5" t="n">
        <v>-180789</v>
      </c>
      <c r="E5" s="5" t="n">
        <v>-91437</v>
      </c>
    </row>
    <row r="6" spans="1:5">
      <c r="A6" s="4" t="s">
        <v>26</v>
      </c>
      <c r="B6" s="5" t="n">
        <v>-162537</v>
      </c>
      <c r="C6" s="5" t="n">
        <v>-207784</v>
      </c>
      <c r="D6" s="5" t="n">
        <v>-320472</v>
      </c>
      <c r="E6" s="5" t="n">
        <v>-399044</v>
      </c>
    </row>
    <row r="7" spans="1:5">
      <c r="A7" s="4" t="s">
        <v>27</v>
      </c>
      <c r="B7" s="5" t="n">
        <v>-20648</v>
      </c>
      <c r="C7" s="5" t="n">
        <v>-30689</v>
      </c>
      <c r="D7" s="5" t="n">
        <v>-40059</v>
      </c>
      <c r="E7" s="5" t="n">
        <v>-69461</v>
      </c>
    </row>
    <row r="8" spans="1:5">
      <c r="A8" s="4" t="s">
        <v>28</v>
      </c>
      <c r="B8" s="5" t="n">
        <v>-67960</v>
      </c>
      <c r="C8" s="5" t="n">
        <v>-142741</v>
      </c>
      <c r="D8" s="5" t="n">
        <v>-135271</v>
      </c>
      <c r="E8" s="5" t="n">
        <v>-285771</v>
      </c>
    </row>
    <row r="9" spans="1:5">
      <c r="A9" s="4" t="s">
        <v>29</v>
      </c>
      <c r="B9" s="5" t="n">
        <v>-23720</v>
      </c>
      <c r="C9" s="5" t="n">
        <v>-29541</v>
      </c>
      <c r="D9" s="5" t="n">
        <v>-47903</v>
      </c>
      <c r="E9" s="5" t="n">
        <v>-60979</v>
      </c>
    </row>
    <row r="10" spans="1:5">
      <c r="A10" s="4" t="s">
        <v>30</v>
      </c>
      <c r="B10" s="5" t="n">
        <v>-32830</v>
      </c>
      <c r="C10" s="5" t="n">
        <v>-14242</v>
      </c>
      <c r="D10" s="5" t="n">
        <v>-51492</v>
      </c>
      <c r="E10" s="5" t="n">
        <v>-18669</v>
      </c>
    </row>
    <row r="11" spans="1:5">
      <c r="A11" s="4" t="s">
        <v>31</v>
      </c>
      <c r="B11" s="5" t="n">
        <v>-1114</v>
      </c>
      <c r="C11" s="5" t="n">
        <v>0</v>
      </c>
      <c r="D11" s="5" t="n">
        <v>-3252</v>
      </c>
      <c r="E11" s="5" t="n">
        <v>-2176</v>
      </c>
    </row>
    <row r="12" spans="1:5">
      <c r="A12" s="4" t="s">
        <v>32</v>
      </c>
      <c r="B12" s="5" t="n">
        <v>1921</v>
      </c>
      <c r="C12" s="5" t="n">
        <v>48286</v>
      </c>
      <c r="D12" s="5" t="n">
        <v>20426</v>
      </c>
      <c r="E12" s="5" t="n">
        <v>129891</v>
      </c>
    </row>
    <row r="13" spans="1:5">
      <c r="A13" s="4" t="s">
        <v>33</v>
      </c>
      <c r="B13" s="5" t="n">
        <v>-59526</v>
      </c>
      <c r="C13" s="5" t="n">
        <v>-74383</v>
      </c>
      <c r="D13" s="5" t="n">
        <v>-114151</v>
      </c>
      <c r="E13" s="5" t="n">
        <v>-144738</v>
      </c>
    </row>
    <row r="14" spans="1:5">
      <c r="A14" s="4" t="s">
        <v>34</v>
      </c>
      <c r="B14" s="5" t="n">
        <v>2095</v>
      </c>
      <c r="C14" s="5" t="n">
        <v>1536</v>
      </c>
      <c r="D14" s="5" t="n">
        <v>3772</v>
      </c>
      <c r="E14" s="5" t="n">
        <v>3017</v>
      </c>
    </row>
    <row r="15" spans="1:5">
      <c r="A15" s="4" t="s">
        <v>35</v>
      </c>
      <c r="B15" s="5" t="n">
        <v>10723</v>
      </c>
      <c r="C15" s="5" t="n">
        <v>-30570</v>
      </c>
      <c r="D15" s="5" t="n">
        <v>20149</v>
      </c>
      <c r="E15" s="5" t="n">
        <v>-37045</v>
      </c>
    </row>
    <row r="16" spans="1:5">
      <c r="A16" s="4" t="s">
        <v>36</v>
      </c>
      <c r="B16" s="5" t="n">
        <v>837</v>
      </c>
      <c r="C16" s="5" t="n">
        <v>-47984</v>
      </c>
      <c r="D16" s="5" t="n">
        <v>27954</v>
      </c>
      <c r="E16" s="5" t="n">
        <v>-37637</v>
      </c>
    </row>
    <row r="17" spans="1:5">
      <c r="A17" s="4" t="s">
        <v>37</v>
      </c>
      <c r="B17" s="5" t="n">
        <v>12529</v>
      </c>
      <c r="C17" s="5" t="n">
        <v>-17342</v>
      </c>
      <c r="D17" s="5" t="n">
        <v>12551</v>
      </c>
      <c r="E17" s="5" t="n">
        <v>-20246</v>
      </c>
    </row>
    <row r="18" spans="1:5">
      <c r="A18" s="4" t="s">
        <v>38</v>
      </c>
      <c r="B18" s="5" t="n">
        <v>0</v>
      </c>
      <c r="C18" s="5" t="n">
        <v>0</v>
      </c>
      <c r="D18" s="5" t="n">
        <v>-7070</v>
      </c>
      <c r="E18" s="5" t="n">
        <v>0</v>
      </c>
    </row>
    <row r="19" spans="1:5">
      <c r="A19" s="4" t="s">
        <v>39</v>
      </c>
      <c r="B19" s="5" t="n">
        <v>520</v>
      </c>
      <c r="C19" s="5" t="n">
        <v>-759</v>
      </c>
      <c r="D19" s="5" t="n">
        <v>-395</v>
      </c>
      <c r="E19" s="5" t="n">
        <v>-464</v>
      </c>
    </row>
    <row r="20" spans="1:5">
      <c r="A20" s="4" t="s">
        <v>40</v>
      </c>
      <c r="B20" s="5" t="n">
        <v>-30901</v>
      </c>
      <c r="C20" s="5" t="n">
        <v>-121216</v>
      </c>
      <c r="D20" s="5" t="n">
        <v>-36764</v>
      </c>
      <c r="E20" s="5" t="n">
        <v>-107222</v>
      </c>
    </row>
    <row r="21" spans="1:5">
      <c r="A21" s="4" t="s">
        <v>41</v>
      </c>
      <c r="B21" s="5" t="n">
        <v>-8746</v>
      </c>
      <c r="C21" s="5" t="n">
        <v>-3527</v>
      </c>
      <c r="D21" s="5" t="n">
        <v>-12863</v>
      </c>
      <c r="E21" s="5" t="n">
        <v>-6546</v>
      </c>
    </row>
    <row r="22" spans="1:5">
      <c r="A22" s="4" t="s">
        <v>42</v>
      </c>
      <c r="B22" s="5" t="n">
        <v>-39647</v>
      </c>
      <c r="C22" s="5" t="n">
        <v>-124743</v>
      </c>
      <c r="D22" s="5" t="n">
        <v>-49627</v>
      </c>
      <c r="E22" s="5" t="n">
        <v>-113768</v>
      </c>
    </row>
    <row r="23" spans="1:5">
      <c r="A23" s="4" t="s">
        <v>43</v>
      </c>
      <c r="B23" s="5" t="n">
        <v>11323</v>
      </c>
      <c r="C23" s="5" t="n">
        <v>44591</v>
      </c>
      <c r="D23" s="5" t="n">
        <v>748</v>
      </c>
      <c r="E23" s="5" t="n">
        <v>-11640</v>
      </c>
    </row>
    <row r="24" spans="1:5">
      <c r="A24" s="4" t="s">
        <v>44</v>
      </c>
      <c r="B24" s="7" t="n">
        <v>-28324</v>
      </c>
      <c r="C24" s="7" t="n">
        <v>-80152</v>
      </c>
      <c r="D24" s="7" t="n">
        <v>-48879</v>
      </c>
      <c r="E24" s="7" t="n">
        <v>-125408</v>
      </c>
    </row>
    <row r="25" spans="1:5">
      <c r="A25" s="4" t="s">
        <v>45</v>
      </c>
      <c r="B25" s="8" t="n">
        <v>-0.28</v>
      </c>
      <c r="C25" s="8" t="n">
        <v>-0.93</v>
      </c>
      <c r="D25" s="8" t="n">
        <v>-0.49</v>
      </c>
      <c r="E25" s="8" t="n">
        <v>-1.45</v>
      </c>
    </row>
    <row r="26" spans="1:5">
      <c r="A26" s="3" t="s">
        <v>46</v>
      </c>
    </row>
    <row r="27" spans="1:5">
      <c r="A27" s="4" t="s">
        <v>47</v>
      </c>
      <c r="B27" s="9" t="n">
        <v>0.055</v>
      </c>
      <c r="C27" s="9" t="n">
        <v>0.055</v>
      </c>
      <c r="D27" s="9" t="n">
        <v>0.11</v>
      </c>
      <c r="E27" s="8" t="n">
        <v>0.11</v>
      </c>
    </row>
    <row r="28" spans="1:5">
      <c r="A28" s="3" t="s">
        <v>48</v>
      </c>
    </row>
    <row r="29" spans="1:5">
      <c r="A29" s="4" t="s">
        <v>49</v>
      </c>
      <c r="B29" s="5" t="n">
        <v>100434512</v>
      </c>
      <c r="C29" s="5" t="n">
        <v>86259207</v>
      </c>
      <c r="D29" s="5" t="n">
        <v>98892574</v>
      </c>
      <c r="E29" s="5" t="n">
        <v>862175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73</v>
      </c>
    </row>
    <row r="4" spans="1:2">
      <c r="A4" s="4" t="s">
        <v>172</v>
      </c>
      <c r="B4" s="4" t="s">
        <v>228</v>
      </c>
    </row>
    <row r="5" spans="1:2">
      <c r="A5" s="4" t="s">
        <v>175</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6</v>
      </c>
    </row>
    <row r="4" spans="1:2">
      <c r="A4" s="4" t="s">
        <v>231</v>
      </c>
      <c r="B4" s="4" t="s">
        <v>232</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1</v>
      </c>
      <c r="D1" s="2" t="s">
        <v>1</v>
      </c>
    </row>
    <row r="2" spans="1:5">
      <c r="B2" s="2" t="s">
        <v>2</v>
      </c>
      <c r="C2" s="2" t="s">
        <v>22</v>
      </c>
      <c r="D2" s="2" t="s">
        <v>2</v>
      </c>
      <c r="E2" s="2" t="s">
        <v>22</v>
      </c>
    </row>
    <row r="3" spans="1:5">
      <c r="A3" s="4" t="s">
        <v>42</v>
      </c>
      <c r="B3" s="7" t="n">
        <v>-39647</v>
      </c>
      <c r="C3" s="7" t="n">
        <v>-124743</v>
      </c>
      <c r="D3" s="7" t="n">
        <v>-49627</v>
      </c>
      <c r="E3" s="7" t="n">
        <v>-113768</v>
      </c>
    </row>
    <row r="4" spans="1:5">
      <c r="A4" s="3" t="s">
        <v>51</v>
      </c>
    </row>
    <row r="5" spans="1:5">
      <c r="A5" s="4" t="s">
        <v>52</v>
      </c>
      <c r="B5" s="5" t="n">
        <v>0</v>
      </c>
      <c r="C5" s="5" t="n">
        <v>16</v>
      </c>
      <c r="D5" s="5" t="n">
        <v>0</v>
      </c>
      <c r="E5" s="5" t="n">
        <v>700</v>
      </c>
    </row>
    <row r="6" spans="1:5">
      <c r="A6" s="4" t="s">
        <v>53</v>
      </c>
      <c r="B6" s="5" t="n">
        <v>7054</v>
      </c>
      <c r="C6" s="5" t="n">
        <v>-2795</v>
      </c>
      <c r="D6" s="5" t="n">
        <v>9676</v>
      </c>
      <c r="E6" s="5" t="n">
        <v>-3585</v>
      </c>
    </row>
    <row r="7" spans="1:5">
      <c r="A7" s="4" t="s">
        <v>54</v>
      </c>
      <c r="B7" s="5" t="n">
        <v>181</v>
      </c>
      <c r="C7" s="5" t="n">
        <v>-57</v>
      </c>
      <c r="D7" s="5" t="n">
        <v>376</v>
      </c>
      <c r="E7" s="5" t="n">
        <v>-112</v>
      </c>
    </row>
    <row r="8" spans="1:5">
      <c r="A8" s="4" t="s">
        <v>55</v>
      </c>
      <c r="B8" s="5" t="n">
        <v>426</v>
      </c>
      <c r="C8" s="5" t="n">
        <v>19</v>
      </c>
      <c r="D8" s="5" t="n">
        <v>49</v>
      </c>
      <c r="E8" s="5" t="n">
        <v>411</v>
      </c>
    </row>
    <row r="9" spans="1:5">
      <c r="A9" s="3" t="s">
        <v>56</v>
      </c>
    </row>
    <row r="10" spans="1:5">
      <c r="A10" s="4" t="s">
        <v>38</v>
      </c>
      <c r="B10" s="5" t="n">
        <v>0</v>
      </c>
      <c r="C10" s="5" t="n">
        <v>0</v>
      </c>
      <c r="D10" s="5" t="n">
        <v>7720</v>
      </c>
      <c r="E10" s="5" t="n">
        <v>0</v>
      </c>
    </row>
    <row r="11" spans="1:5">
      <c r="A11" s="4" t="s">
        <v>57</v>
      </c>
      <c r="B11" s="5" t="n">
        <v>7138</v>
      </c>
      <c r="C11" s="5" t="n">
        <v>-1972</v>
      </c>
      <c r="D11" s="5" t="n">
        <v>17471</v>
      </c>
      <c r="E11" s="5" t="n">
        <v>-841</v>
      </c>
    </row>
    <row r="12" spans="1:5">
      <c r="A12" s="4" t="s">
        <v>58</v>
      </c>
      <c r="B12" s="5" t="n">
        <v>-32509</v>
      </c>
      <c r="C12" s="5" t="n">
        <v>-126715</v>
      </c>
      <c r="D12" s="5" t="n">
        <v>-32156</v>
      </c>
      <c r="E12" s="5" t="n">
        <v>-114609</v>
      </c>
    </row>
    <row r="13" spans="1:5">
      <c r="A13" s="4" t="s">
        <v>59</v>
      </c>
      <c r="B13" s="5" t="n">
        <v>6910</v>
      </c>
      <c r="C13" s="5" t="n">
        <v>46069</v>
      </c>
      <c r="D13" s="5" t="n">
        <v>-5664</v>
      </c>
      <c r="E13" s="5" t="n">
        <v>-10243</v>
      </c>
    </row>
    <row r="14" spans="1:5">
      <c r="A14" s="4" t="s">
        <v>60</v>
      </c>
      <c r="B14" s="5" t="n">
        <v>-25599</v>
      </c>
      <c r="C14" s="5" t="n">
        <v>-80646</v>
      </c>
      <c r="D14" s="5" t="n">
        <v>-37820</v>
      </c>
      <c r="E14" s="5" t="n">
        <v>-124852</v>
      </c>
    </row>
    <row r="15" spans="1:5">
      <c r="A15" s="4" t="s">
        <v>61</v>
      </c>
    </row>
    <row r="16" spans="1:5">
      <c r="A16" s="3" t="s">
        <v>56</v>
      </c>
    </row>
    <row r="17" spans="1:5">
      <c r="A17" s="4" t="s">
        <v>62</v>
      </c>
      <c r="B17" s="5" t="n">
        <v>-2</v>
      </c>
      <c r="C17" s="5" t="n">
        <v>706</v>
      </c>
      <c r="D17" s="5" t="n">
        <v>248</v>
      </c>
      <c r="E17" s="5" t="n">
        <v>762</v>
      </c>
    </row>
    <row r="18" spans="1:5">
      <c r="A18" s="4" t="s">
        <v>63</v>
      </c>
    </row>
    <row r="19" spans="1:5">
      <c r="A19" s="3" t="s">
        <v>56</v>
      </c>
    </row>
    <row r="20" spans="1:5">
      <c r="A20" s="4" t="s">
        <v>62</v>
      </c>
      <c r="B20" s="7" t="n">
        <v>-521</v>
      </c>
      <c r="C20" s="7" t="n">
        <v>139</v>
      </c>
      <c r="D20" s="7" t="n">
        <v>-598</v>
      </c>
      <c r="E20" s="7" t="n">
        <v>9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6</v>
      </c>
      <c r="B1" s="2" t="s">
        <v>2</v>
      </c>
    </row>
    <row r="2" spans="1:2">
      <c r="A2" s="4" t="s">
        <v>287</v>
      </c>
    </row>
    <row r="3" spans="1:2">
      <c r="A3" s="3" t="s">
        <v>288</v>
      </c>
    </row>
    <row r="4" spans="1:2">
      <c r="A4" s="4" t="s">
        <v>289</v>
      </c>
      <c r="B4" s="4" t="s">
        <v>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54933</v>
      </c>
      <c r="C3" s="7" t="n">
        <v>445452</v>
      </c>
    </row>
    <row r="4" spans="1:3">
      <c r="A4" s="4" t="s">
        <v>68</v>
      </c>
      <c r="B4" s="5" t="n">
        <v>55466</v>
      </c>
      <c r="C4" s="5" t="n">
        <v>38179</v>
      </c>
    </row>
    <row r="5" spans="1:3">
      <c r="A5" s="4" t="s">
        <v>69</v>
      </c>
      <c r="B5" s="5" t="n">
        <v>171196</v>
      </c>
      <c r="C5" s="5" t="n">
        <v>159859</v>
      </c>
    </row>
    <row r="6" spans="1:3">
      <c r="A6" s="4" t="s">
        <v>70</v>
      </c>
      <c r="B6" s="5" t="n">
        <v>29911</v>
      </c>
      <c r="C6" s="5" t="n">
        <v>33671</v>
      </c>
    </row>
    <row r="7" spans="1:3">
      <c r="A7" s="4" t="s">
        <v>71</v>
      </c>
      <c r="B7" s="5" t="n">
        <v>10453</v>
      </c>
      <c r="C7" s="5" t="n">
        <v>9884</v>
      </c>
    </row>
    <row r="8" spans="1:3">
      <c r="A8" s="4" t="s">
        <v>72</v>
      </c>
      <c r="B8" s="5" t="n">
        <v>47336</v>
      </c>
      <c r="C8" s="5" t="n">
        <v>38180</v>
      </c>
    </row>
    <row r="9" spans="1:3">
      <c r="A9" s="4" t="s">
        <v>73</v>
      </c>
      <c r="B9" s="5" t="n">
        <v>66161</v>
      </c>
      <c r="C9" s="5" t="n">
        <v>107486</v>
      </c>
    </row>
    <row r="10" spans="1:3">
      <c r="A10" s="4" t="s">
        <v>74</v>
      </c>
      <c r="B10" s="5" t="n">
        <v>835456</v>
      </c>
      <c r="C10" s="5" t="n">
        <v>832711</v>
      </c>
    </row>
    <row r="11" spans="1:3">
      <c r="A11" s="4" t="s">
        <v>75</v>
      </c>
      <c r="B11" s="5" t="n">
        <v>34627</v>
      </c>
      <c r="C11" s="5" t="n">
        <v>68543</v>
      </c>
    </row>
    <row r="12" spans="1:3">
      <c r="A12" s="3" t="s">
        <v>76</v>
      </c>
    </row>
    <row r="13" spans="1:3">
      <c r="A13" s="4" t="s">
        <v>77</v>
      </c>
      <c r="B13" s="5" t="n">
        <v>3365283</v>
      </c>
      <c r="C13" s="5" t="n">
        <v>3491491</v>
      </c>
    </row>
    <row r="14" spans="1:3">
      <c r="A14" s="4" t="s">
        <v>78</v>
      </c>
      <c r="B14" s="5" t="n">
        <v>1628286</v>
      </c>
      <c r="C14" s="5" t="n">
        <v>1272560</v>
      </c>
    </row>
    <row r="15" spans="1:3">
      <c r="A15" s="4" t="s">
        <v>79</v>
      </c>
      <c r="B15" s="5" t="n">
        <v>349169</v>
      </c>
      <c r="C15" s="5" t="n">
        <v>444493</v>
      </c>
    </row>
    <row r="16" spans="1:3">
      <c r="A16" s="4" t="s">
        <v>80</v>
      </c>
      <c r="B16" s="5" t="n">
        <v>5342738</v>
      </c>
      <c r="C16" s="5" t="n">
        <v>5208544</v>
      </c>
    </row>
    <row r="17" spans="1:3">
      <c r="A17" s="4" t="s">
        <v>81</v>
      </c>
      <c r="B17" s="5" t="n">
        <v>480294</v>
      </c>
      <c r="C17" s="5" t="n">
        <v>486106</v>
      </c>
    </row>
    <row r="18" spans="1:3">
      <c r="A18" s="4" t="s">
        <v>82</v>
      </c>
      <c r="B18" s="5" t="n">
        <v>1299551</v>
      </c>
      <c r="C18" s="5" t="n">
        <v>1276618</v>
      </c>
    </row>
    <row r="19" spans="1:3">
      <c r="A19" s="4" t="s">
        <v>83</v>
      </c>
      <c r="B19" s="5" t="n">
        <v>95158</v>
      </c>
      <c r="C19" s="5" t="n">
        <v>83211</v>
      </c>
    </row>
    <row r="20" spans="1:3">
      <c r="A20" s="4" t="s">
        <v>84</v>
      </c>
      <c r="B20" s="5" t="n">
        <v>85394</v>
      </c>
      <c r="C20" s="5" t="n">
        <v>93014</v>
      </c>
    </row>
    <row r="21" spans="1:3">
      <c r="A21" s="4" t="s">
        <v>85</v>
      </c>
      <c r="B21" s="5" t="n">
        <v>43690</v>
      </c>
      <c r="C21" s="5" t="n">
        <v>43690</v>
      </c>
    </row>
    <row r="22" spans="1:3">
      <c r="A22" s="4" t="s">
        <v>86</v>
      </c>
      <c r="B22" s="5" t="n">
        <v>8216908</v>
      </c>
      <c r="C22" s="5" t="n">
        <v>8092437</v>
      </c>
    </row>
    <row r="23" spans="1:3">
      <c r="A23" s="3" t="s">
        <v>66</v>
      </c>
    </row>
    <row r="24" spans="1:3">
      <c r="A24" s="4" t="s">
        <v>87</v>
      </c>
      <c r="B24" s="5" t="n">
        <v>17881</v>
      </c>
      <c r="C24" s="5" t="n">
        <v>24107</v>
      </c>
    </row>
    <row r="25" spans="1:3">
      <c r="A25" s="4" t="s">
        <v>88</v>
      </c>
      <c r="B25" s="5" t="n">
        <v>263791</v>
      </c>
      <c r="C25" s="5" t="n">
        <v>296232</v>
      </c>
    </row>
    <row r="26" spans="1:3">
      <c r="A26" s="4" t="s">
        <v>89</v>
      </c>
      <c r="B26" s="5" t="n">
        <v>64100</v>
      </c>
      <c r="C26" s="5" t="n">
        <v>49100</v>
      </c>
    </row>
    <row r="27" spans="1:3">
      <c r="A27" s="4" t="s">
        <v>90</v>
      </c>
      <c r="B27" s="5" t="n">
        <v>65112</v>
      </c>
      <c r="C27" s="5" t="n">
        <v>80423</v>
      </c>
    </row>
    <row r="28" spans="1:3">
      <c r="A28" s="4" t="s">
        <v>91</v>
      </c>
      <c r="B28" s="5" t="n">
        <v>527467</v>
      </c>
      <c r="C28" s="5" t="n">
        <v>800897</v>
      </c>
    </row>
    <row r="29" spans="1:3">
      <c r="A29" s="4" t="s">
        <v>92</v>
      </c>
      <c r="B29" s="5" t="n">
        <v>90828</v>
      </c>
      <c r="C29" s="5" t="n">
        <v>114173</v>
      </c>
    </row>
    <row r="30" spans="1:3">
      <c r="A30" s="4" t="s">
        <v>93</v>
      </c>
      <c r="B30" s="5" t="n">
        <v>1029179</v>
      </c>
      <c r="C30" s="5" t="n">
        <v>1364932</v>
      </c>
    </row>
    <row r="31" spans="1:3">
      <c r="A31" s="4" t="s">
        <v>94</v>
      </c>
      <c r="B31" s="5" t="n">
        <v>2821866</v>
      </c>
      <c r="C31" s="5" t="n">
        <v>2616808</v>
      </c>
    </row>
    <row r="32" spans="1:3">
      <c r="A32" s="4" t="s">
        <v>95</v>
      </c>
      <c r="B32" s="5" t="n">
        <v>1261370</v>
      </c>
      <c r="C32" s="5" t="n">
        <v>1046284</v>
      </c>
    </row>
    <row r="33" spans="1:3">
      <c r="A33" s="4" t="s">
        <v>96</v>
      </c>
      <c r="B33" s="5" t="n">
        <v>38373</v>
      </c>
      <c r="C33" s="5" t="n">
        <v>48388</v>
      </c>
    </row>
    <row r="34" spans="1:3">
      <c r="A34" s="4" t="s">
        <v>97</v>
      </c>
      <c r="B34" s="5" t="n">
        <v>132507</v>
      </c>
      <c r="C34" s="5" t="n">
        <v>136369</v>
      </c>
    </row>
    <row r="35" spans="1:3">
      <c r="A35" s="4" t="s">
        <v>98</v>
      </c>
      <c r="B35" s="5" t="n">
        <v>5283295</v>
      </c>
      <c r="C35" s="5" t="n">
        <v>5212781</v>
      </c>
    </row>
    <row r="36" spans="1:3">
      <c r="A36" s="4" t="s">
        <v>99</v>
      </c>
      <c r="B36" s="4" t="s">
        <v>100</v>
      </c>
      <c r="C36" s="4" t="s">
        <v>100</v>
      </c>
    </row>
    <row r="37" spans="1:3">
      <c r="A37" s="3" t="s">
        <v>101</v>
      </c>
    </row>
    <row r="38" spans="1:3">
      <c r="A38" s="4" t="s">
        <v>102</v>
      </c>
      <c r="B38" s="5" t="n">
        <v>1044752</v>
      </c>
      <c r="C38" s="5" t="n">
        <v>919078</v>
      </c>
    </row>
    <row r="39" spans="1:3">
      <c r="A39" s="4" t="s">
        <v>103</v>
      </c>
      <c r="B39" s="5" t="n">
        <v>-193751</v>
      </c>
      <c r="C39" s="5" t="n">
        <v>-135892</v>
      </c>
    </row>
    <row r="40" spans="1:3">
      <c r="A40" s="4" t="s">
        <v>104</v>
      </c>
      <c r="B40" s="5" t="n">
        <v>2077449</v>
      </c>
      <c r="C40" s="5" t="n">
        <v>2102465</v>
      </c>
    </row>
    <row r="41" spans="1:3">
      <c r="A41" s="4" t="s">
        <v>105</v>
      </c>
      <c r="B41" s="5" t="n">
        <v>5163</v>
      </c>
      <c r="C41" s="5" t="n">
        <v>-5995</v>
      </c>
    </row>
    <row r="42" spans="1:3">
      <c r="A42" s="4" t="s">
        <v>106</v>
      </c>
      <c r="B42" s="5" t="n">
        <v>2933613</v>
      </c>
      <c r="C42" s="5" t="n">
        <v>2879656</v>
      </c>
    </row>
    <row r="43" spans="1:3">
      <c r="A43" s="4" t="s">
        <v>107</v>
      </c>
      <c r="B43" s="7" t="n">
        <v>8216908</v>
      </c>
      <c r="C43" s="7" t="n">
        <v>80924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1</v>
      </c>
      <c r="B1" s="2" t="s">
        <v>21</v>
      </c>
      <c r="C1" s="2" t="s">
        <v>1</v>
      </c>
    </row>
    <row r="2" spans="1:4">
      <c r="B2" s="2" t="s">
        <v>2</v>
      </c>
      <c r="C2" s="2" t="s">
        <v>2</v>
      </c>
      <c r="D2" s="2" t="s">
        <v>292</v>
      </c>
    </row>
    <row r="3" spans="1:4">
      <c r="A3" s="3" t="s">
        <v>293</v>
      </c>
    </row>
    <row r="4" spans="1:4">
      <c r="A4" s="4" t="s">
        <v>294</v>
      </c>
      <c r="D4" s="7" t="n">
        <v>0</v>
      </c>
    </row>
    <row r="5" spans="1:4">
      <c r="A5" s="4" t="s">
        <v>295</v>
      </c>
      <c r="B5" s="10" t="n">
        <v>5.1</v>
      </c>
      <c r="C5" s="10" t="n">
        <v>5.1</v>
      </c>
    </row>
    <row r="6" spans="1:4">
      <c r="A6" s="4" t="s">
        <v>296</v>
      </c>
      <c r="B6" s="11" t="n">
        <v>19.6</v>
      </c>
      <c r="C6" s="11" t="n">
        <v>41.1</v>
      </c>
    </row>
    <row r="7" spans="1:4">
      <c r="A7" s="4" t="s">
        <v>297</v>
      </c>
    </row>
    <row r="8" spans="1:4">
      <c r="A8" s="3" t="s">
        <v>293</v>
      </c>
    </row>
    <row r="9" spans="1:4">
      <c r="A9" s="4" t="s">
        <v>298</v>
      </c>
      <c r="B9" s="11" t="n">
        <v>67.5</v>
      </c>
      <c r="C9" s="11" t="n">
        <v>128.8</v>
      </c>
    </row>
    <row r="10" spans="1:4">
      <c r="A10" s="4" t="s">
        <v>294</v>
      </c>
      <c r="D10" s="5" t="n">
        <v>0</v>
      </c>
    </row>
    <row r="11" spans="1:4">
      <c r="A11" s="4" t="s">
        <v>296</v>
      </c>
      <c r="B11" s="11" t="n">
        <v>67.5</v>
      </c>
      <c r="C11" s="11" t="n">
        <v>128.8</v>
      </c>
    </row>
    <row r="12" spans="1:4">
      <c r="A12" s="4" t="s">
        <v>299</v>
      </c>
    </row>
    <row r="13" spans="1:4">
      <c r="A13" s="3" t="s">
        <v>293</v>
      </c>
    </row>
    <row r="14" spans="1:4">
      <c r="A14" s="4" t="s">
        <v>294</v>
      </c>
      <c r="D14" s="5" t="n">
        <v>0</v>
      </c>
    </row>
    <row r="15" spans="1:4">
      <c r="A15" s="4" t="s">
        <v>300</v>
      </c>
      <c r="C15" s="11" t="n">
        <v>3.8</v>
      </c>
    </row>
    <row r="16" spans="1:4">
      <c r="A16" s="4" t="s">
        <v>296</v>
      </c>
      <c r="B16" s="11" t="n">
        <v>1.8</v>
      </c>
      <c r="C16" s="11" t="n">
        <v>3.8</v>
      </c>
    </row>
    <row r="17" spans="1:4">
      <c r="A17" s="4" t="s">
        <v>301</v>
      </c>
    </row>
    <row r="18" spans="1:4">
      <c r="A18" s="3" t="s">
        <v>293</v>
      </c>
    </row>
    <row r="19" spans="1:4">
      <c r="A19" s="4" t="s">
        <v>294</v>
      </c>
      <c r="B19" s="11" t="n">
        <v>4.6</v>
      </c>
      <c r="C19" s="11" t="n">
        <v>4.6</v>
      </c>
      <c r="D19" s="10" t="n">
        <v>4.1</v>
      </c>
    </row>
    <row r="20" spans="1:4">
      <c r="A20" s="4" t="s">
        <v>295</v>
      </c>
      <c r="B20" s="11" t="n">
        <v>2.5</v>
      </c>
      <c r="C20" s="11" t="n">
        <v>2.5</v>
      </c>
    </row>
    <row r="21" spans="1:4">
      <c r="A21" s="4" t="s">
        <v>302</v>
      </c>
      <c r="B21" s="11" t="n">
        <v>2.1</v>
      </c>
      <c r="C21" s="11" t="n">
        <v>2.1</v>
      </c>
    </row>
    <row r="22" spans="1:4">
      <c r="A22" s="4" t="s">
        <v>303</v>
      </c>
    </row>
    <row r="23" spans="1:4">
      <c r="A23" s="3" t="s">
        <v>293</v>
      </c>
    </row>
    <row r="24" spans="1:4">
      <c r="A24" s="4" t="s">
        <v>304</v>
      </c>
      <c r="B24" s="11" t="n">
        <v>19.6</v>
      </c>
      <c r="C24" s="11" t="n">
        <v>41.1</v>
      </c>
    </row>
    <row r="25" spans="1:4">
      <c r="A25" s="4" t="s">
        <v>296</v>
      </c>
      <c r="B25" s="10" t="n">
        <v>19.6</v>
      </c>
      <c r="C25" s="10" t="n">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21</v>
      </c>
      <c r="D1" s="2" t="s">
        <v>1</v>
      </c>
    </row>
    <row r="2" spans="1:5">
      <c r="B2" s="2" t="s">
        <v>2</v>
      </c>
      <c r="C2" s="2" t="s">
        <v>22</v>
      </c>
      <c r="D2" s="2" t="s">
        <v>2</v>
      </c>
      <c r="E2" s="2" t="s">
        <v>22</v>
      </c>
    </row>
    <row r="3" spans="1:5">
      <c r="A3" s="3" t="s">
        <v>306</v>
      </c>
    </row>
    <row r="4" spans="1:5">
      <c r="A4" s="4" t="s">
        <v>180</v>
      </c>
      <c r="B4" s="7" t="n">
        <v>405642</v>
      </c>
      <c r="C4" s="7" t="n">
        <v>513923</v>
      </c>
      <c r="D4" s="7" t="n">
        <v>799664</v>
      </c>
      <c r="E4" s="7" t="n">
        <v>1057428</v>
      </c>
    </row>
    <row r="5" spans="1:5">
      <c r="A5" s="4" t="s">
        <v>307</v>
      </c>
    </row>
    <row r="6" spans="1:5">
      <c r="A6" s="3" t="s">
        <v>306</v>
      </c>
    </row>
    <row r="7" spans="1:5">
      <c r="A7" s="4" t="s">
        <v>180</v>
      </c>
      <c r="B7" s="5" t="n">
        <v>124706</v>
      </c>
      <c r="C7" s="5" t="n">
        <v>203277</v>
      </c>
      <c r="D7" s="5" t="n">
        <v>250788</v>
      </c>
      <c r="E7" s="5" t="n">
        <v>392778</v>
      </c>
    </row>
    <row r="8" spans="1:5">
      <c r="A8" s="4" t="s">
        <v>308</v>
      </c>
    </row>
    <row r="9" spans="1:5">
      <c r="A9" s="3" t="s">
        <v>306</v>
      </c>
    </row>
    <row r="10" spans="1:5">
      <c r="A10" s="4" t="s">
        <v>180</v>
      </c>
      <c r="B10" s="5" t="n">
        <v>156814</v>
      </c>
      <c r="C10" s="5" t="n">
        <v>38208</v>
      </c>
      <c r="D10" s="5" t="n">
        <v>300830</v>
      </c>
      <c r="E10" s="5" t="n">
        <v>94445</v>
      </c>
    </row>
    <row r="11" spans="1:5">
      <c r="A11" s="4" t="s">
        <v>309</v>
      </c>
    </row>
    <row r="12" spans="1:5">
      <c r="A12" s="3" t="s">
        <v>306</v>
      </c>
    </row>
    <row r="13" spans="1:5">
      <c r="A13" s="4" t="s">
        <v>180</v>
      </c>
      <c r="B13" s="5" t="n">
        <v>5734</v>
      </c>
      <c r="C13" s="5" t="n">
        <v>14745</v>
      </c>
      <c r="D13" s="5" t="n">
        <v>11111</v>
      </c>
      <c r="E13" s="5" t="n">
        <v>40632</v>
      </c>
    </row>
    <row r="14" spans="1:5">
      <c r="A14" s="4" t="s">
        <v>310</v>
      </c>
    </row>
    <row r="15" spans="1:5">
      <c r="A15" s="3" t="s">
        <v>306</v>
      </c>
    </row>
    <row r="16" spans="1:5">
      <c r="A16" s="4" t="s">
        <v>180</v>
      </c>
      <c r="B16" s="5" t="n">
        <v>66429</v>
      </c>
      <c r="C16" s="5" t="n">
        <v>158420</v>
      </c>
      <c r="D16" s="5" t="n">
        <v>132399</v>
      </c>
      <c r="E16" s="5" t="n">
        <v>315617</v>
      </c>
    </row>
    <row r="17" spans="1:5">
      <c r="A17" s="4" t="s">
        <v>311</v>
      </c>
    </row>
    <row r="18" spans="1:5">
      <c r="A18" s="3" t="s">
        <v>306</v>
      </c>
    </row>
    <row r="19" spans="1:5">
      <c r="A19" s="4" t="s">
        <v>180</v>
      </c>
      <c r="C19" s="5" t="n">
        <v>34857</v>
      </c>
      <c r="E19" s="5" t="n">
        <v>84213</v>
      </c>
    </row>
    <row r="20" spans="1:5">
      <c r="A20" s="4" t="s">
        <v>312</v>
      </c>
    </row>
    <row r="21" spans="1:5">
      <c r="A21" s="3" t="s">
        <v>306</v>
      </c>
    </row>
    <row r="22" spans="1:5">
      <c r="A22" s="4" t="s">
        <v>180</v>
      </c>
      <c r="C22" s="5" t="n">
        <v>43602</v>
      </c>
      <c r="E22" s="5" t="n">
        <v>91262</v>
      </c>
    </row>
    <row r="23" spans="1:5">
      <c r="A23" s="4" t="s">
        <v>313</v>
      </c>
    </row>
    <row r="24" spans="1:5">
      <c r="A24" s="3" t="s">
        <v>306</v>
      </c>
    </row>
    <row r="25" spans="1:5">
      <c r="A25" s="4" t="s">
        <v>180</v>
      </c>
      <c r="B25" s="5" t="n">
        <v>51959</v>
      </c>
      <c r="C25" s="5" t="n">
        <v>20814</v>
      </c>
      <c r="D25" s="5" t="n">
        <v>104536</v>
      </c>
      <c r="E25" s="5" t="n">
        <v>38481</v>
      </c>
    </row>
    <row r="26" spans="1:5">
      <c r="A26" s="4" t="s">
        <v>314</v>
      </c>
    </row>
    <row r="27" spans="1:5">
      <c r="A27" s="3" t="s">
        <v>306</v>
      </c>
    </row>
    <row r="28" spans="1:5">
      <c r="A28" s="4" t="s">
        <v>180</v>
      </c>
      <c r="B28" s="5" t="n">
        <v>4124</v>
      </c>
      <c r="C28" s="5" t="n">
        <v>6333</v>
      </c>
      <c r="D28" s="5" t="n">
        <v>8264</v>
      </c>
      <c r="E28" s="5" t="n">
        <v>15287</v>
      </c>
    </row>
    <row r="29" spans="1:5">
      <c r="A29" s="4" t="s">
        <v>315</v>
      </c>
    </row>
    <row r="30" spans="1:5">
      <c r="A30" s="3" t="s">
        <v>306</v>
      </c>
    </row>
    <row r="31" spans="1:5">
      <c r="A31" s="4" t="s">
        <v>180</v>
      </c>
      <c r="B31" s="5" t="n">
        <v>0</v>
      </c>
      <c r="C31" s="5" t="n">
        <v>4229</v>
      </c>
      <c r="D31" s="5" t="n">
        <v>0</v>
      </c>
      <c r="E31" s="5" t="n">
        <v>15127</v>
      </c>
    </row>
    <row r="32" spans="1:5">
      <c r="A32" s="4" t="s">
        <v>299</v>
      </c>
    </row>
    <row r="33" spans="1:5">
      <c r="A33" s="3" t="s">
        <v>306</v>
      </c>
    </row>
    <row r="34" spans="1:5">
      <c r="A34" s="4" t="s">
        <v>180</v>
      </c>
      <c r="B34" s="5" t="n">
        <v>56083</v>
      </c>
      <c r="C34" s="5" t="n">
        <v>31376</v>
      </c>
      <c r="D34" s="5" t="n">
        <v>112800</v>
      </c>
      <c r="E34" s="5" t="n">
        <v>68895</v>
      </c>
    </row>
    <row r="35" spans="1:5">
      <c r="A35" s="4" t="s">
        <v>316</v>
      </c>
    </row>
    <row r="36" spans="1:5">
      <c r="A36" s="3" t="s">
        <v>306</v>
      </c>
    </row>
    <row r="37" spans="1:5">
      <c r="A37" s="4" t="s">
        <v>180</v>
      </c>
      <c r="B37" s="5" t="n">
        <v>122315</v>
      </c>
      <c r="C37" s="5" t="n">
        <v>100904</v>
      </c>
      <c r="D37" s="5" t="n">
        <v>237621</v>
      </c>
      <c r="E37" s="5" t="n">
        <v>202084</v>
      </c>
    </row>
    <row r="38" spans="1:5">
      <c r="A38" s="4" t="s">
        <v>317</v>
      </c>
    </row>
    <row r="39" spans="1:5">
      <c r="A39" s="3" t="s">
        <v>306</v>
      </c>
    </row>
    <row r="40" spans="1:5">
      <c r="A40" s="4" t="s">
        <v>180</v>
      </c>
      <c r="B40" s="5" t="n">
        <v>112172</v>
      </c>
      <c r="C40" s="5" t="n">
        <v>89431</v>
      </c>
      <c r="D40" s="5" t="n">
        <v>217221</v>
      </c>
      <c r="E40" s="5" t="n">
        <v>178378</v>
      </c>
    </row>
    <row r="41" spans="1:5">
      <c r="A41" s="4" t="s">
        <v>318</v>
      </c>
    </row>
    <row r="42" spans="1:5">
      <c r="A42" s="3" t="s">
        <v>306</v>
      </c>
    </row>
    <row r="43" spans="1:5">
      <c r="A43" s="4" t="s">
        <v>180</v>
      </c>
      <c r="B43" s="5" t="n">
        <v>96857</v>
      </c>
      <c r="C43" s="5" t="n">
        <v>79404</v>
      </c>
      <c r="D43" s="5" t="n">
        <v>190316</v>
      </c>
      <c r="E43" s="5" t="n">
        <v>157918</v>
      </c>
    </row>
    <row r="44" spans="1:5">
      <c r="A44" s="4" t="s">
        <v>319</v>
      </c>
    </row>
    <row r="45" spans="1:5">
      <c r="A45" s="3" t="s">
        <v>306</v>
      </c>
    </row>
    <row r="46" spans="1:5">
      <c r="A46" s="4" t="s">
        <v>180</v>
      </c>
      <c r="B46" s="5" t="n">
        <v>6767</v>
      </c>
      <c r="C46" s="5" t="n">
        <v>0</v>
      </c>
      <c r="D46" s="5" t="n">
        <v>10390</v>
      </c>
      <c r="E46" s="5" t="n">
        <v>0</v>
      </c>
    </row>
    <row r="47" spans="1:5">
      <c r="A47" s="4" t="s">
        <v>320</v>
      </c>
    </row>
    <row r="48" spans="1:5">
      <c r="A48" s="3" t="s">
        <v>306</v>
      </c>
    </row>
    <row r="49" spans="1:5">
      <c r="A49" s="4" t="s">
        <v>180</v>
      </c>
      <c r="B49" s="5" t="n">
        <v>5734</v>
      </c>
      <c r="C49" s="5" t="n">
        <v>7405</v>
      </c>
      <c r="D49" s="5" t="n">
        <v>11111</v>
      </c>
      <c r="E49" s="5" t="n">
        <v>15835</v>
      </c>
    </row>
    <row r="50" spans="1:5">
      <c r="A50" s="4" t="s">
        <v>321</v>
      </c>
    </row>
    <row r="51" spans="1:5">
      <c r="A51" s="3" t="s">
        <v>306</v>
      </c>
    </row>
    <row r="52" spans="1:5">
      <c r="A52" s="4" t="s">
        <v>180</v>
      </c>
      <c r="B52" s="5" t="n">
        <v>0</v>
      </c>
      <c r="C52" s="5" t="n">
        <v>0</v>
      </c>
      <c r="D52" s="5" t="n">
        <v>0</v>
      </c>
      <c r="E52" s="5" t="n">
        <v>0</v>
      </c>
    </row>
    <row r="53" spans="1:5">
      <c r="A53" s="4" t="s">
        <v>322</v>
      </c>
    </row>
    <row r="54" spans="1:5">
      <c r="A54" s="3" t="s">
        <v>306</v>
      </c>
    </row>
    <row r="55" spans="1:5">
      <c r="A55" s="4" t="s">
        <v>180</v>
      </c>
      <c r="C55" s="5" t="n">
        <v>0</v>
      </c>
      <c r="E55" s="5" t="n">
        <v>0</v>
      </c>
    </row>
    <row r="56" spans="1:5">
      <c r="A56" s="4" t="s">
        <v>323</v>
      </c>
    </row>
    <row r="57" spans="1:5">
      <c r="A57" s="3" t="s">
        <v>306</v>
      </c>
    </row>
    <row r="58" spans="1:5">
      <c r="A58" s="4" t="s">
        <v>180</v>
      </c>
      <c r="C58" s="5" t="n">
        <v>0</v>
      </c>
      <c r="E58" s="5" t="n">
        <v>0</v>
      </c>
    </row>
    <row r="59" spans="1:5">
      <c r="A59" s="4" t="s">
        <v>324</v>
      </c>
    </row>
    <row r="60" spans="1:5">
      <c r="A60" s="3" t="s">
        <v>306</v>
      </c>
    </row>
    <row r="61" spans="1:5">
      <c r="A61" s="4" t="s">
        <v>180</v>
      </c>
      <c r="B61" s="5" t="n">
        <v>2814</v>
      </c>
      <c r="C61" s="5" t="n">
        <v>2622</v>
      </c>
      <c r="D61" s="5" t="n">
        <v>5404</v>
      </c>
      <c r="E61" s="5" t="n">
        <v>4625</v>
      </c>
    </row>
    <row r="62" spans="1:5">
      <c r="A62" s="4" t="s">
        <v>325</v>
      </c>
    </row>
    <row r="63" spans="1:5">
      <c r="A63" s="3" t="s">
        <v>306</v>
      </c>
    </row>
    <row r="64" spans="1:5">
      <c r="A64" s="4" t="s">
        <v>180</v>
      </c>
      <c r="B64" s="5" t="n">
        <v>10143</v>
      </c>
      <c r="C64" s="5" t="n">
        <v>11473</v>
      </c>
      <c r="D64" s="5" t="n">
        <v>20400</v>
      </c>
      <c r="E64" s="5" t="n">
        <v>23706</v>
      </c>
    </row>
    <row r="65" spans="1:5">
      <c r="A65" s="4" t="s">
        <v>326</v>
      </c>
    </row>
    <row r="66" spans="1:5">
      <c r="A66" s="3" t="s">
        <v>306</v>
      </c>
    </row>
    <row r="67" spans="1:5">
      <c r="A67" s="4" t="s">
        <v>180</v>
      </c>
      <c r="B67" s="5" t="n">
        <v>4316</v>
      </c>
      <c r="C67" s="5" t="n">
        <v>10965</v>
      </c>
      <c r="D67" s="5" t="n">
        <v>9714</v>
      </c>
      <c r="E67" s="5" t="n">
        <v>21697</v>
      </c>
    </row>
    <row r="68" spans="1:5">
      <c r="A68" s="4" t="s">
        <v>327</v>
      </c>
    </row>
    <row r="69" spans="1:5">
      <c r="A69" s="3" t="s">
        <v>306</v>
      </c>
    </row>
    <row r="70" spans="1:5">
      <c r="A70" s="4" t="s">
        <v>180</v>
      </c>
      <c r="B70" s="5" t="n">
        <v>5719</v>
      </c>
      <c r="C70" s="5" t="n">
        <v>230</v>
      </c>
      <c r="D70" s="5" t="n">
        <v>10470</v>
      </c>
      <c r="E70" s="5" t="n">
        <v>1453</v>
      </c>
    </row>
    <row r="71" spans="1:5">
      <c r="A71" s="4" t="s">
        <v>328</v>
      </c>
    </row>
    <row r="72" spans="1:5">
      <c r="A72" s="3" t="s">
        <v>306</v>
      </c>
    </row>
    <row r="73" spans="1:5">
      <c r="A73" s="4" t="s">
        <v>180</v>
      </c>
      <c r="B73" s="5" t="n">
        <v>0</v>
      </c>
      <c r="C73" s="5" t="n">
        <v>0</v>
      </c>
      <c r="D73" s="5" t="n">
        <v>0</v>
      </c>
      <c r="E73" s="5" t="n">
        <v>0</v>
      </c>
    </row>
    <row r="74" spans="1:5">
      <c r="A74" s="4" t="s">
        <v>329</v>
      </c>
    </row>
    <row r="75" spans="1:5">
      <c r="A75" s="3" t="s">
        <v>306</v>
      </c>
    </row>
    <row r="76" spans="1:5">
      <c r="A76" s="4" t="s">
        <v>180</v>
      </c>
      <c r="B76" s="5" t="n">
        <v>0</v>
      </c>
      <c r="C76" s="5" t="n">
        <v>0</v>
      </c>
      <c r="D76" s="5" t="n">
        <v>0</v>
      </c>
      <c r="E76" s="5" t="n">
        <v>0</v>
      </c>
    </row>
    <row r="77" spans="1:5">
      <c r="A77" s="4" t="s">
        <v>330</v>
      </c>
    </row>
    <row r="78" spans="1:5">
      <c r="A78" s="3" t="s">
        <v>306</v>
      </c>
    </row>
    <row r="79" spans="1:5">
      <c r="A79" s="4" t="s">
        <v>180</v>
      </c>
      <c r="C79" s="5" t="n">
        <v>0</v>
      </c>
      <c r="E79" s="5" t="n">
        <v>0</v>
      </c>
    </row>
    <row r="80" spans="1:5">
      <c r="A80" s="4" t="s">
        <v>331</v>
      </c>
    </row>
    <row r="81" spans="1:5">
      <c r="A81" s="3" t="s">
        <v>306</v>
      </c>
    </row>
    <row r="82" spans="1:5">
      <c r="A82" s="4" t="s">
        <v>180</v>
      </c>
      <c r="C82" s="5" t="n">
        <v>0</v>
      </c>
      <c r="E82" s="5" t="n">
        <v>0</v>
      </c>
    </row>
    <row r="83" spans="1:5">
      <c r="A83" s="4" t="s">
        <v>332</v>
      </c>
    </row>
    <row r="84" spans="1:5">
      <c r="A84" s="3" t="s">
        <v>306</v>
      </c>
    </row>
    <row r="85" spans="1:5">
      <c r="A85" s="4" t="s">
        <v>180</v>
      </c>
      <c r="B85" s="5" t="n">
        <v>108</v>
      </c>
      <c r="C85" s="5" t="n">
        <v>278</v>
      </c>
      <c r="D85" s="5" t="n">
        <v>216</v>
      </c>
      <c r="E85" s="5" t="n">
        <v>556</v>
      </c>
    </row>
    <row r="86" spans="1:5">
      <c r="A86" s="4" t="s">
        <v>333</v>
      </c>
    </row>
    <row r="87" spans="1:5">
      <c r="A87" s="3" t="s">
        <v>306</v>
      </c>
    </row>
    <row r="88" spans="1:5">
      <c r="A88" s="4" t="s">
        <v>180</v>
      </c>
      <c r="B88" s="5" t="n">
        <v>171659</v>
      </c>
      <c r="C88" s="5" t="n">
        <v>108789</v>
      </c>
      <c r="D88" s="5" t="n">
        <v>340124</v>
      </c>
      <c r="E88" s="5" t="n">
        <v>239274</v>
      </c>
    </row>
    <row r="89" spans="1:5">
      <c r="A89" s="4" t="s">
        <v>334</v>
      </c>
    </row>
    <row r="90" spans="1:5">
      <c r="A90" s="3" t="s">
        <v>306</v>
      </c>
    </row>
    <row r="91" spans="1:5">
      <c r="A91" s="4" t="s">
        <v>180</v>
      </c>
      <c r="B91" s="5" t="n">
        <v>17384</v>
      </c>
      <c r="C91" s="5" t="n">
        <v>30091</v>
      </c>
      <c r="D91" s="5" t="n">
        <v>39494</v>
      </c>
      <c r="E91" s="5" t="n">
        <v>60421</v>
      </c>
    </row>
    <row r="92" spans="1:5">
      <c r="A92" s="4" t="s">
        <v>335</v>
      </c>
    </row>
    <row r="93" spans="1:5">
      <c r="A93" s="3" t="s">
        <v>306</v>
      </c>
    </row>
    <row r="94" spans="1:5">
      <c r="A94" s="4" t="s">
        <v>180</v>
      </c>
      <c r="B94" s="5" t="n">
        <v>144328</v>
      </c>
      <c r="C94" s="5" t="n">
        <v>30140</v>
      </c>
      <c r="D94" s="5" t="n">
        <v>279970</v>
      </c>
      <c r="E94" s="5" t="n">
        <v>69484</v>
      </c>
    </row>
    <row r="95" spans="1:5">
      <c r="A95" s="4" t="s">
        <v>336</v>
      </c>
    </row>
    <row r="96" spans="1:5">
      <c r="A96" s="3" t="s">
        <v>306</v>
      </c>
    </row>
    <row r="97" spans="1:5">
      <c r="A97" s="4" t="s">
        <v>180</v>
      </c>
      <c r="B97" s="5" t="n">
        <v>0</v>
      </c>
      <c r="C97" s="5" t="n">
        <v>0</v>
      </c>
      <c r="D97" s="5" t="n">
        <v>0</v>
      </c>
      <c r="E97" s="5" t="n">
        <v>0</v>
      </c>
    </row>
    <row r="98" spans="1:5">
      <c r="A98" s="4" t="s">
        <v>337</v>
      </c>
    </row>
    <row r="99" spans="1:5">
      <c r="A99" s="3" t="s">
        <v>306</v>
      </c>
    </row>
    <row r="100" spans="1:5">
      <c r="A100" s="4" t="s">
        <v>180</v>
      </c>
      <c r="B100" s="5" t="n">
        <v>0</v>
      </c>
      <c r="C100" s="5" t="n">
        <v>0</v>
      </c>
      <c r="D100" s="5" t="n">
        <v>0</v>
      </c>
      <c r="E100" s="5" t="n">
        <v>0</v>
      </c>
    </row>
    <row r="101" spans="1:5">
      <c r="A101" s="4" t="s">
        <v>338</v>
      </c>
    </row>
    <row r="102" spans="1:5">
      <c r="A102" s="3" t="s">
        <v>306</v>
      </c>
    </row>
    <row r="103" spans="1:5">
      <c r="A103" s="4" t="s">
        <v>180</v>
      </c>
      <c r="C103" s="5" t="n">
        <v>33100</v>
      </c>
      <c r="E103" s="5" t="n">
        <v>80289</v>
      </c>
    </row>
    <row r="104" spans="1:5">
      <c r="A104" s="4" t="s">
        <v>339</v>
      </c>
    </row>
    <row r="105" spans="1:5">
      <c r="A105" s="3" t="s">
        <v>306</v>
      </c>
    </row>
    <row r="106" spans="1:5">
      <c r="A106" s="4" t="s">
        <v>180</v>
      </c>
      <c r="C106" s="5" t="n">
        <v>0</v>
      </c>
      <c r="E106" s="5" t="n">
        <v>0</v>
      </c>
    </row>
    <row r="107" spans="1:5">
      <c r="A107" s="4" t="s">
        <v>340</v>
      </c>
    </row>
    <row r="108" spans="1:5">
      <c r="A108" s="3" t="s">
        <v>306</v>
      </c>
    </row>
    <row r="109" spans="1:5">
      <c r="A109" s="4" t="s">
        <v>180</v>
      </c>
      <c r="B109" s="5" t="n">
        <v>9947</v>
      </c>
      <c r="C109" s="5" t="n">
        <v>15458</v>
      </c>
      <c r="D109" s="5" t="n">
        <v>20660</v>
      </c>
      <c r="E109" s="5" t="n">
        <v>29080</v>
      </c>
    </row>
    <row r="110" spans="1:5">
      <c r="A110" s="4" t="s">
        <v>341</v>
      </c>
    </row>
    <row r="111" spans="1:5">
      <c r="A111" s="3" t="s">
        <v>306</v>
      </c>
    </row>
    <row r="112" spans="1:5">
      <c r="A112" s="4" t="s">
        <v>180</v>
      </c>
      <c r="B112" s="5" t="n">
        <v>112612</v>
      </c>
      <c r="C112" s="5" t="n">
        <v>65495</v>
      </c>
      <c r="D112" s="5" t="n">
        <v>230526</v>
      </c>
      <c r="E112" s="5" t="n">
        <v>123861</v>
      </c>
    </row>
    <row r="113" spans="1:5">
      <c r="A113" s="4" t="s">
        <v>342</v>
      </c>
    </row>
    <row r="114" spans="1:5">
      <c r="A114" s="3" t="s">
        <v>306</v>
      </c>
    </row>
    <row r="115" spans="1:5">
      <c r="A115" s="4" t="s">
        <v>180</v>
      </c>
      <c r="B115" s="5" t="n">
        <v>0</v>
      </c>
      <c r="C115" s="5" t="n">
        <v>1757</v>
      </c>
      <c r="D115" s="5" t="n">
        <v>0</v>
      </c>
      <c r="E115" s="5" t="n">
        <v>3924</v>
      </c>
    </row>
    <row r="116" spans="1:5">
      <c r="A116" s="4" t="s">
        <v>343</v>
      </c>
    </row>
    <row r="117" spans="1:5">
      <c r="A117" s="3" t="s">
        <v>306</v>
      </c>
    </row>
    <row r="118" spans="1:5">
      <c r="A118" s="4" t="s">
        <v>180</v>
      </c>
      <c r="C118" s="5" t="n">
        <v>0</v>
      </c>
      <c r="E118" s="5" t="n">
        <v>0</v>
      </c>
    </row>
    <row r="119" spans="1:5">
      <c r="A119" s="4" t="s">
        <v>344</v>
      </c>
    </row>
    <row r="120" spans="1:5">
      <c r="A120" s="3" t="s">
        <v>306</v>
      </c>
    </row>
    <row r="121" spans="1:5">
      <c r="A121" s="4" t="s">
        <v>180</v>
      </c>
      <c r="C121" s="5" t="n">
        <v>0</v>
      </c>
      <c r="E121" s="5" t="n">
        <v>0</v>
      </c>
    </row>
    <row r="122" spans="1:5">
      <c r="A122" s="4" t="s">
        <v>345</v>
      </c>
    </row>
    <row r="123" spans="1:5">
      <c r="A123" s="3" t="s">
        <v>306</v>
      </c>
    </row>
    <row r="124" spans="1:5">
      <c r="A124" s="4" t="s">
        <v>180</v>
      </c>
      <c r="C124" s="5" t="n">
        <v>0</v>
      </c>
      <c r="E124" s="5" t="n">
        <v>0</v>
      </c>
    </row>
    <row r="125" spans="1:5">
      <c r="A125" s="4" t="s">
        <v>346</v>
      </c>
    </row>
    <row r="126" spans="1:5">
      <c r="A126" s="3" t="s">
        <v>306</v>
      </c>
    </row>
    <row r="127" spans="1:5">
      <c r="A127" s="4" t="s">
        <v>180</v>
      </c>
      <c r="C127" s="5" t="n">
        <v>0</v>
      </c>
      <c r="E127" s="5" t="n">
        <v>0</v>
      </c>
    </row>
    <row r="128" spans="1:5">
      <c r="A128" s="4" t="s">
        <v>347</v>
      </c>
    </row>
    <row r="129" spans="1:5">
      <c r="A129" s="3" t="s">
        <v>306</v>
      </c>
    </row>
    <row r="130" spans="1:5">
      <c r="A130" s="4" t="s">
        <v>180</v>
      </c>
      <c r="C130" s="5" t="n">
        <v>1757</v>
      </c>
      <c r="E130" s="5" t="n">
        <v>3924</v>
      </c>
    </row>
    <row r="131" spans="1:5">
      <c r="A131" s="4" t="s">
        <v>348</v>
      </c>
    </row>
    <row r="132" spans="1:5">
      <c r="A132" s="3" t="s">
        <v>306</v>
      </c>
    </row>
    <row r="133" spans="1:5">
      <c r="A133" s="4" t="s">
        <v>180</v>
      </c>
      <c r="C133" s="5" t="n">
        <v>0</v>
      </c>
      <c r="E133" s="5" t="n">
        <v>0</v>
      </c>
    </row>
    <row r="134" spans="1:5">
      <c r="A134" s="4" t="s">
        <v>349</v>
      </c>
    </row>
    <row r="135" spans="1:5">
      <c r="A135" s="3" t="s">
        <v>306</v>
      </c>
    </row>
    <row r="136" spans="1:5">
      <c r="A136" s="4" t="s">
        <v>180</v>
      </c>
      <c r="C136" s="5" t="n">
        <v>0</v>
      </c>
      <c r="E136" s="5" t="n">
        <v>0</v>
      </c>
    </row>
    <row r="137" spans="1:5">
      <c r="A137" s="4" t="s">
        <v>350</v>
      </c>
    </row>
    <row r="138" spans="1:5">
      <c r="A138" s="3" t="s">
        <v>306</v>
      </c>
    </row>
    <row r="139" spans="1:5">
      <c r="A139" s="4" t="s">
        <v>180</v>
      </c>
      <c r="B139" s="5" t="n">
        <v>66429</v>
      </c>
      <c r="C139" s="5" t="n">
        <v>48173</v>
      </c>
      <c r="D139" s="5" t="n">
        <v>132399</v>
      </c>
      <c r="E139" s="5" t="n">
        <v>92515</v>
      </c>
    </row>
    <row r="140" spans="1:5">
      <c r="A140" s="4" t="s">
        <v>351</v>
      </c>
    </row>
    <row r="141" spans="1:5">
      <c r="A141" s="3" t="s">
        <v>306</v>
      </c>
    </row>
    <row r="142" spans="1:5">
      <c r="A142" s="4" t="s">
        <v>180</v>
      </c>
      <c r="B142" s="5" t="n">
        <v>0</v>
      </c>
      <c r="C142" s="5" t="n">
        <v>0</v>
      </c>
      <c r="D142" s="5" t="n">
        <v>0</v>
      </c>
      <c r="E142" s="5" t="n">
        <v>0</v>
      </c>
    </row>
    <row r="143" spans="1:5">
      <c r="A143" s="4" t="s">
        <v>352</v>
      </c>
    </row>
    <row r="144" spans="1:5">
      <c r="A144" s="3" t="s">
        <v>306</v>
      </c>
    </row>
    <row r="145" spans="1:5">
      <c r="A145" s="4" t="s">
        <v>180</v>
      </c>
      <c r="B145" s="5" t="n">
        <v>0</v>
      </c>
      <c r="C145" s="5" t="n">
        <v>0</v>
      </c>
      <c r="D145" s="5" t="n">
        <v>0</v>
      </c>
      <c r="E145" s="5" t="n">
        <v>0</v>
      </c>
    </row>
    <row r="146" spans="1:5">
      <c r="A146" s="4" t="s">
        <v>353</v>
      </c>
    </row>
    <row r="147" spans="1:5">
      <c r="A147" s="3" t="s">
        <v>306</v>
      </c>
    </row>
    <row r="148" spans="1:5">
      <c r="A148" s="4" t="s">
        <v>180</v>
      </c>
      <c r="B148" s="5" t="n">
        <v>0</v>
      </c>
      <c r="C148" s="5" t="n">
        <v>0</v>
      </c>
      <c r="D148" s="5" t="n">
        <v>0</v>
      </c>
      <c r="E148" s="5" t="n">
        <v>0</v>
      </c>
    </row>
    <row r="149" spans="1:5">
      <c r="A149" s="4" t="s">
        <v>354</v>
      </c>
    </row>
    <row r="150" spans="1:5">
      <c r="A150" s="3" t="s">
        <v>306</v>
      </c>
    </row>
    <row r="151" spans="1:5">
      <c r="A151" s="4" t="s">
        <v>180</v>
      </c>
      <c r="B151" s="5" t="n">
        <v>66429</v>
      </c>
      <c r="C151" s="5" t="n">
        <v>48173</v>
      </c>
      <c r="D151" s="5" t="n">
        <v>132399</v>
      </c>
      <c r="E151" s="5" t="n">
        <v>92515</v>
      </c>
    </row>
    <row r="152" spans="1:5">
      <c r="A152" s="4" t="s">
        <v>355</v>
      </c>
    </row>
    <row r="153" spans="1:5">
      <c r="A153" s="3" t="s">
        <v>306</v>
      </c>
    </row>
    <row r="154" spans="1:5">
      <c r="A154" s="4" t="s">
        <v>180</v>
      </c>
      <c r="C154" s="5" t="n">
        <v>0</v>
      </c>
      <c r="E154" s="5" t="n">
        <v>0</v>
      </c>
    </row>
    <row r="155" spans="1:5">
      <c r="A155" s="4" t="s">
        <v>356</v>
      </c>
    </row>
    <row r="156" spans="1:5">
      <c r="A156" s="3" t="s">
        <v>306</v>
      </c>
    </row>
    <row r="157" spans="1:5">
      <c r="A157" s="4" t="s">
        <v>180</v>
      </c>
      <c r="C157" s="5" t="n">
        <v>0</v>
      </c>
      <c r="E157" s="5" t="n">
        <v>0</v>
      </c>
    </row>
    <row r="158" spans="1:5">
      <c r="A158" s="4" t="s">
        <v>357</v>
      </c>
    </row>
    <row r="159" spans="1:5">
      <c r="A159" s="3" t="s">
        <v>306</v>
      </c>
    </row>
    <row r="160" spans="1:5">
      <c r="A160" s="4" t="s">
        <v>180</v>
      </c>
      <c r="B160" s="5" t="n">
        <v>0</v>
      </c>
      <c r="C160" s="5" t="n">
        <v>0</v>
      </c>
      <c r="D160" s="5" t="n">
        <v>0</v>
      </c>
      <c r="E160" s="5" t="n">
        <v>0</v>
      </c>
    </row>
    <row r="161" spans="1:5">
      <c r="A161" s="4" t="s">
        <v>358</v>
      </c>
    </row>
    <row r="162" spans="1:5">
      <c r="A162" s="3" t="s">
        <v>306</v>
      </c>
    </row>
    <row r="163" spans="1:5">
      <c r="A163" s="4" t="s">
        <v>180</v>
      </c>
      <c r="B163" s="5" t="n">
        <v>46183</v>
      </c>
      <c r="C163" s="5" t="n">
        <v>15565</v>
      </c>
      <c r="D163" s="5" t="n">
        <v>98127</v>
      </c>
      <c r="E163" s="5" t="n">
        <v>27422</v>
      </c>
    </row>
    <row r="164" spans="1:5">
      <c r="A164" s="4" t="s">
        <v>359</v>
      </c>
    </row>
    <row r="165" spans="1:5">
      <c r="A165" s="3" t="s">
        <v>306</v>
      </c>
    </row>
    <row r="166" spans="1:5">
      <c r="A166" s="4" t="s">
        <v>180</v>
      </c>
      <c r="B166" s="5" t="n">
        <v>7588</v>
      </c>
      <c r="C166" s="5" t="n">
        <v>9823</v>
      </c>
      <c r="D166" s="5" t="n">
        <v>20682</v>
      </c>
      <c r="E166" s="5" t="n">
        <v>16254</v>
      </c>
    </row>
    <row r="167" spans="1:5">
      <c r="A167" s="4" t="s">
        <v>360</v>
      </c>
    </row>
    <row r="168" spans="1:5">
      <c r="A168" s="3" t="s">
        <v>306</v>
      </c>
    </row>
    <row r="169" spans="1:5">
      <c r="A169" s="4" t="s">
        <v>180</v>
      </c>
      <c r="B169" s="5" t="n">
        <v>0</v>
      </c>
      <c r="C169" s="5" t="n">
        <v>0</v>
      </c>
      <c r="D169" s="5" t="n">
        <v>0</v>
      </c>
      <c r="E169" s="5" t="n">
        <v>0</v>
      </c>
    </row>
    <row r="170" spans="1:5">
      <c r="A170" s="4" t="s">
        <v>361</v>
      </c>
    </row>
    <row r="171" spans="1:5">
      <c r="A171" s="3" t="s">
        <v>306</v>
      </c>
    </row>
    <row r="172" spans="1:5">
      <c r="A172" s="4" t="s">
        <v>180</v>
      </c>
      <c r="B172" s="5" t="n">
        <v>0</v>
      </c>
      <c r="C172" s="5" t="n">
        <v>0</v>
      </c>
      <c r="D172" s="5" t="n">
        <v>0</v>
      </c>
      <c r="E172" s="5" t="n">
        <v>0</v>
      </c>
    </row>
    <row r="173" spans="1:5">
      <c r="A173" s="4" t="s">
        <v>362</v>
      </c>
    </row>
    <row r="174" spans="1:5">
      <c r="A174" s="3" t="s">
        <v>306</v>
      </c>
    </row>
    <row r="175" spans="1:5">
      <c r="A175" s="4" t="s">
        <v>180</v>
      </c>
      <c r="B175" s="5" t="n">
        <v>0</v>
      </c>
      <c r="C175" s="5" t="n">
        <v>0</v>
      </c>
      <c r="D175" s="5" t="n">
        <v>0</v>
      </c>
      <c r="E175" s="5" t="n">
        <v>0</v>
      </c>
    </row>
    <row r="176" spans="1:5">
      <c r="A176" s="4" t="s">
        <v>363</v>
      </c>
    </row>
    <row r="177" spans="1:5">
      <c r="A177" s="3" t="s">
        <v>306</v>
      </c>
    </row>
    <row r="178" spans="1:5">
      <c r="A178" s="4" t="s">
        <v>180</v>
      </c>
      <c r="C178" s="5" t="n">
        <v>0</v>
      </c>
      <c r="E178" s="5" t="n">
        <v>0</v>
      </c>
    </row>
    <row r="179" spans="1:5">
      <c r="A179" s="4" t="s">
        <v>364</v>
      </c>
    </row>
    <row r="180" spans="1:5">
      <c r="A180" s="3" t="s">
        <v>306</v>
      </c>
    </row>
    <row r="181" spans="1:5">
      <c r="A181" s="4" t="s">
        <v>180</v>
      </c>
      <c r="C181" s="5" t="n">
        <v>0</v>
      </c>
      <c r="E181" s="5" t="n">
        <v>0</v>
      </c>
    </row>
    <row r="182" spans="1:5">
      <c r="A182" s="4" t="s">
        <v>365</v>
      </c>
    </row>
    <row r="183" spans="1:5">
      <c r="A183" s="3" t="s">
        <v>306</v>
      </c>
    </row>
    <row r="184" spans="1:5">
      <c r="A184" s="4" t="s">
        <v>180</v>
      </c>
      <c r="B184" s="5" t="n">
        <v>38595</v>
      </c>
      <c r="C184" s="5" t="n">
        <v>5742</v>
      </c>
      <c r="D184" s="5" t="n">
        <v>77445</v>
      </c>
      <c r="E184" s="5" t="n">
        <v>11168</v>
      </c>
    </row>
    <row r="185" spans="1:5">
      <c r="A185" s="4" t="s">
        <v>366</v>
      </c>
    </row>
    <row r="186" spans="1:5">
      <c r="A186" s="3" t="s">
        <v>306</v>
      </c>
    </row>
    <row r="187" spans="1:5">
      <c r="A187" s="4" t="s">
        <v>180</v>
      </c>
      <c r="B187" s="5" t="n">
        <v>0</v>
      </c>
      <c r="C187" s="5" t="n">
        <v>264792</v>
      </c>
      <c r="D187" s="5" t="n">
        <v>0</v>
      </c>
      <c r="E187" s="5" t="n">
        <v>540930</v>
      </c>
    </row>
    <row r="188" spans="1:5">
      <c r="A188" s="4" t="s">
        <v>367</v>
      </c>
    </row>
    <row r="189" spans="1:5">
      <c r="A189" s="3" t="s">
        <v>306</v>
      </c>
    </row>
    <row r="190" spans="1:5">
      <c r="A190" s="4" t="s">
        <v>180</v>
      </c>
      <c r="C190" s="5" t="n">
        <v>81558</v>
      </c>
      <c r="E190" s="5" t="n">
        <v>154043</v>
      </c>
    </row>
    <row r="191" spans="1:5">
      <c r="A191" s="4" t="s">
        <v>368</v>
      </c>
    </row>
    <row r="192" spans="1:5">
      <c r="A192" s="3" t="s">
        <v>306</v>
      </c>
    </row>
    <row r="193" spans="1:5">
      <c r="A193" s="4" t="s">
        <v>180</v>
      </c>
      <c r="C193" s="5" t="n">
        <v>7838</v>
      </c>
      <c r="E193" s="5" t="n">
        <v>23508</v>
      </c>
    </row>
    <row r="194" spans="1:5">
      <c r="A194" s="4" t="s">
        <v>369</v>
      </c>
    </row>
    <row r="195" spans="1:5">
      <c r="A195" s="3" t="s">
        <v>306</v>
      </c>
    </row>
    <row r="196" spans="1:5">
      <c r="A196" s="4" t="s">
        <v>180</v>
      </c>
      <c r="C196" s="5" t="n">
        <v>21547</v>
      </c>
      <c r="E196" s="5" t="n">
        <v>49015</v>
      </c>
    </row>
    <row r="197" spans="1:5">
      <c r="A197" s="4" t="s">
        <v>370</v>
      </c>
    </row>
    <row r="198" spans="1:5">
      <c r="A198" s="3" t="s">
        <v>306</v>
      </c>
    </row>
    <row r="199" spans="1:5">
      <c r="A199" s="4" t="s">
        <v>180</v>
      </c>
      <c r="C199" s="5" t="n">
        <v>110247</v>
      </c>
      <c r="E199" s="5" t="n">
        <v>223102</v>
      </c>
    </row>
    <row r="200" spans="1:5">
      <c r="A200" s="4" t="s">
        <v>371</v>
      </c>
    </row>
    <row r="201" spans="1:5">
      <c r="A201" s="3" t="s">
        <v>306</v>
      </c>
    </row>
    <row r="202" spans="1:5">
      <c r="A202" s="4" t="s">
        <v>180</v>
      </c>
      <c r="C202" s="5" t="n">
        <v>0</v>
      </c>
      <c r="E202" s="5" t="n">
        <v>0</v>
      </c>
    </row>
    <row r="203" spans="1:5">
      <c r="A203" s="4" t="s">
        <v>372</v>
      </c>
    </row>
    <row r="204" spans="1:5">
      <c r="A204" s="3" t="s">
        <v>306</v>
      </c>
    </row>
    <row r="205" spans="1:5">
      <c r="A205" s="4" t="s">
        <v>180</v>
      </c>
      <c r="C205" s="5" t="n">
        <v>43602</v>
      </c>
      <c r="E205" s="5" t="n">
        <v>91262</v>
      </c>
    </row>
    <row r="206" spans="1:5">
      <c r="A206" s="4" t="s">
        <v>373</v>
      </c>
    </row>
    <row r="207" spans="1:5">
      <c r="A207" s="3" t="s">
        <v>306</v>
      </c>
    </row>
    <row r="208" spans="1:5">
      <c r="A208" s="4" t="s">
        <v>180</v>
      </c>
      <c r="C208" s="5" t="n">
        <v>0</v>
      </c>
      <c r="E208" s="5" t="n">
        <v>0</v>
      </c>
    </row>
    <row r="209" spans="1:5">
      <c r="A209" s="4" t="s">
        <v>374</v>
      </c>
    </row>
    <row r="210" spans="1:5">
      <c r="A210" s="3" t="s">
        <v>306</v>
      </c>
    </row>
    <row r="211" spans="1:5">
      <c r="A211" s="4" t="s">
        <v>180</v>
      </c>
      <c r="B211" s="5" t="n">
        <v>-944</v>
      </c>
      <c r="C211" s="5" t="n">
        <v>-26057</v>
      </c>
      <c r="D211" s="5" t="n">
        <v>-8607</v>
      </c>
      <c r="E211" s="5" t="n">
        <v>-48721</v>
      </c>
    </row>
    <row r="212" spans="1:5">
      <c r="A212" s="4" t="s">
        <v>375</v>
      </c>
    </row>
    <row r="213" spans="1:5">
      <c r="A213" s="3" t="s">
        <v>306</v>
      </c>
    </row>
    <row r="214" spans="1:5">
      <c r="A214" s="4" t="s">
        <v>180</v>
      </c>
      <c r="B214" s="5" t="n">
        <v>-1439</v>
      </c>
      <c r="C214" s="5" t="n">
        <v>-8564</v>
      </c>
      <c r="D214" s="5" t="n">
        <v>-9418</v>
      </c>
      <c r="E214" s="5" t="n">
        <v>-17555</v>
      </c>
    </row>
    <row r="215" spans="1:5">
      <c r="A215" s="4" t="s">
        <v>376</v>
      </c>
    </row>
    <row r="216" spans="1:5">
      <c r="A216" s="3" t="s">
        <v>306</v>
      </c>
    </row>
    <row r="217" spans="1:5">
      <c r="A217" s="4" t="s">
        <v>180</v>
      </c>
      <c r="B217" s="5" t="n">
        <v>0</v>
      </c>
      <c r="C217" s="5" t="n">
        <v>0</v>
      </c>
      <c r="D217" s="5" t="n">
        <v>0</v>
      </c>
      <c r="E217" s="5" t="n">
        <v>0</v>
      </c>
    </row>
    <row r="218" spans="1:5">
      <c r="A218" s="4" t="s">
        <v>377</v>
      </c>
    </row>
    <row r="219" spans="1:5">
      <c r="A219" s="3" t="s">
        <v>306</v>
      </c>
    </row>
    <row r="220" spans="1:5">
      <c r="A220" s="4" t="s">
        <v>180</v>
      </c>
      <c r="B220" s="5" t="n">
        <v>0</v>
      </c>
      <c r="C220" s="5" t="n">
        <v>-14207</v>
      </c>
      <c r="D220" s="5" t="n">
        <v>0</v>
      </c>
      <c r="E220" s="5" t="n">
        <v>-24218</v>
      </c>
    </row>
    <row r="221" spans="1:5">
      <c r="A221" s="4" t="s">
        <v>378</v>
      </c>
    </row>
    <row r="222" spans="1:5">
      <c r="A222" s="3" t="s">
        <v>306</v>
      </c>
    </row>
    <row r="223" spans="1:5">
      <c r="A223" s="4" t="s">
        <v>180</v>
      </c>
      <c r="B223" s="5" t="n">
        <v>0</v>
      </c>
      <c r="C223" s="5" t="n">
        <v>0</v>
      </c>
      <c r="D223" s="5" t="n">
        <v>0</v>
      </c>
      <c r="E223" s="5" t="n">
        <v>0</v>
      </c>
    </row>
    <row r="224" spans="1:5">
      <c r="A224" s="4" t="s">
        <v>379</v>
      </c>
    </row>
    <row r="225" spans="1:5">
      <c r="A225" s="3" t="s">
        <v>306</v>
      </c>
    </row>
    <row r="226" spans="1:5">
      <c r="A226" s="4" t="s">
        <v>180</v>
      </c>
      <c r="C226" s="5" t="n">
        <v>0</v>
      </c>
      <c r="E226" s="5" t="n">
        <v>0</v>
      </c>
    </row>
    <row r="227" spans="1:5">
      <c r="A227" s="4" t="s">
        <v>380</v>
      </c>
    </row>
    <row r="228" spans="1:5">
      <c r="A228" s="3" t="s">
        <v>306</v>
      </c>
    </row>
    <row r="229" spans="1:5">
      <c r="A229" s="4" t="s">
        <v>180</v>
      </c>
      <c r="C229" s="5" t="n">
        <v>0</v>
      </c>
      <c r="E229" s="5" t="n">
        <v>0</v>
      </c>
    </row>
    <row r="230" spans="1:5">
      <c r="A230" s="4" t="s">
        <v>381</v>
      </c>
    </row>
    <row r="231" spans="1:5">
      <c r="A231" s="3" t="s">
        <v>306</v>
      </c>
    </row>
    <row r="232" spans="1:5">
      <c r="A232" s="4" t="s">
        <v>180</v>
      </c>
      <c r="B232" s="5" t="n">
        <v>495</v>
      </c>
      <c r="C232" s="5" t="n">
        <v>-3286</v>
      </c>
      <c r="D232" s="5" t="n">
        <v>811</v>
      </c>
      <c r="E232" s="5" t="n">
        <v>-6948</v>
      </c>
    </row>
    <row r="233" spans="1:5">
      <c r="A233" s="4" t="s">
        <v>382</v>
      </c>
    </row>
    <row r="234" spans="1:5">
      <c r="A234" s="3" t="s">
        <v>306</v>
      </c>
    </row>
    <row r="235" spans="1:5">
      <c r="A235" s="4" t="s">
        <v>180</v>
      </c>
      <c r="B235" s="5" t="n">
        <v>1439</v>
      </c>
      <c r="C235" s="5" t="n">
        <v>8564</v>
      </c>
      <c r="D235" s="5" t="n">
        <v>9418</v>
      </c>
      <c r="E235" s="5" t="n">
        <v>17555</v>
      </c>
    </row>
    <row r="236" spans="1:5">
      <c r="A236" s="4" t="s">
        <v>383</v>
      </c>
    </row>
    <row r="237" spans="1:5">
      <c r="A237" s="3" t="s">
        <v>306</v>
      </c>
    </row>
    <row r="238" spans="1:5">
      <c r="A238" s="4" t="s">
        <v>180</v>
      </c>
      <c r="B238" s="5" t="n">
        <v>0</v>
      </c>
      <c r="C238" s="7" t="n">
        <v>14207</v>
      </c>
      <c r="D238" s="5" t="n">
        <v>0</v>
      </c>
      <c r="E238" s="7" t="n">
        <v>24218</v>
      </c>
    </row>
    <row r="239" spans="1:5">
      <c r="A239" s="4" t="s">
        <v>384</v>
      </c>
    </row>
    <row r="240" spans="1:5">
      <c r="A240" s="3" t="s">
        <v>306</v>
      </c>
    </row>
    <row r="241" spans="1:5">
      <c r="A241" s="4" t="s">
        <v>296</v>
      </c>
      <c r="B241" s="5" t="n">
        <v>19600</v>
      </c>
      <c r="D241" s="5" t="n">
        <v>41100</v>
      </c>
    </row>
    <row r="242" spans="1:5">
      <c r="A242" s="4" t="s">
        <v>385</v>
      </c>
    </row>
    <row r="243" spans="1:5">
      <c r="A243" s="3" t="s">
        <v>306</v>
      </c>
    </row>
    <row r="244" spans="1:5">
      <c r="A244" s="4" t="s">
        <v>296</v>
      </c>
      <c r="B244" s="5" t="n">
        <v>1800</v>
      </c>
      <c r="D244" s="5" t="n">
        <v>3800</v>
      </c>
    </row>
    <row r="245" spans="1:5">
      <c r="A245" s="4" t="s">
        <v>386</v>
      </c>
    </row>
    <row r="246" spans="1:5">
      <c r="A246" s="3" t="s">
        <v>306</v>
      </c>
    </row>
    <row r="247" spans="1:5">
      <c r="A247" s="4" t="s">
        <v>304</v>
      </c>
      <c r="B247" s="5" t="n">
        <v>19600</v>
      </c>
      <c r="D247" s="5" t="n">
        <v>41100</v>
      </c>
    </row>
    <row r="248" spans="1:5">
      <c r="A248" s="4" t="s">
        <v>296</v>
      </c>
      <c r="B248" s="5" t="n">
        <v>19600</v>
      </c>
      <c r="D248" s="5" t="n">
        <v>41100</v>
      </c>
    </row>
    <row r="249" spans="1:5">
      <c r="A249" s="4" t="s">
        <v>387</v>
      </c>
    </row>
    <row r="250" spans="1:5">
      <c r="A250" s="3" t="s">
        <v>306</v>
      </c>
    </row>
    <row r="251" spans="1:5">
      <c r="A251" s="4" t="s">
        <v>388</v>
      </c>
      <c r="B251" s="5" t="n">
        <v>67500</v>
      </c>
      <c r="D251" s="5" t="n">
        <v>128800</v>
      </c>
    </row>
    <row r="252" spans="1:5">
      <c r="A252" s="4" t="s">
        <v>296</v>
      </c>
      <c r="B252" s="7" t="n">
        <v>67500</v>
      </c>
      <c r="D252" s="7" t="n">
        <v>128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9</v>
      </c>
      <c r="B1" s="2" t="s">
        <v>2</v>
      </c>
      <c r="C1" s="2" t="s">
        <v>65</v>
      </c>
    </row>
    <row r="2" spans="1:3">
      <c r="A2" s="3" t="s">
        <v>390</v>
      </c>
    </row>
    <row r="3" spans="1:3">
      <c r="A3" s="4" t="s">
        <v>391</v>
      </c>
      <c r="B3" s="10" t="n">
        <v>317.9</v>
      </c>
    </row>
    <row r="4" spans="1:3">
      <c r="A4" s="4" t="s">
        <v>392</v>
      </c>
      <c r="B4" s="11" t="n">
        <v>520.7</v>
      </c>
    </row>
    <row r="5" spans="1:3">
      <c r="A5" s="4" t="s">
        <v>393</v>
      </c>
      <c r="B5" s="11" t="n">
        <v>430.6</v>
      </c>
    </row>
    <row r="6" spans="1:3">
      <c r="A6" s="4" t="s">
        <v>394</v>
      </c>
      <c r="B6" s="11" t="n">
        <v>366.9</v>
      </c>
    </row>
    <row r="7" spans="1:3">
      <c r="A7" s="4" t="s">
        <v>395</v>
      </c>
      <c r="B7" s="11" t="n">
        <v>338.5</v>
      </c>
    </row>
    <row r="8" spans="1:3">
      <c r="A8" s="4" t="s">
        <v>396</v>
      </c>
      <c r="B8" s="11" t="n">
        <v>698.1</v>
      </c>
    </row>
    <row r="9" spans="1:3">
      <c r="A9" s="4" t="s">
        <v>397</v>
      </c>
    </row>
    <row r="10" spans="1:3">
      <c r="A10" s="3" t="s">
        <v>390</v>
      </c>
    </row>
    <row r="11" spans="1:3">
      <c r="A11" s="4" t="s">
        <v>398</v>
      </c>
      <c r="B11" s="5" t="n">
        <v>3200</v>
      </c>
      <c r="C11" s="7" t="n">
        <v>3100</v>
      </c>
    </row>
    <row r="12" spans="1:3">
      <c r="A12" s="4" t="s">
        <v>399</v>
      </c>
      <c r="B12" s="5" t="n">
        <v>4100</v>
      </c>
      <c r="C12" s="5" t="n">
        <v>4100</v>
      </c>
    </row>
    <row r="13" spans="1:3">
      <c r="A13" s="4" t="s">
        <v>400</v>
      </c>
      <c r="B13" s="7" t="n">
        <v>932</v>
      </c>
      <c r="C13"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9"/>
    <col customWidth="1" max="2" min="2" width="22"/>
    <col customWidth="1" max="3" min="3" width="27"/>
    <col customWidth="1" max="4" min="4" width="21"/>
    <col customWidth="1" max="5" min="5" width="21"/>
    <col customWidth="1" max="6" min="6" width="21"/>
    <col customWidth="1" max="7" min="7" width="20"/>
  </cols>
  <sheetData>
    <row r="1" spans="1:7">
      <c r="A1" s="1" t="s">
        <v>401</v>
      </c>
      <c r="B1" s="2" t="s">
        <v>21</v>
      </c>
      <c r="C1" s="2" t="s">
        <v>1</v>
      </c>
    </row>
    <row r="2" spans="1:7">
      <c r="B2" s="2" t="s">
        <v>402</v>
      </c>
      <c r="C2" s="2" t="s">
        <v>403</v>
      </c>
      <c r="D2" s="2" t="s">
        <v>404</v>
      </c>
      <c r="E2" s="2" t="s">
        <v>405</v>
      </c>
      <c r="F2" s="2" t="s">
        <v>406</v>
      </c>
      <c r="G2" s="2" t="s">
        <v>407</v>
      </c>
    </row>
    <row r="3" spans="1:7">
      <c r="A3" s="3" t="s">
        <v>390</v>
      </c>
    </row>
    <row r="4" spans="1:7">
      <c r="A4" s="4" t="s">
        <v>408</v>
      </c>
      <c r="C4" s="7" t="n">
        <v>543569000</v>
      </c>
      <c r="F4" s="7" t="n">
        <v>568710000</v>
      </c>
    </row>
    <row r="5" spans="1:7">
      <c r="A5" s="4" t="s">
        <v>409</v>
      </c>
      <c r="C5" s="5" t="n">
        <v>194965000</v>
      </c>
      <c r="F5" s="5" t="n">
        <v>194965000</v>
      </c>
    </row>
    <row r="6" spans="1:7">
      <c r="A6" s="4" t="s">
        <v>410</v>
      </c>
      <c r="C6" s="5" t="n">
        <v>344000</v>
      </c>
      <c r="F6" s="5" t="n">
        <v>361000</v>
      </c>
    </row>
    <row r="7" spans="1:7">
      <c r="A7" s="4" t="s">
        <v>411</v>
      </c>
      <c r="C7" s="5" t="n">
        <v>-248131000</v>
      </c>
      <c r="F7" s="5" t="n">
        <v>-268046000</v>
      </c>
    </row>
    <row r="8" spans="1:7">
      <c r="A8" s="4" t="s">
        <v>153</v>
      </c>
      <c r="C8" s="5" t="n">
        <v>490747000</v>
      </c>
      <c r="F8" s="5" t="n">
        <v>495990000</v>
      </c>
    </row>
    <row r="9" spans="1:7">
      <c r="A9" s="4" t="s">
        <v>412</v>
      </c>
      <c r="C9" s="5" t="n">
        <v>-10453000</v>
      </c>
      <c r="F9" s="5" t="n">
        <v>-9884000</v>
      </c>
    </row>
    <row r="10" spans="1:7">
      <c r="A10" s="4" t="s">
        <v>413</v>
      </c>
      <c r="C10" s="5" t="n">
        <v>480294000</v>
      </c>
      <c r="F10" s="7" t="n">
        <v>486106000</v>
      </c>
    </row>
    <row r="11" spans="1:7">
      <c r="A11" s="4" t="s">
        <v>414</v>
      </c>
    </row>
    <row r="12" spans="1:7">
      <c r="A12" s="3" t="s">
        <v>390</v>
      </c>
    </row>
    <row r="13" spans="1:7">
      <c r="A13" s="4" t="s">
        <v>415</v>
      </c>
      <c r="C13" s="5" t="n">
        <v>1000000</v>
      </c>
    </row>
    <row r="14" spans="1:7">
      <c r="A14" s="4" t="s">
        <v>416</v>
      </c>
    </row>
    <row r="15" spans="1:7">
      <c r="A15" s="3" t="s">
        <v>390</v>
      </c>
    </row>
    <row r="16" spans="1:7">
      <c r="A16" s="4" t="s">
        <v>417</v>
      </c>
      <c r="C16" s="5" t="n">
        <v>87800000</v>
      </c>
    </row>
    <row r="17" spans="1:7">
      <c r="A17" s="4" t="s">
        <v>392</v>
      </c>
      <c r="C17" s="5" t="n">
        <v>119500000</v>
      </c>
    </row>
    <row r="18" spans="1:7">
      <c r="A18" s="4" t="s">
        <v>393</v>
      </c>
      <c r="C18" s="5" t="n">
        <v>118800000</v>
      </c>
    </row>
    <row r="19" spans="1:7">
      <c r="A19" s="4" t="s">
        <v>394</v>
      </c>
      <c r="C19" s="5" t="n">
        <v>117800000</v>
      </c>
    </row>
    <row r="20" spans="1:7">
      <c r="A20" s="4" t="s">
        <v>395</v>
      </c>
      <c r="C20" s="7" t="n">
        <v>117000000</v>
      </c>
    </row>
    <row r="21" spans="1:7">
      <c r="A21" s="4" t="s">
        <v>418</v>
      </c>
    </row>
    <row r="22" spans="1:7">
      <c r="A22" s="3" t="s">
        <v>390</v>
      </c>
    </row>
    <row r="23" spans="1:7">
      <c r="A23" s="4" t="s">
        <v>289</v>
      </c>
      <c r="C23" s="4" t="s">
        <v>419</v>
      </c>
    </row>
    <row r="24" spans="1:7">
      <c r="A24" s="4" t="s">
        <v>420</v>
      </c>
      <c r="C24" s="5" t="n">
        <v>2</v>
      </c>
    </row>
    <row r="25" spans="1:7">
      <c r="A25" s="4" t="s">
        <v>421</v>
      </c>
    </row>
    <row r="26" spans="1:7">
      <c r="A26" s="3" t="s">
        <v>390</v>
      </c>
    </row>
    <row r="27" spans="1:7">
      <c r="A27" s="4" t="s">
        <v>420</v>
      </c>
      <c r="B27" s="5" t="n">
        <v>2</v>
      </c>
    </row>
    <row r="28" spans="1:7">
      <c r="A28" s="4" t="s">
        <v>422</v>
      </c>
      <c r="B28" s="5" t="n">
        <v>155900</v>
      </c>
    </row>
    <row r="29" spans="1:7">
      <c r="A29" s="4" t="s">
        <v>423</v>
      </c>
      <c r="B29" s="4" t="s">
        <v>424</v>
      </c>
    </row>
    <row r="30" spans="1:7">
      <c r="A30" s="4" t="s">
        <v>425</v>
      </c>
      <c r="G30" s="5" t="n">
        <v>1</v>
      </c>
    </row>
    <row r="31" spans="1:7">
      <c r="A31" s="4" t="s">
        <v>426</v>
      </c>
    </row>
    <row r="32" spans="1:7">
      <c r="A32" s="3" t="s">
        <v>390</v>
      </c>
    </row>
    <row r="33" spans="1:7">
      <c r="A33" s="4" t="s">
        <v>417</v>
      </c>
      <c r="C33" s="7" t="n">
        <v>19600000</v>
      </c>
    </row>
    <row r="34" spans="1:7">
      <c r="A34" s="4" t="s">
        <v>392</v>
      </c>
      <c r="C34" s="5" t="n">
        <v>39100000</v>
      </c>
    </row>
    <row r="35" spans="1:7">
      <c r="A35" s="4" t="s">
        <v>393</v>
      </c>
      <c r="C35" s="5" t="n">
        <v>39100000</v>
      </c>
    </row>
    <row r="36" spans="1:7">
      <c r="A36" s="4" t="s">
        <v>394</v>
      </c>
      <c r="C36" s="5" t="n">
        <v>39100000</v>
      </c>
    </row>
    <row r="37" spans="1:7">
      <c r="A37" s="4" t="s">
        <v>395</v>
      </c>
      <c r="C37" s="5" t="n">
        <v>39100000</v>
      </c>
    </row>
    <row r="38" spans="1:7">
      <c r="A38" s="4" t="s">
        <v>396</v>
      </c>
      <c r="C38" s="7" t="n">
        <v>235700000</v>
      </c>
    </row>
    <row r="39" spans="1:7">
      <c r="A39" s="4" t="s">
        <v>427</v>
      </c>
    </row>
    <row r="40" spans="1:7">
      <c r="A40" s="3" t="s">
        <v>390</v>
      </c>
    </row>
    <row r="41" spans="1:7">
      <c r="A41" s="4" t="s">
        <v>428</v>
      </c>
      <c r="B41" s="4" t="s">
        <v>429</v>
      </c>
    </row>
    <row r="42" spans="1:7">
      <c r="A42" s="4" t="s">
        <v>430</v>
      </c>
    </row>
    <row r="43" spans="1:7">
      <c r="A43" s="3" t="s">
        <v>390</v>
      </c>
    </row>
    <row r="44" spans="1:7">
      <c r="A44" s="4" t="s">
        <v>428</v>
      </c>
      <c r="B44" s="4" t="s">
        <v>431</v>
      </c>
    </row>
    <row r="45" spans="1:7">
      <c r="A45" s="4" t="s">
        <v>432</v>
      </c>
    </row>
    <row r="46" spans="1:7">
      <c r="A46" s="3" t="s">
        <v>390</v>
      </c>
    </row>
    <row r="47" spans="1:7">
      <c r="A47" s="4" t="s">
        <v>413</v>
      </c>
      <c r="E47" s="7" t="n">
        <v>131000000</v>
      </c>
    </row>
    <row r="48" spans="1:7">
      <c r="A48" s="4" t="s">
        <v>433</v>
      </c>
    </row>
    <row r="49" spans="1:7">
      <c r="A49" s="3" t="s">
        <v>390</v>
      </c>
    </row>
    <row r="50" spans="1:7">
      <c r="A50" s="4" t="s">
        <v>434</v>
      </c>
      <c r="D50" s="7" t="n">
        <v>20600</v>
      </c>
    </row>
    <row r="51" spans="1:7">
      <c r="A51" s="4" t="s">
        <v>435</v>
      </c>
    </row>
    <row r="52" spans="1:7">
      <c r="A52" s="3" t="s">
        <v>390</v>
      </c>
    </row>
    <row r="53" spans="1:7">
      <c r="A53" s="4" t="s">
        <v>434</v>
      </c>
      <c r="D53" s="7" t="n">
        <v>10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6</v>
      </c>
      <c r="B1" s="2" t="s">
        <v>21</v>
      </c>
      <c r="C1" s="2" t="s">
        <v>1</v>
      </c>
    </row>
    <row r="2" spans="1:4">
      <c r="B2" s="2" t="s">
        <v>2</v>
      </c>
      <c r="C2" s="2" t="s">
        <v>2</v>
      </c>
      <c r="D2" s="2" t="s">
        <v>65</v>
      </c>
    </row>
    <row r="3" spans="1:4">
      <c r="A3" s="3" t="s">
        <v>437</v>
      </c>
    </row>
    <row r="4" spans="1:4">
      <c r="A4" s="4" t="s">
        <v>438</v>
      </c>
      <c r="B4" s="10" t="n">
        <v>0.2</v>
      </c>
      <c r="C4" s="10" t="n">
        <v>0.4</v>
      </c>
    </row>
    <row r="5" spans="1:4">
      <c r="A5" s="4" t="s">
        <v>439</v>
      </c>
      <c r="B5" s="11" t="n">
        <v>2.5</v>
      </c>
      <c r="C5" s="11" t="n">
        <v>2.5</v>
      </c>
    </row>
    <row r="6" spans="1:4">
      <c r="A6" s="4" t="s">
        <v>440</v>
      </c>
      <c r="B6" s="11" t="n">
        <v>23.3</v>
      </c>
      <c r="C6" s="11" t="n">
        <v>23.3</v>
      </c>
      <c r="D6" s="10" t="n">
        <v>29.5</v>
      </c>
    </row>
    <row r="7" spans="1:4">
      <c r="A7" s="4" t="s">
        <v>441</v>
      </c>
      <c r="B7" s="10" t="n">
        <v>2.4</v>
      </c>
      <c r="C7" s="10" t="n">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 customWidth="1" max="5" min="5" width="21"/>
    <col customWidth="1" max="6" min="6" width="27"/>
    <col customWidth="1" max="7" min="7" width="21"/>
    <col customWidth="1" max="8" min="8" width="27"/>
    <col customWidth="1" max="9" min="9" width="14"/>
  </cols>
  <sheetData>
    <row r="1" spans="1:9">
      <c r="A1" s="1" t="s">
        <v>442</v>
      </c>
      <c r="B1" s="2" t="s">
        <v>443</v>
      </c>
      <c r="C1" s="2" t="s">
        <v>444</v>
      </c>
      <c r="D1" s="2" t="s">
        <v>445</v>
      </c>
      <c r="E1" s="2" t="s">
        <v>446</v>
      </c>
      <c r="F1" s="2" t="s">
        <v>403</v>
      </c>
      <c r="G1" s="2" t="s">
        <v>446</v>
      </c>
      <c r="H1" s="2" t="s">
        <v>447</v>
      </c>
      <c r="I1" s="2" t="s">
        <v>448</v>
      </c>
    </row>
    <row r="2" spans="1:9">
      <c r="A2" s="3" t="s">
        <v>449</v>
      </c>
    </row>
    <row r="3" spans="1:9">
      <c r="A3" s="4" t="s">
        <v>73</v>
      </c>
      <c r="D3" s="7" t="n">
        <v>66161000</v>
      </c>
      <c r="F3" s="7" t="n">
        <v>66161000</v>
      </c>
      <c r="H3" s="7" t="n">
        <v>107486000</v>
      </c>
    </row>
    <row r="4" spans="1:9">
      <c r="A4" s="4" t="s">
        <v>38</v>
      </c>
      <c r="D4" s="7" t="n">
        <v>0</v>
      </c>
      <c r="E4" s="7" t="n">
        <v>0</v>
      </c>
      <c r="F4" s="7" t="n">
        <v>-7070000</v>
      </c>
      <c r="G4" s="7" t="n">
        <v>0</v>
      </c>
    </row>
    <row r="5" spans="1:9">
      <c r="A5" s="4" t="s">
        <v>450</v>
      </c>
    </row>
    <row r="6" spans="1:9">
      <c r="A6" s="3" t="s">
        <v>449</v>
      </c>
    </row>
    <row r="7" spans="1:9">
      <c r="A7" s="4" t="s">
        <v>289</v>
      </c>
      <c r="D7" s="4" t="s">
        <v>451</v>
      </c>
      <c r="F7" s="4" t="s">
        <v>451</v>
      </c>
      <c r="H7" s="4" t="s">
        <v>451</v>
      </c>
    </row>
    <row r="8" spans="1:9">
      <c r="A8" s="4" t="s">
        <v>452</v>
      </c>
    </row>
    <row r="9" spans="1:9">
      <c r="A9" s="3" t="s">
        <v>449</v>
      </c>
    </row>
    <row r="10" spans="1:9">
      <c r="A10" s="4" t="s">
        <v>453</v>
      </c>
      <c r="D10" s="7" t="n">
        <v>50800000</v>
      </c>
      <c r="F10" s="7" t="n">
        <v>50800000</v>
      </c>
      <c r="H10" s="7" t="n">
        <v>37200000</v>
      </c>
    </row>
    <row r="11" spans="1:9">
      <c r="A11" s="4" t="s">
        <v>73</v>
      </c>
      <c r="D11" s="5" t="n">
        <v>56500000</v>
      </c>
      <c r="F11" s="5" t="n">
        <v>56500000</v>
      </c>
      <c r="H11" s="7" t="n">
        <v>102800000</v>
      </c>
    </row>
    <row r="12" spans="1:9">
      <c r="A12" s="4" t="s">
        <v>454</v>
      </c>
      <c r="D12" s="5" t="n">
        <v>4500000</v>
      </c>
      <c r="F12" s="5" t="n">
        <v>11100000</v>
      </c>
    </row>
    <row r="13" spans="1:9">
      <c r="A13" s="4" t="s">
        <v>455</v>
      </c>
    </row>
    <row r="14" spans="1:9">
      <c r="A14" s="3" t="s">
        <v>449</v>
      </c>
    </row>
    <row r="15" spans="1:9">
      <c r="A15" s="4" t="s">
        <v>456</v>
      </c>
      <c r="B15" s="4" t="s">
        <v>457</v>
      </c>
    </row>
    <row r="16" spans="1:9">
      <c r="A16" s="4" t="s">
        <v>458</v>
      </c>
      <c r="B16" s="5" t="n">
        <v>7</v>
      </c>
    </row>
    <row r="17" spans="1:9">
      <c r="A17" s="4" t="s">
        <v>459</v>
      </c>
    </row>
    <row r="18" spans="1:9">
      <c r="A18" s="3" t="s">
        <v>449</v>
      </c>
    </row>
    <row r="19" spans="1:9">
      <c r="A19" s="4" t="s">
        <v>460</v>
      </c>
      <c r="D19" s="12" t="n">
        <v>1194827883.76</v>
      </c>
      <c r="F19" s="12" t="n">
        <v>1194827883.76</v>
      </c>
    </row>
    <row r="20" spans="1:9">
      <c r="A20" s="4" t="s">
        <v>461</v>
      </c>
    </row>
    <row r="21" spans="1:9">
      <c r="A21" s="3" t="s">
        <v>449</v>
      </c>
    </row>
    <row r="22" spans="1:9">
      <c r="A22" s="4" t="s">
        <v>460</v>
      </c>
      <c r="C22" s="7" t="n">
        <v>125000000</v>
      </c>
    </row>
    <row r="23" spans="1:9">
      <c r="A23" s="4" t="s">
        <v>462</v>
      </c>
    </row>
    <row r="24" spans="1:9">
      <c r="A24" s="3" t="s">
        <v>449</v>
      </c>
    </row>
    <row r="25" spans="1:9">
      <c r="A25" s="4" t="s">
        <v>460</v>
      </c>
      <c r="C25" s="5" t="n">
        <v>100000000</v>
      </c>
    </row>
    <row r="26" spans="1:9">
      <c r="A26" s="4" t="s">
        <v>463</v>
      </c>
    </row>
    <row r="27" spans="1:9">
      <c r="A27" s="3" t="s">
        <v>449</v>
      </c>
    </row>
    <row r="28" spans="1:9">
      <c r="A28" s="4" t="s">
        <v>460</v>
      </c>
      <c r="C28" s="7" t="n">
        <v>25000000</v>
      </c>
    </row>
    <row r="29" spans="1:9">
      <c r="A29" s="4" t="s">
        <v>464</v>
      </c>
      <c r="D29" s="5" t="n">
        <v>25000000</v>
      </c>
      <c r="F29" s="5" t="n">
        <v>25000000</v>
      </c>
    </row>
    <row r="30" spans="1:9">
      <c r="A30" s="4" t="s">
        <v>465</v>
      </c>
    </row>
    <row r="31" spans="1:9">
      <c r="A31" s="3" t="s">
        <v>449</v>
      </c>
    </row>
    <row r="32" spans="1:9">
      <c r="A32" s="4" t="s">
        <v>466</v>
      </c>
      <c r="C32" s="4" t="s">
        <v>467</v>
      </c>
    </row>
    <row r="33" spans="1:9">
      <c r="A33" s="4" t="s">
        <v>468</v>
      </c>
    </row>
    <row r="34" spans="1:9">
      <c r="A34" s="3" t="s">
        <v>449</v>
      </c>
    </row>
    <row r="35" spans="1:9">
      <c r="A35" s="4" t="s">
        <v>469</v>
      </c>
      <c r="D35" s="5" t="n">
        <v>5400000</v>
      </c>
      <c r="F35" s="5" t="n">
        <v>10700000</v>
      </c>
    </row>
    <row r="36" spans="1:9">
      <c r="A36" s="4" t="s">
        <v>470</v>
      </c>
    </row>
    <row r="37" spans="1:9">
      <c r="A37" s="3" t="s">
        <v>449</v>
      </c>
    </row>
    <row r="38" spans="1:9">
      <c r="A38" s="4" t="s">
        <v>469</v>
      </c>
      <c r="D38" s="7" t="n">
        <v>3500000</v>
      </c>
      <c r="F38" s="7" t="n">
        <v>7000000</v>
      </c>
    </row>
    <row r="39" spans="1:9">
      <c r="A39" s="4" t="s">
        <v>471</v>
      </c>
    </row>
    <row r="40" spans="1:9">
      <c r="A40" s="3" t="s">
        <v>449</v>
      </c>
    </row>
    <row r="41" spans="1:9">
      <c r="A41" s="4" t="s">
        <v>420</v>
      </c>
      <c r="F41" s="5" t="n">
        <v>2</v>
      </c>
    </row>
    <row r="42" spans="1:9">
      <c r="A42" s="4" t="s">
        <v>472</v>
      </c>
    </row>
    <row r="43" spans="1:9">
      <c r="A43" s="3" t="s">
        <v>449</v>
      </c>
    </row>
    <row r="44" spans="1:9">
      <c r="A44" s="4" t="s">
        <v>420</v>
      </c>
      <c r="H44" s="5" t="n">
        <v>3</v>
      </c>
    </row>
    <row r="45" spans="1:9">
      <c r="A45" s="4" t="s">
        <v>473</v>
      </c>
    </row>
    <row r="46" spans="1:9">
      <c r="A46" s="3" t="s">
        <v>449</v>
      </c>
    </row>
    <row r="47" spans="1:9">
      <c r="A47" s="4" t="s">
        <v>466</v>
      </c>
      <c r="I47" s="4" t="s">
        <v>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8"/>
    <col customWidth="1" max="5" min="5" width="21"/>
  </cols>
  <sheetData>
    <row r="1" spans="1:5">
      <c r="A1" s="1" t="s">
        <v>475</v>
      </c>
      <c r="B1" s="2" t="s">
        <v>21</v>
      </c>
      <c r="D1" s="2" t="s">
        <v>1</v>
      </c>
    </row>
    <row r="2" spans="1:5">
      <c r="B2" s="2" t="s">
        <v>445</v>
      </c>
      <c r="C2" s="2" t="s">
        <v>446</v>
      </c>
      <c r="D2" s="2" t="s">
        <v>476</v>
      </c>
      <c r="E2" s="2" t="s">
        <v>446</v>
      </c>
    </row>
    <row r="3" spans="1:5">
      <c r="A3" s="3" t="s">
        <v>477</v>
      </c>
    </row>
    <row r="4" spans="1:5">
      <c r="A4" s="4" t="s">
        <v>478</v>
      </c>
      <c r="D4" s="5" t="n">
        <v>3</v>
      </c>
    </row>
    <row r="5" spans="1:5">
      <c r="A5" s="4" t="s">
        <v>479</v>
      </c>
      <c r="D5" s="5" t="n">
        <v>1</v>
      </c>
    </row>
    <row r="6" spans="1:5">
      <c r="A6" s="4" t="s">
        <v>480</v>
      </c>
      <c r="B6" s="7" t="n">
        <v>837</v>
      </c>
      <c r="C6" s="7" t="n">
        <v>-47984</v>
      </c>
      <c r="D6" s="7" t="n">
        <v>27954</v>
      </c>
      <c r="E6" s="7" t="n">
        <v>-37637</v>
      </c>
    </row>
    <row r="7" spans="1:5">
      <c r="A7" s="4" t="s">
        <v>452</v>
      </c>
    </row>
    <row r="8" spans="1:5">
      <c r="A8" s="3" t="s">
        <v>477</v>
      </c>
    </row>
    <row r="9" spans="1:5">
      <c r="A9" s="4" t="s">
        <v>480</v>
      </c>
      <c r="B9" s="7" t="n">
        <v>9300</v>
      </c>
      <c r="D9" s="7" t="n">
        <v>-8700</v>
      </c>
    </row>
    <row r="10" spans="1:5">
      <c r="A10" s="4" t="s">
        <v>287</v>
      </c>
    </row>
    <row r="11" spans="1:5">
      <c r="A11" s="3" t="s">
        <v>477</v>
      </c>
    </row>
    <row r="12" spans="1:5">
      <c r="A12" s="4" t="s">
        <v>481</v>
      </c>
      <c r="D12" s="5"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2</v>
      </c>
      <c r="B1" s="2" t="s">
        <v>21</v>
      </c>
      <c r="D1" s="2" t="s">
        <v>1</v>
      </c>
    </row>
    <row r="2" spans="1:5">
      <c r="B2" s="2" t="s">
        <v>2</v>
      </c>
      <c r="C2" s="2" t="s">
        <v>22</v>
      </c>
      <c r="D2" s="2" t="s">
        <v>2</v>
      </c>
      <c r="E2" s="2" t="s">
        <v>22</v>
      </c>
    </row>
    <row r="3" spans="1:5">
      <c r="A3" s="3" t="s">
        <v>477</v>
      </c>
    </row>
    <row r="4" spans="1:5">
      <c r="A4" s="4" t="s">
        <v>180</v>
      </c>
      <c r="B4" s="7" t="n">
        <v>405642</v>
      </c>
      <c r="C4" s="7" t="n">
        <v>513923</v>
      </c>
      <c r="D4" s="7" t="n">
        <v>799664</v>
      </c>
      <c r="E4" s="7" t="n">
        <v>1057428</v>
      </c>
    </row>
    <row r="5" spans="1:5">
      <c r="A5" s="4" t="s">
        <v>374</v>
      </c>
    </row>
    <row r="6" spans="1:5">
      <c r="A6" s="3" t="s">
        <v>477</v>
      </c>
    </row>
    <row r="7" spans="1:5">
      <c r="A7" s="4" t="s">
        <v>180</v>
      </c>
      <c r="B7" s="5" t="n">
        <v>-944</v>
      </c>
      <c r="C7" s="5" t="n">
        <v>-26057</v>
      </c>
      <c r="D7" s="5" t="n">
        <v>-8607</v>
      </c>
      <c r="E7" s="5" t="n">
        <v>-48721</v>
      </c>
    </row>
    <row r="8" spans="1:5">
      <c r="A8" s="4" t="s">
        <v>483</v>
      </c>
    </row>
    <row r="9" spans="1:5">
      <c r="A9" s="3" t="s">
        <v>477</v>
      </c>
    </row>
    <row r="10" spans="1:5">
      <c r="A10" s="4" t="s">
        <v>180</v>
      </c>
      <c r="B10" s="5" t="n">
        <v>122315</v>
      </c>
      <c r="C10" s="5" t="n">
        <v>100904</v>
      </c>
      <c r="D10" s="5" t="n">
        <v>237621</v>
      </c>
      <c r="E10" s="5" t="n">
        <v>202084</v>
      </c>
    </row>
    <row r="11" spans="1:5">
      <c r="A11" s="4" t="s">
        <v>484</v>
      </c>
    </row>
    <row r="12" spans="1:5">
      <c r="A12" s="3" t="s">
        <v>477</v>
      </c>
    </row>
    <row r="13" spans="1:5">
      <c r="A13" s="4" t="s">
        <v>180</v>
      </c>
      <c r="B13" s="5" t="n">
        <v>112172</v>
      </c>
      <c r="C13" s="5" t="n">
        <v>89431</v>
      </c>
      <c r="D13" s="5" t="n">
        <v>217221</v>
      </c>
      <c r="E13" s="5" t="n">
        <v>178378</v>
      </c>
    </row>
    <row r="14" spans="1:5">
      <c r="A14" s="4" t="s">
        <v>485</v>
      </c>
    </row>
    <row r="15" spans="1:5">
      <c r="A15" s="3" t="s">
        <v>477</v>
      </c>
    </row>
    <row r="16" spans="1:5">
      <c r="A16" s="4" t="s">
        <v>180</v>
      </c>
      <c r="B16" s="5" t="n">
        <v>1439</v>
      </c>
      <c r="C16" s="5" t="n">
        <v>8564</v>
      </c>
      <c r="D16" s="5" t="n">
        <v>9418</v>
      </c>
      <c r="E16" s="5" t="n">
        <v>17555</v>
      </c>
    </row>
    <row r="17" spans="1:5">
      <c r="A17" s="4" t="s">
        <v>486</v>
      </c>
    </row>
    <row r="18" spans="1:5">
      <c r="A18" s="3" t="s">
        <v>477</v>
      </c>
    </row>
    <row r="19" spans="1:5">
      <c r="A19" s="4" t="s">
        <v>180</v>
      </c>
      <c r="B19" s="5" t="n">
        <v>10143</v>
      </c>
      <c r="C19" s="5" t="n">
        <v>11473</v>
      </c>
      <c r="D19" s="5" t="n">
        <v>20400</v>
      </c>
      <c r="E19" s="5" t="n">
        <v>23706</v>
      </c>
    </row>
    <row r="20" spans="1:5">
      <c r="A20" s="4" t="s">
        <v>487</v>
      </c>
    </row>
    <row r="21" spans="1:5">
      <c r="A21" s="3" t="s">
        <v>477</v>
      </c>
    </row>
    <row r="22" spans="1:5">
      <c r="A22" s="4" t="s">
        <v>180</v>
      </c>
      <c r="B22" s="5" t="n">
        <v>171659</v>
      </c>
      <c r="C22" s="5" t="n">
        <v>108789</v>
      </c>
      <c r="D22" s="5" t="n">
        <v>340124</v>
      </c>
      <c r="E22" s="5" t="n">
        <v>239274</v>
      </c>
    </row>
    <row r="23" spans="1:5">
      <c r="A23" s="4" t="s">
        <v>488</v>
      </c>
    </row>
    <row r="24" spans="1:5">
      <c r="A24" s="3" t="s">
        <v>477</v>
      </c>
    </row>
    <row r="25" spans="1:5">
      <c r="A25" s="4" t="s">
        <v>180</v>
      </c>
      <c r="B25" s="5" t="n">
        <v>112612</v>
      </c>
      <c r="C25" s="5" t="n">
        <v>65495</v>
      </c>
      <c r="D25" s="5" t="n">
        <v>230526</v>
      </c>
      <c r="E25" s="5" t="n">
        <v>123861</v>
      </c>
    </row>
    <row r="26" spans="1:5">
      <c r="A26" s="4" t="s">
        <v>489</v>
      </c>
    </row>
    <row r="27" spans="1:5">
      <c r="A27" s="3" t="s">
        <v>477</v>
      </c>
    </row>
    <row r="28" spans="1:5">
      <c r="A28" s="4" t="s">
        <v>180</v>
      </c>
      <c r="B28" s="5" t="n">
        <v>0</v>
      </c>
      <c r="C28" s="5" t="n">
        <v>1757</v>
      </c>
      <c r="D28" s="5" t="n">
        <v>0</v>
      </c>
      <c r="E28" s="5" t="n">
        <v>3924</v>
      </c>
    </row>
    <row r="29" spans="1:5">
      <c r="A29" s="4" t="s">
        <v>490</v>
      </c>
    </row>
    <row r="30" spans="1:5">
      <c r="A30" s="3" t="s">
        <v>477</v>
      </c>
    </row>
    <row r="31" spans="1:5">
      <c r="A31" s="4" t="s">
        <v>180</v>
      </c>
      <c r="B31" s="5" t="n">
        <v>66429</v>
      </c>
      <c r="C31" s="5" t="n">
        <v>48173</v>
      </c>
      <c r="D31" s="5" t="n">
        <v>132399</v>
      </c>
      <c r="E31" s="5" t="n">
        <v>92515</v>
      </c>
    </row>
    <row r="32" spans="1:5">
      <c r="A32" s="4" t="s">
        <v>491</v>
      </c>
    </row>
    <row r="33" spans="1:5">
      <c r="A33" s="3" t="s">
        <v>477</v>
      </c>
    </row>
    <row r="34" spans="1:5">
      <c r="A34" s="4" t="s">
        <v>180</v>
      </c>
      <c r="B34" s="5" t="n">
        <v>46183</v>
      </c>
      <c r="C34" s="5" t="n">
        <v>15565</v>
      </c>
      <c r="D34" s="5" t="n">
        <v>98127</v>
      </c>
      <c r="E34" s="5" t="n">
        <v>27422</v>
      </c>
    </row>
    <row r="35" spans="1:5">
      <c r="A35" s="4" t="s">
        <v>492</v>
      </c>
    </row>
    <row r="36" spans="1:5">
      <c r="A36" s="3" t="s">
        <v>477</v>
      </c>
    </row>
    <row r="37" spans="1:5">
      <c r="A37" s="4" t="s">
        <v>180</v>
      </c>
      <c r="B37" s="5" t="n">
        <v>0</v>
      </c>
      <c r="C37" s="5" t="n">
        <v>264792</v>
      </c>
      <c r="D37" s="5" t="n">
        <v>0</v>
      </c>
      <c r="E37" s="5" t="n">
        <v>540930</v>
      </c>
    </row>
    <row r="38" spans="1:5">
      <c r="A38" s="4" t="s">
        <v>493</v>
      </c>
    </row>
    <row r="39" spans="1:5">
      <c r="A39" s="3" t="s">
        <v>477</v>
      </c>
    </row>
    <row r="40" spans="1:5">
      <c r="A40" s="4" t="s">
        <v>180</v>
      </c>
      <c r="B40" s="5" t="n">
        <v>0</v>
      </c>
      <c r="C40" s="5" t="n">
        <v>14207</v>
      </c>
      <c r="D40" s="5" t="n">
        <v>0</v>
      </c>
      <c r="E40" s="5" t="n">
        <v>24218</v>
      </c>
    </row>
    <row r="41" spans="1:5">
      <c r="A41" s="4" t="s">
        <v>494</v>
      </c>
    </row>
    <row r="42" spans="1:5">
      <c r="A42" s="3" t="s">
        <v>477</v>
      </c>
    </row>
    <row r="43" spans="1:5">
      <c r="A43" s="4" t="s">
        <v>180</v>
      </c>
      <c r="B43" s="5" t="n">
        <v>1439</v>
      </c>
      <c r="C43" s="5" t="n">
        <v>22771</v>
      </c>
      <c r="D43" s="5" t="n">
        <v>9418</v>
      </c>
      <c r="E43" s="5" t="n">
        <v>41773</v>
      </c>
    </row>
    <row r="44" spans="1:5">
      <c r="A44" s="4" t="s">
        <v>310</v>
      </c>
    </row>
    <row r="45" spans="1:5">
      <c r="A45" s="3" t="s">
        <v>477</v>
      </c>
    </row>
    <row r="46" spans="1:5">
      <c r="A46" s="4" t="s">
        <v>180</v>
      </c>
      <c r="B46" s="5" t="n">
        <v>66429</v>
      </c>
      <c r="C46" s="5" t="n">
        <v>158420</v>
      </c>
      <c r="D46" s="5" t="n">
        <v>132399</v>
      </c>
      <c r="E46" s="5" t="n">
        <v>315617</v>
      </c>
    </row>
    <row r="47" spans="1:5">
      <c r="A47" s="4" t="s">
        <v>495</v>
      </c>
    </row>
    <row r="48" spans="1:5">
      <c r="A48" s="3" t="s">
        <v>477</v>
      </c>
    </row>
    <row r="49" spans="1:5">
      <c r="A49" s="4" t="s">
        <v>180</v>
      </c>
      <c r="B49" s="5" t="n">
        <v>0</v>
      </c>
      <c r="C49" s="5" t="n">
        <v>0</v>
      </c>
      <c r="D49" s="5" t="n">
        <v>0</v>
      </c>
      <c r="E49" s="5" t="n">
        <v>0</v>
      </c>
    </row>
    <row r="50" spans="1:5">
      <c r="A50" s="4" t="s">
        <v>496</v>
      </c>
    </row>
    <row r="51" spans="1:5">
      <c r="A51" s="3" t="s">
        <v>477</v>
      </c>
    </row>
    <row r="52" spans="1:5">
      <c r="A52" s="4" t="s">
        <v>180</v>
      </c>
      <c r="B52" s="5" t="n">
        <v>0</v>
      </c>
      <c r="C52" s="5" t="n">
        <v>0</v>
      </c>
      <c r="D52" s="5" t="n">
        <v>0</v>
      </c>
      <c r="E52" s="5" t="n">
        <v>0</v>
      </c>
    </row>
    <row r="53" spans="1:5">
      <c r="A53" s="4" t="s">
        <v>497</v>
      </c>
    </row>
    <row r="54" spans="1:5">
      <c r="A54" s="3" t="s">
        <v>477</v>
      </c>
    </row>
    <row r="55" spans="1:5">
      <c r="A55" s="4" t="s">
        <v>180</v>
      </c>
      <c r="B55" s="5" t="n">
        <v>0</v>
      </c>
      <c r="C55" s="5" t="n">
        <v>0</v>
      </c>
      <c r="D55" s="5" t="n">
        <v>0</v>
      </c>
      <c r="E55" s="5" t="n">
        <v>0</v>
      </c>
    </row>
    <row r="56" spans="1:5">
      <c r="A56" s="4" t="s">
        <v>498</v>
      </c>
    </row>
    <row r="57" spans="1:5">
      <c r="A57" s="3" t="s">
        <v>477</v>
      </c>
    </row>
    <row r="58" spans="1:5">
      <c r="A58" s="4" t="s">
        <v>180</v>
      </c>
      <c r="B58" s="5" t="n">
        <v>0</v>
      </c>
      <c r="C58" s="5" t="n">
        <v>0</v>
      </c>
      <c r="D58" s="5" t="n">
        <v>0</v>
      </c>
      <c r="E58" s="5" t="n">
        <v>0</v>
      </c>
    </row>
    <row r="59" spans="1:5">
      <c r="A59" s="4" t="s">
        <v>499</v>
      </c>
    </row>
    <row r="60" spans="1:5">
      <c r="A60" s="3" t="s">
        <v>477</v>
      </c>
    </row>
    <row r="61" spans="1:5">
      <c r="A61" s="4" t="s">
        <v>180</v>
      </c>
      <c r="C61" s="5" t="n">
        <v>0</v>
      </c>
      <c r="E61" s="5" t="n">
        <v>0</v>
      </c>
    </row>
    <row r="62" spans="1:5">
      <c r="A62" s="4" t="s">
        <v>500</v>
      </c>
    </row>
    <row r="63" spans="1:5">
      <c r="A63" s="3" t="s">
        <v>477</v>
      </c>
    </row>
    <row r="64" spans="1:5">
      <c r="A64" s="4" t="s">
        <v>180</v>
      </c>
      <c r="B64" s="5" t="n">
        <v>66429</v>
      </c>
      <c r="C64" s="5" t="n">
        <v>48173</v>
      </c>
      <c r="D64" s="5" t="n">
        <v>132399</v>
      </c>
      <c r="E64" s="5" t="n">
        <v>92515</v>
      </c>
    </row>
    <row r="65" spans="1:5">
      <c r="A65" s="4" t="s">
        <v>501</v>
      </c>
    </row>
    <row r="66" spans="1:5">
      <c r="A66" s="3" t="s">
        <v>477</v>
      </c>
    </row>
    <row r="67" spans="1:5">
      <c r="A67" s="4" t="s">
        <v>180</v>
      </c>
      <c r="B67" s="7" t="n">
        <v>0</v>
      </c>
      <c r="C67" s="5" t="n">
        <v>0</v>
      </c>
      <c r="D67" s="7" t="n">
        <v>0</v>
      </c>
      <c r="E67" s="5" t="n">
        <v>0</v>
      </c>
    </row>
    <row r="68" spans="1:5">
      <c r="A68" s="4" t="s">
        <v>502</v>
      </c>
    </row>
    <row r="69" spans="1:5">
      <c r="A69" s="3" t="s">
        <v>477</v>
      </c>
    </row>
    <row r="70" spans="1:5">
      <c r="A70" s="4" t="s">
        <v>180</v>
      </c>
      <c r="C70" s="5" t="n">
        <v>110247</v>
      </c>
      <c r="E70" s="5" t="n">
        <v>223102</v>
      </c>
    </row>
    <row r="71" spans="1:5">
      <c r="A71" s="4" t="s">
        <v>311</v>
      </c>
    </row>
    <row r="72" spans="1:5">
      <c r="A72" s="3" t="s">
        <v>477</v>
      </c>
    </row>
    <row r="73" spans="1:5">
      <c r="A73" s="4" t="s">
        <v>180</v>
      </c>
      <c r="C73" s="5" t="n">
        <v>34857</v>
      </c>
      <c r="E73" s="5" t="n">
        <v>84213</v>
      </c>
    </row>
    <row r="74" spans="1:5">
      <c r="A74" s="4" t="s">
        <v>503</v>
      </c>
    </row>
    <row r="75" spans="1:5">
      <c r="A75" s="3" t="s">
        <v>477</v>
      </c>
    </row>
    <row r="76" spans="1:5">
      <c r="A76" s="4" t="s">
        <v>180</v>
      </c>
      <c r="C76" s="5" t="n">
        <v>0</v>
      </c>
      <c r="E76" s="5" t="n">
        <v>0</v>
      </c>
    </row>
    <row r="77" spans="1:5">
      <c r="A77" s="4" t="s">
        <v>504</v>
      </c>
    </row>
    <row r="78" spans="1:5">
      <c r="A78" s="3" t="s">
        <v>477</v>
      </c>
    </row>
    <row r="79" spans="1:5">
      <c r="A79" s="4" t="s">
        <v>180</v>
      </c>
      <c r="C79" s="5" t="n">
        <v>0</v>
      </c>
      <c r="E79" s="5" t="n">
        <v>0</v>
      </c>
    </row>
    <row r="80" spans="1:5">
      <c r="A80" s="4" t="s">
        <v>505</v>
      </c>
    </row>
    <row r="81" spans="1:5">
      <c r="A81" s="3" t="s">
        <v>477</v>
      </c>
    </row>
    <row r="82" spans="1:5">
      <c r="A82" s="4" t="s">
        <v>180</v>
      </c>
      <c r="C82" s="5" t="n">
        <v>0</v>
      </c>
      <c r="E82" s="5" t="n">
        <v>0</v>
      </c>
    </row>
    <row r="83" spans="1:5">
      <c r="A83" s="4" t="s">
        <v>506</v>
      </c>
    </row>
    <row r="84" spans="1:5">
      <c r="A84" s="3" t="s">
        <v>477</v>
      </c>
    </row>
    <row r="85" spans="1:5">
      <c r="A85" s="4" t="s">
        <v>180</v>
      </c>
      <c r="C85" s="5" t="n">
        <v>33100</v>
      </c>
      <c r="E85" s="5" t="n">
        <v>80289</v>
      </c>
    </row>
    <row r="86" spans="1:5">
      <c r="A86" s="4" t="s">
        <v>507</v>
      </c>
    </row>
    <row r="87" spans="1:5">
      <c r="A87" s="3" t="s">
        <v>477</v>
      </c>
    </row>
    <row r="88" spans="1:5">
      <c r="A88" s="4" t="s">
        <v>180</v>
      </c>
      <c r="C88" s="5" t="n">
        <v>1757</v>
      </c>
      <c r="E88" s="5" t="n">
        <v>3924</v>
      </c>
    </row>
    <row r="89" spans="1:5">
      <c r="A89" s="4" t="s">
        <v>508</v>
      </c>
    </row>
    <row r="90" spans="1:5">
      <c r="A90" s="3" t="s">
        <v>477</v>
      </c>
    </row>
    <row r="91" spans="1:5">
      <c r="A91" s="4" t="s">
        <v>180</v>
      </c>
      <c r="C91" s="5" t="n">
        <v>0</v>
      </c>
      <c r="E91" s="5" t="n">
        <v>0</v>
      </c>
    </row>
    <row r="92" spans="1:5">
      <c r="A92" s="4" t="s">
        <v>509</v>
      </c>
    </row>
    <row r="93" spans="1:5">
      <c r="A93" s="3" t="s">
        <v>477</v>
      </c>
    </row>
    <row r="94" spans="1:5">
      <c r="A94" s="4" t="s">
        <v>180</v>
      </c>
      <c r="C94" s="5" t="n">
        <v>0</v>
      </c>
      <c r="E94" s="5" t="n">
        <v>0</v>
      </c>
    </row>
    <row r="95" spans="1:5">
      <c r="A95" s="4" t="s">
        <v>510</v>
      </c>
    </row>
    <row r="96" spans="1:5">
      <c r="A96" s="3" t="s">
        <v>477</v>
      </c>
    </row>
    <row r="97" spans="1:5">
      <c r="A97" s="4" t="s">
        <v>180</v>
      </c>
      <c r="C97" s="7" t="n">
        <v>0</v>
      </c>
      <c r="E9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11</v>
      </c>
      <c r="B1" s="2" t="s">
        <v>21</v>
      </c>
      <c r="D1" s="2" t="s">
        <v>1</v>
      </c>
    </row>
    <row r="2" spans="1:5">
      <c r="B2" s="2" t="s">
        <v>2</v>
      </c>
      <c r="C2" s="2" t="s">
        <v>22</v>
      </c>
      <c r="D2" s="2" t="s">
        <v>2</v>
      </c>
      <c r="E2" s="2" t="s">
        <v>22</v>
      </c>
    </row>
    <row r="3" spans="1:5">
      <c r="A3" s="3" t="s">
        <v>477</v>
      </c>
    </row>
    <row r="4" spans="1:5">
      <c r="A4" s="4" t="s">
        <v>512</v>
      </c>
      <c r="B4" s="7" t="n">
        <v>1921</v>
      </c>
      <c r="C4" s="7" t="n">
        <v>48286</v>
      </c>
      <c r="D4" s="7" t="n">
        <v>20426</v>
      </c>
      <c r="E4" s="7" t="n">
        <v>129891</v>
      </c>
    </row>
    <row r="5" spans="1:5">
      <c r="A5" s="4" t="s">
        <v>492</v>
      </c>
    </row>
    <row r="6" spans="1:5">
      <c r="A6" s="3" t="s">
        <v>477</v>
      </c>
    </row>
    <row r="7" spans="1:5">
      <c r="A7" s="4" t="s">
        <v>512</v>
      </c>
      <c r="B7" s="5" t="n">
        <v>0</v>
      </c>
      <c r="C7" s="5" t="n">
        <v>46218</v>
      </c>
      <c r="D7" s="5" t="n">
        <v>0</v>
      </c>
      <c r="E7" s="5" t="n">
        <v>106676</v>
      </c>
    </row>
    <row r="8" spans="1:5">
      <c r="A8" s="4" t="s">
        <v>483</v>
      </c>
    </row>
    <row r="9" spans="1:5">
      <c r="A9" s="3" t="s">
        <v>477</v>
      </c>
    </row>
    <row r="10" spans="1:5">
      <c r="A10" s="4" t="s">
        <v>512</v>
      </c>
      <c r="B10" s="5" t="n">
        <v>10505</v>
      </c>
      <c r="C10" s="5" t="n">
        <v>29871</v>
      </c>
      <c r="D10" s="5" t="n">
        <v>35647</v>
      </c>
      <c r="E10" s="5" t="n">
        <v>75949</v>
      </c>
    </row>
    <row r="11" spans="1:5">
      <c r="A11" s="4" t="s">
        <v>484</v>
      </c>
    </row>
    <row r="12" spans="1:5">
      <c r="A12" s="3" t="s">
        <v>477</v>
      </c>
    </row>
    <row r="13" spans="1:5">
      <c r="A13" s="4" t="s">
        <v>512</v>
      </c>
      <c r="B13" s="5" t="n">
        <v>9445</v>
      </c>
      <c r="C13" s="5" t="n">
        <v>40043</v>
      </c>
      <c r="D13" s="5" t="n">
        <v>53990</v>
      </c>
      <c r="E13" s="5" t="n">
        <v>83379</v>
      </c>
    </row>
    <row r="14" spans="1:5">
      <c r="A14" s="4" t="s">
        <v>486</v>
      </c>
    </row>
    <row r="15" spans="1:5">
      <c r="A15" s="3" t="s">
        <v>477</v>
      </c>
    </row>
    <row r="16" spans="1:5">
      <c r="A16" s="4" t="s">
        <v>512</v>
      </c>
      <c r="B16" s="5" t="n">
        <v>1060</v>
      </c>
      <c r="C16" s="5" t="n">
        <v>-10172</v>
      </c>
      <c r="D16" s="5" t="n">
        <v>-18343</v>
      </c>
      <c r="E16" s="5" t="n">
        <v>-7430</v>
      </c>
    </row>
    <row r="17" spans="1:5">
      <c r="A17" s="4" t="s">
        <v>487</v>
      </c>
    </row>
    <row r="18" spans="1:5">
      <c r="A18" s="3" t="s">
        <v>477</v>
      </c>
    </row>
    <row r="19" spans="1:5">
      <c r="A19" s="4" t="s">
        <v>512</v>
      </c>
      <c r="B19" s="5" t="n">
        <v>-13415</v>
      </c>
      <c r="C19" s="5" t="n">
        <v>1587</v>
      </c>
      <c r="D19" s="5" t="n">
        <v>-21836</v>
      </c>
      <c r="E19" s="5" t="n">
        <v>12328</v>
      </c>
    </row>
    <row r="20" spans="1:5">
      <c r="A20" s="4" t="s">
        <v>488</v>
      </c>
    </row>
    <row r="21" spans="1:5">
      <c r="A21" s="3" t="s">
        <v>477</v>
      </c>
    </row>
    <row r="22" spans="1:5">
      <c r="A22" s="4" t="s">
        <v>512</v>
      </c>
      <c r="B22" s="5" t="n">
        <v>4831</v>
      </c>
      <c r="C22" s="5" t="n">
        <v>-29390</v>
      </c>
      <c r="D22" s="5" t="n">
        <v>6615</v>
      </c>
      <c r="E22" s="5" t="n">
        <v>-65062</v>
      </c>
    </row>
    <row r="23" spans="1:5">
      <c r="A23" s="4" t="s">
        <v>489</v>
      </c>
    </row>
    <row r="24" spans="1:5">
      <c r="A24" s="3" t="s">
        <v>477</v>
      </c>
    </row>
    <row r="25" spans="1:5">
      <c r="A25" s="4" t="s">
        <v>512</v>
      </c>
      <c r="B25" s="5" t="n">
        <v>0</v>
      </c>
      <c r="C25" s="5" t="n">
        <v>-2988</v>
      </c>
      <c r="D25" s="5" t="n">
        <v>0</v>
      </c>
      <c r="E25" s="5" t="n">
        <v>-5447</v>
      </c>
    </row>
    <row r="26" spans="1:5">
      <c r="A26" s="4" t="s">
        <v>490</v>
      </c>
    </row>
    <row r="27" spans="1:5">
      <c r="A27" s="3" t="s">
        <v>477</v>
      </c>
    </row>
    <row r="28" spans="1:5">
      <c r="A28" s="4" t="s">
        <v>512</v>
      </c>
      <c r="B28" s="5" t="n">
        <v>5541</v>
      </c>
      <c r="C28" s="5" t="n">
        <v>-18618</v>
      </c>
      <c r="D28" s="5" t="n">
        <v>12423</v>
      </c>
      <c r="E28" s="5" t="n">
        <v>-39029</v>
      </c>
    </row>
    <row r="29" spans="1:5">
      <c r="A29" s="4" t="s">
        <v>491</v>
      </c>
    </row>
    <row r="30" spans="1:5">
      <c r="A30" s="3" t="s">
        <v>477</v>
      </c>
    </row>
    <row r="31" spans="1:5">
      <c r="A31" s="4" t="s">
        <v>512</v>
      </c>
      <c r="B31" s="7" t="n">
        <v>-710</v>
      </c>
      <c r="C31" s="7" t="n">
        <v>-7784</v>
      </c>
      <c r="D31" s="7" t="n">
        <v>-5808</v>
      </c>
      <c r="E31" s="7" t="n">
        <v>-205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477</v>
      </c>
    </row>
    <row r="3" spans="1:3">
      <c r="A3" s="4" t="s">
        <v>86</v>
      </c>
      <c r="B3" s="7" t="n">
        <v>8216908</v>
      </c>
      <c r="C3" s="7" t="n">
        <v>8092437</v>
      </c>
    </row>
    <row r="4" spans="1:3">
      <c r="A4" s="4" t="s">
        <v>514</v>
      </c>
    </row>
    <row r="5" spans="1:3">
      <c r="A5" s="3" t="s">
        <v>477</v>
      </c>
    </row>
    <row r="6" spans="1:3">
      <c r="A6" s="4" t="s">
        <v>86</v>
      </c>
      <c r="B6" s="5" t="n">
        <v>117321</v>
      </c>
    </row>
    <row r="7" spans="1:3">
      <c r="A7" s="4" t="s">
        <v>515</v>
      </c>
    </row>
    <row r="8" spans="1:3">
      <c r="A8" s="3" t="s">
        <v>477</v>
      </c>
    </row>
    <row r="9" spans="1:3">
      <c r="A9" s="4" t="s">
        <v>86</v>
      </c>
      <c r="B9" s="5" t="n">
        <v>454933</v>
      </c>
      <c r="C9" s="5" t="n">
        <v>445452</v>
      </c>
    </row>
    <row r="10" spans="1:3">
      <c r="A10" s="4" t="s">
        <v>516</v>
      </c>
    </row>
    <row r="11" spans="1:3">
      <c r="A11" s="3" t="s">
        <v>477</v>
      </c>
    </row>
    <row r="12" spans="1:3">
      <c r="A12" s="4" t="s">
        <v>86</v>
      </c>
      <c r="C12" s="5" t="n">
        <v>118493</v>
      </c>
    </row>
    <row r="13" spans="1:3">
      <c r="A13" s="4" t="s">
        <v>517</v>
      </c>
    </row>
    <row r="14" spans="1:3">
      <c r="A14" s="3" t="s">
        <v>477</v>
      </c>
    </row>
    <row r="15" spans="1:3">
      <c r="A15" s="4" t="s">
        <v>86</v>
      </c>
      <c r="B15" s="5" t="n">
        <v>-20273</v>
      </c>
      <c r="C15" s="5" t="n">
        <v>-21732</v>
      </c>
    </row>
    <row r="16" spans="1:3">
      <c r="A16" s="4" t="s">
        <v>484</v>
      </c>
    </row>
    <row r="17" spans="1:3">
      <c r="A17" s="3" t="s">
        <v>477</v>
      </c>
    </row>
    <row r="18" spans="1:3">
      <c r="A18" s="4" t="s">
        <v>86</v>
      </c>
      <c r="B18" s="5" t="n">
        <v>4857355</v>
      </c>
      <c r="C18" s="5" t="n">
        <v>4624321</v>
      </c>
    </row>
    <row r="19" spans="1:3">
      <c r="A19" s="4" t="s">
        <v>486</v>
      </c>
    </row>
    <row r="20" spans="1:3">
      <c r="A20" s="3" t="s">
        <v>477</v>
      </c>
    </row>
    <row r="21" spans="1:3">
      <c r="A21" s="4" t="s">
        <v>86</v>
      </c>
      <c r="B21" s="5" t="n">
        <v>70782</v>
      </c>
      <c r="C21" s="5" t="n">
        <v>112844</v>
      </c>
    </row>
    <row r="22" spans="1:3">
      <c r="A22" s="4" t="s">
        <v>487</v>
      </c>
    </row>
    <row r="23" spans="1:3">
      <c r="A23" s="3" t="s">
        <v>477</v>
      </c>
    </row>
    <row r="24" spans="1:3">
      <c r="A24" s="4" t="s">
        <v>86</v>
      </c>
      <c r="B24" s="5" t="n">
        <v>2092239</v>
      </c>
      <c r="C24" s="5" t="n">
        <v>2125909</v>
      </c>
    </row>
    <row r="25" spans="1:3">
      <c r="A25" s="4" t="s">
        <v>489</v>
      </c>
    </row>
    <row r="26" spans="1:3">
      <c r="A26" s="3" t="s">
        <v>477</v>
      </c>
    </row>
    <row r="27" spans="1:3">
      <c r="A27" s="4" t="s">
        <v>86</v>
      </c>
      <c r="B27" s="5" t="n">
        <v>13043</v>
      </c>
      <c r="C27" s="5" t="n">
        <v>13620</v>
      </c>
    </row>
    <row r="28" spans="1:3">
      <c r="A28" s="4" t="s">
        <v>491</v>
      </c>
    </row>
    <row r="29" spans="1:3">
      <c r="A29" s="3" t="s">
        <v>477</v>
      </c>
    </row>
    <row r="30" spans="1:3">
      <c r="A30" s="4" t="s">
        <v>86</v>
      </c>
      <c r="B30" s="5" t="n">
        <v>30065</v>
      </c>
      <c r="C30" s="5" t="n">
        <v>26527</v>
      </c>
    </row>
    <row r="31" spans="1:3">
      <c r="A31" s="4" t="s">
        <v>490</v>
      </c>
    </row>
    <row r="32" spans="1:3">
      <c r="A32" s="3" t="s">
        <v>477</v>
      </c>
    </row>
    <row r="33" spans="1:3">
      <c r="A33" s="4" t="s">
        <v>86</v>
      </c>
      <c r="B33" s="5" t="n">
        <v>343547</v>
      </c>
      <c r="C33" s="5" t="n">
        <v>366229</v>
      </c>
    </row>
    <row r="34" spans="1:3">
      <c r="A34" s="4" t="s">
        <v>492</v>
      </c>
    </row>
    <row r="35" spans="1:3">
      <c r="A35" s="3" t="s">
        <v>477</v>
      </c>
    </row>
    <row r="36" spans="1:3">
      <c r="A36" s="4" t="s">
        <v>86</v>
      </c>
      <c r="B36" s="7" t="n">
        <v>257896</v>
      </c>
      <c r="C36" s="7" t="n">
        <v>2807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5</v>
      </c>
    </row>
    <row r="2" spans="1:3">
      <c r="A2" s="3" t="s">
        <v>109</v>
      </c>
    </row>
    <row r="3" spans="1:3">
      <c r="A3" s="4" t="s">
        <v>110</v>
      </c>
      <c r="B3" s="7" t="n">
        <v>15856</v>
      </c>
      <c r="C3" s="7" t="n">
        <v>15273</v>
      </c>
    </row>
    <row r="4" spans="1:3">
      <c r="A4" s="4" t="s">
        <v>111</v>
      </c>
      <c r="B4" s="5" t="n">
        <v>25227</v>
      </c>
      <c r="C4" s="5" t="n">
        <v>16068</v>
      </c>
    </row>
    <row r="5" spans="1:3">
      <c r="A5" s="4" t="s">
        <v>112</v>
      </c>
      <c r="B5" s="5" t="n">
        <v>1352513</v>
      </c>
      <c r="C5" s="5" t="n">
        <v>1293447</v>
      </c>
    </row>
    <row r="6" spans="1:3">
      <c r="A6" s="4" t="s">
        <v>113</v>
      </c>
      <c r="B6" s="7" t="n">
        <v>75059</v>
      </c>
      <c r="C6" s="7" t="n">
        <v>51290</v>
      </c>
    </row>
    <row r="7" spans="1:3">
      <c r="A7" s="4" t="s">
        <v>114</v>
      </c>
      <c r="B7" s="9" t="n">
        <v>0.001</v>
      </c>
      <c r="C7" s="9" t="n">
        <v>0.001</v>
      </c>
    </row>
    <row r="8" spans="1:3">
      <c r="A8" s="4" t="s">
        <v>115</v>
      </c>
      <c r="B8" s="5" t="n">
        <v>725000000</v>
      </c>
      <c r="C8" s="5" t="n">
        <v>725000000</v>
      </c>
    </row>
    <row r="9" spans="1:3">
      <c r="A9" s="4" t="s">
        <v>116</v>
      </c>
      <c r="B9" s="5" t="n">
        <v>100434994</v>
      </c>
      <c r="C9" s="5" t="n">
        <v>89127041</v>
      </c>
    </row>
    <row r="10" spans="1:3">
      <c r="A10" s="4" t="s">
        <v>117</v>
      </c>
      <c r="B10" s="5" t="n">
        <v>100434994</v>
      </c>
      <c r="C10" s="5" t="n">
        <v>89127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45</v>
      </c>
    </row>
    <row r="2" spans="1:2">
      <c r="A2" s="3" t="s">
        <v>519</v>
      </c>
    </row>
    <row r="3" spans="1:2">
      <c r="A3" s="4" t="s">
        <v>520</v>
      </c>
      <c r="B3" s="7" t="n">
        <v>36</v>
      </c>
    </row>
    <row r="4" spans="1:2">
      <c r="A4" s="5" t="n">
        <v>2019</v>
      </c>
      <c r="B4" s="11" t="n">
        <v>64.09999999999999</v>
      </c>
    </row>
    <row r="5" spans="1:2">
      <c r="A5" s="5" t="n">
        <v>2020</v>
      </c>
      <c r="B5" s="11" t="n">
        <v>57.4</v>
      </c>
    </row>
    <row r="6" spans="1:2">
      <c r="A6" s="5" t="n">
        <v>2021</v>
      </c>
      <c r="B6" s="11" t="n">
        <v>54.4</v>
      </c>
    </row>
    <row r="7" spans="1:2">
      <c r="A7" s="5" t="n">
        <v>2022</v>
      </c>
      <c r="B7" s="5" t="n">
        <v>20</v>
      </c>
    </row>
    <row r="8" spans="1:2">
      <c r="A8" s="3" t="s">
        <v>521</v>
      </c>
    </row>
    <row r="9" spans="1:2">
      <c r="A9" s="4" t="s">
        <v>520</v>
      </c>
      <c r="B9" s="5" t="n">
        <v>132</v>
      </c>
    </row>
    <row r="10" spans="1:2">
      <c r="A10" s="5" t="n">
        <v>2019</v>
      </c>
      <c r="B10" s="11" t="n">
        <v>199.8</v>
      </c>
    </row>
    <row r="11" spans="1:2">
      <c r="A11" s="5" t="n">
        <v>2020</v>
      </c>
      <c r="B11" s="11" t="n">
        <v>192.5</v>
      </c>
    </row>
    <row r="12" spans="1:2">
      <c r="A12" s="5" t="n">
        <v>2021</v>
      </c>
      <c r="B12" s="11" t="n">
        <v>188.4</v>
      </c>
    </row>
    <row r="13" spans="1:2">
      <c r="A13" s="5" t="n">
        <v>2022</v>
      </c>
      <c r="B13" s="11" t="n">
        <v>153.2</v>
      </c>
    </row>
    <row r="14" spans="1:2">
      <c r="A14" s="4" t="s">
        <v>416</v>
      </c>
    </row>
    <row r="15" spans="1:2">
      <c r="A15" s="3" t="s">
        <v>522</v>
      </c>
    </row>
    <row r="16" spans="1:2">
      <c r="A16" s="4" t="s">
        <v>520</v>
      </c>
      <c r="B16" s="11" t="n">
        <v>87.8</v>
      </c>
    </row>
    <row r="17" spans="1:2">
      <c r="A17" s="5" t="n">
        <v>2019</v>
      </c>
      <c r="B17" s="11" t="n">
        <v>119.5</v>
      </c>
    </row>
    <row r="18" spans="1:2">
      <c r="A18" s="5" t="n">
        <v>2020</v>
      </c>
      <c r="B18" s="11" t="n">
        <v>118.8</v>
      </c>
    </row>
    <row r="19" spans="1:2">
      <c r="A19" s="5" t="n">
        <v>2021</v>
      </c>
      <c r="B19" s="11" t="n">
        <v>117.8</v>
      </c>
    </row>
    <row r="20" spans="1:2">
      <c r="A20" s="5" t="n">
        <v>2022</v>
      </c>
      <c r="B20" s="5" t="n">
        <v>117</v>
      </c>
    </row>
    <row r="21" spans="1:2">
      <c r="A21" s="4" t="s">
        <v>303</v>
      </c>
    </row>
    <row r="22" spans="1:2">
      <c r="A22" s="3" t="s">
        <v>522</v>
      </c>
    </row>
    <row r="23" spans="1:2">
      <c r="A23" s="4" t="s">
        <v>520</v>
      </c>
      <c r="B23" s="11" t="n">
        <v>8.199999999999999</v>
      </c>
    </row>
    <row r="24" spans="1:2">
      <c r="A24" s="5" t="n">
        <v>2019</v>
      </c>
      <c r="B24" s="11" t="n">
        <v>16.2</v>
      </c>
    </row>
    <row r="25" spans="1:2">
      <c r="A25" s="5" t="n">
        <v>2020</v>
      </c>
      <c r="B25" s="11" t="n">
        <v>16.3</v>
      </c>
    </row>
    <row r="26" spans="1:2">
      <c r="A26" s="5" t="n">
        <v>2021</v>
      </c>
      <c r="B26" s="11" t="n">
        <v>16.2</v>
      </c>
    </row>
    <row r="27" spans="1:2">
      <c r="A27" s="5" t="n">
        <v>2022</v>
      </c>
      <c r="B27" s="10" t="n">
        <v>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27"/>
    <col customWidth="1" max="3" min="3" width="32"/>
    <col customWidth="1" max="4" min="4" width="27"/>
    <col customWidth="1" max="5" min="5" width="16"/>
    <col customWidth="1" max="6" min="6" width="21"/>
  </cols>
  <sheetData>
    <row r="1" spans="1:6">
      <c r="A1" s="1" t="s">
        <v>523</v>
      </c>
      <c r="B1" s="2" t="s">
        <v>524</v>
      </c>
      <c r="C1" s="2" t="s">
        <v>1</v>
      </c>
      <c r="D1" s="2" t="s">
        <v>525</v>
      </c>
      <c r="E1" s="2" t="s">
        <v>526</v>
      </c>
    </row>
    <row r="2" spans="1:6">
      <c r="B2" s="2" t="s">
        <v>527</v>
      </c>
      <c r="C2" s="2" t="s">
        <v>528</v>
      </c>
      <c r="D2" s="2" t="s">
        <v>529</v>
      </c>
      <c r="E2" s="2" t="s">
        <v>530</v>
      </c>
      <c r="F2" s="2" t="s">
        <v>406</v>
      </c>
    </row>
    <row r="3" spans="1:6">
      <c r="A3" s="4" t="s">
        <v>531</v>
      </c>
    </row>
    <row r="4" spans="1:6">
      <c r="A4" s="3" t="s">
        <v>532</v>
      </c>
    </row>
    <row r="5" spans="1:6">
      <c r="A5" s="4" t="s">
        <v>533</v>
      </c>
      <c r="D5" s="5" t="n">
        <v>1</v>
      </c>
    </row>
    <row r="6" spans="1:6">
      <c r="A6" s="4" t="s">
        <v>534</v>
      </c>
    </row>
    <row r="7" spans="1:6">
      <c r="A7" s="3" t="s">
        <v>532</v>
      </c>
    </row>
    <row r="8" spans="1:6">
      <c r="A8" s="4" t="s">
        <v>535</v>
      </c>
      <c r="C8" s="7" t="n">
        <v>58</v>
      </c>
    </row>
    <row r="9" spans="1:6">
      <c r="A9" s="4" t="s">
        <v>536</v>
      </c>
    </row>
    <row r="10" spans="1:6">
      <c r="A10" s="3" t="s">
        <v>532</v>
      </c>
    </row>
    <row r="11" spans="1:6">
      <c r="A11" s="4" t="s">
        <v>537</v>
      </c>
      <c r="C11" s="5" t="n">
        <v>1</v>
      </c>
    </row>
    <row r="12" spans="1:6">
      <c r="A12" s="4" t="s">
        <v>534</v>
      </c>
    </row>
    <row r="13" spans="1:6">
      <c r="A13" s="3" t="s">
        <v>532</v>
      </c>
    </row>
    <row r="14" spans="1:6">
      <c r="A14" s="4" t="s">
        <v>538</v>
      </c>
      <c r="C14" s="5" t="n">
        <v>7</v>
      </c>
    </row>
    <row r="15" spans="1:6">
      <c r="A15" s="4" t="s">
        <v>539</v>
      </c>
      <c r="E15" s="4" t="s">
        <v>540</v>
      </c>
    </row>
    <row r="16" spans="1:6">
      <c r="A16" s="4" t="s">
        <v>541</v>
      </c>
    </row>
    <row r="17" spans="1:6">
      <c r="A17" s="3" t="s">
        <v>532</v>
      </c>
    </row>
    <row r="18" spans="1:6">
      <c r="A18" s="4" t="s">
        <v>542</v>
      </c>
      <c r="D18" s="7" t="n">
        <v>127</v>
      </c>
    </row>
    <row r="19" spans="1:6">
      <c r="A19" s="4" t="s">
        <v>426</v>
      </c>
    </row>
    <row r="20" spans="1:6">
      <c r="A20" s="3" t="s">
        <v>532</v>
      </c>
    </row>
    <row r="21" spans="1:6">
      <c r="A21" s="4" t="s">
        <v>543</v>
      </c>
      <c r="C21" s="10" t="n">
        <v>6.8</v>
      </c>
      <c r="F21" s="10" t="n">
        <v>7.1</v>
      </c>
    </row>
    <row r="22" spans="1:6">
      <c r="A22" s="4" t="s">
        <v>303</v>
      </c>
    </row>
    <row r="23" spans="1:6">
      <c r="A23" s="3" t="s">
        <v>532</v>
      </c>
    </row>
    <row r="24" spans="1:6">
      <c r="A24" s="4" t="s">
        <v>542</v>
      </c>
      <c r="B24" s="7" t="n">
        <v>153</v>
      </c>
    </row>
    <row r="25" spans="1:6">
      <c r="A25" s="4" t="s">
        <v>544</v>
      </c>
      <c r="B25" s="4" t="s">
        <v>545</v>
      </c>
    </row>
    <row r="26" spans="1:6">
      <c r="A26" s="4" t="s">
        <v>546</v>
      </c>
    </row>
    <row r="27" spans="1:6">
      <c r="A27" s="3" t="s">
        <v>532</v>
      </c>
    </row>
    <row r="28" spans="1:6">
      <c r="A28" s="4" t="s">
        <v>420</v>
      </c>
      <c r="B28" s="5" t="n">
        <v>4</v>
      </c>
    </row>
    <row r="29" spans="1:6">
      <c r="A29" s="4" t="s">
        <v>547</v>
      </c>
    </row>
    <row r="30" spans="1:6">
      <c r="A30" s="3" t="s">
        <v>532</v>
      </c>
    </row>
    <row r="31" spans="1:6">
      <c r="A31" s="4" t="s">
        <v>289</v>
      </c>
      <c r="C31" s="4" t="s">
        <v>419</v>
      </c>
    </row>
    <row r="32" spans="1:6">
      <c r="A32" s="4" t="s">
        <v>426</v>
      </c>
    </row>
    <row r="33" spans="1:6">
      <c r="A33" s="3" t="s">
        <v>532</v>
      </c>
    </row>
    <row r="34" spans="1:6">
      <c r="A34" s="4" t="s">
        <v>420</v>
      </c>
      <c r="C3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1"/>
    <col customWidth="1" max="5" min="5" width="21"/>
    <col customWidth="1" max="6" min="6" width="21"/>
    <col customWidth="1" max="7" min="7" width="21"/>
  </cols>
  <sheetData>
    <row r="1" spans="1:7">
      <c r="A1" s="1" t="s">
        <v>548</v>
      </c>
      <c r="B1" s="2" t="s">
        <v>524</v>
      </c>
      <c r="D1" s="2" t="s">
        <v>21</v>
      </c>
      <c r="F1" s="2" t="s">
        <v>1</v>
      </c>
    </row>
    <row r="2" spans="1:7">
      <c r="B2" s="2" t="s">
        <v>549</v>
      </c>
      <c r="C2" s="2" t="s">
        <v>550</v>
      </c>
      <c r="D2" s="2" t="s">
        <v>445</v>
      </c>
      <c r="E2" s="2" t="s">
        <v>446</v>
      </c>
      <c r="F2" s="2" t="s">
        <v>445</v>
      </c>
      <c r="G2" s="2" t="s">
        <v>446</v>
      </c>
    </row>
    <row r="3" spans="1:7">
      <c r="A3" s="3" t="s">
        <v>551</v>
      </c>
    </row>
    <row r="4" spans="1:7">
      <c r="A4" s="4" t="s">
        <v>30</v>
      </c>
      <c r="D4" s="7" t="n">
        <v>-32830</v>
      </c>
      <c r="E4" s="7" t="n">
        <v>-14242</v>
      </c>
      <c r="F4" s="7" t="n">
        <v>-51492</v>
      </c>
      <c r="G4" s="7" t="n">
        <v>-18669</v>
      </c>
    </row>
    <row r="5" spans="1:7">
      <c r="A5" s="4" t="s">
        <v>552</v>
      </c>
    </row>
    <row r="6" spans="1:7">
      <c r="A6" s="3" t="s">
        <v>551</v>
      </c>
    </row>
    <row r="7" spans="1:7">
      <c r="A7" s="4" t="s">
        <v>553</v>
      </c>
      <c r="D7" s="5" t="n">
        <v>170</v>
      </c>
      <c r="E7" s="5" t="n">
        <v>8</v>
      </c>
      <c r="F7" s="5" t="n">
        <v>170</v>
      </c>
      <c r="G7" s="5" t="n">
        <v>-357</v>
      </c>
    </row>
    <row r="8" spans="1:7">
      <c r="A8" s="4" t="s">
        <v>554</v>
      </c>
    </row>
    <row r="9" spans="1:7">
      <c r="A9" s="3" t="s">
        <v>551</v>
      </c>
    </row>
    <row r="10" spans="1:7">
      <c r="A10" s="4" t="s">
        <v>555</v>
      </c>
      <c r="D10" s="5" t="n">
        <v>0</v>
      </c>
      <c r="E10" s="5" t="n">
        <v>-12600</v>
      </c>
    </row>
    <row r="11" spans="1:7">
      <c r="A11" s="4" t="s">
        <v>556</v>
      </c>
    </row>
    <row r="12" spans="1:7">
      <c r="A12" s="3" t="s">
        <v>551</v>
      </c>
    </row>
    <row r="13" spans="1:7">
      <c r="A13" s="4" t="s">
        <v>555</v>
      </c>
      <c r="F13" s="5" t="n">
        <v>-5662</v>
      </c>
      <c r="G13" s="5" t="n">
        <v>-12600</v>
      </c>
    </row>
    <row r="14" spans="1:7">
      <c r="A14" s="4" t="s">
        <v>557</v>
      </c>
    </row>
    <row r="15" spans="1:7">
      <c r="A15" s="3" t="s">
        <v>551</v>
      </c>
    </row>
    <row r="16" spans="1:7">
      <c r="A16" s="4" t="s">
        <v>555</v>
      </c>
      <c r="F16" s="5" t="n">
        <v>-13000</v>
      </c>
      <c r="G16" s="5" t="n">
        <v>0</v>
      </c>
    </row>
    <row r="17" spans="1:7">
      <c r="A17" s="4" t="s">
        <v>558</v>
      </c>
    </row>
    <row r="18" spans="1:7">
      <c r="A18" s="3" t="s">
        <v>551</v>
      </c>
    </row>
    <row r="19" spans="1:7">
      <c r="A19" s="4" t="s">
        <v>555</v>
      </c>
      <c r="D19" s="5" t="n">
        <v>-33000</v>
      </c>
      <c r="E19" s="5" t="n">
        <v>0</v>
      </c>
      <c r="F19" s="5" t="n">
        <v>-33000</v>
      </c>
      <c r="G19" s="5" t="n">
        <v>0</v>
      </c>
    </row>
    <row r="20" spans="1:7">
      <c r="A20" s="4" t="s">
        <v>420</v>
      </c>
      <c r="B20" s="5" t="n">
        <v>7</v>
      </c>
    </row>
    <row r="21" spans="1:7">
      <c r="A21" s="4" t="s">
        <v>546</v>
      </c>
    </row>
    <row r="22" spans="1:7">
      <c r="A22" s="3" t="s">
        <v>551</v>
      </c>
    </row>
    <row r="23" spans="1:7">
      <c r="A23" s="4" t="s">
        <v>420</v>
      </c>
      <c r="C23" s="5" t="n">
        <v>4</v>
      </c>
    </row>
    <row r="24" spans="1:7">
      <c r="A24" s="4" t="s">
        <v>559</v>
      </c>
    </row>
    <row r="25" spans="1:7">
      <c r="A25" s="3" t="s">
        <v>551</v>
      </c>
    </row>
    <row r="26" spans="1:7">
      <c r="A26" s="4" t="s">
        <v>553</v>
      </c>
      <c r="D26" s="5" t="n">
        <v>0</v>
      </c>
      <c r="E26" s="5" t="n">
        <v>-150</v>
      </c>
      <c r="F26" s="5" t="n">
        <v>0</v>
      </c>
      <c r="G26" s="5" t="n">
        <v>-2743</v>
      </c>
    </row>
    <row r="27" spans="1:7">
      <c r="A27" s="4" t="s">
        <v>560</v>
      </c>
    </row>
    <row r="28" spans="1:7">
      <c r="A28" s="3" t="s">
        <v>551</v>
      </c>
    </row>
    <row r="29" spans="1:7">
      <c r="A29" s="4" t="s">
        <v>553</v>
      </c>
      <c r="F29" s="5" t="n">
        <v>0</v>
      </c>
      <c r="G29" s="5" t="n">
        <v>-1469</v>
      </c>
    </row>
    <row r="30" spans="1:7">
      <c r="A30" s="4" t="s">
        <v>561</v>
      </c>
    </row>
    <row r="31" spans="1:7">
      <c r="A31" s="3" t="s">
        <v>551</v>
      </c>
    </row>
    <row r="32" spans="1:7">
      <c r="A32" s="4" t="s">
        <v>555</v>
      </c>
      <c r="D32" s="7" t="n">
        <v>0</v>
      </c>
      <c r="E32" s="7" t="n">
        <v>-1500</v>
      </c>
      <c r="F32" s="7" t="n">
        <v>0</v>
      </c>
      <c r="G32" s="7" t="n">
        <v>-15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62</v>
      </c>
      <c r="B1" s="2" t="s">
        <v>2</v>
      </c>
      <c r="C1" s="2" t="s">
        <v>563</v>
      </c>
      <c r="D1" s="2" t="s">
        <v>65</v>
      </c>
      <c r="E1" s="2" t="s">
        <v>564</v>
      </c>
      <c r="F1" s="2" t="s">
        <v>565</v>
      </c>
    </row>
    <row r="2" spans="1:6">
      <c r="A2" s="3" t="s">
        <v>566</v>
      </c>
    </row>
    <row r="3" spans="1:6">
      <c r="A3" s="4" t="s">
        <v>567</v>
      </c>
      <c r="B3" s="7" t="n">
        <v>3398442</v>
      </c>
      <c r="D3" s="7" t="n">
        <v>3449611</v>
      </c>
    </row>
    <row r="4" spans="1:6">
      <c r="A4" s="4" t="s">
        <v>568</v>
      </c>
      <c r="B4" s="5" t="n">
        <v>-49109</v>
      </c>
      <c r="D4" s="5" t="n">
        <v>-31906</v>
      </c>
    </row>
    <row r="5" spans="1:6">
      <c r="A5" s="4" t="s">
        <v>569</v>
      </c>
      <c r="B5" s="5" t="n">
        <v>3349333</v>
      </c>
      <c r="D5" s="5" t="n">
        <v>3417705</v>
      </c>
    </row>
    <row r="6" spans="1:6">
      <c r="A6" s="4" t="s">
        <v>412</v>
      </c>
      <c r="B6" s="5" t="n">
        <v>-527467</v>
      </c>
      <c r="D6" s="5" t="n">
        <v>-800897</v>
      </c>
    </row>
    <row r="7" spans="1:6">
      <c r="A7" s="4" t="s">
        <v>413</v>
      </c>
      <c r="B7" s="7" t="n">
        <v>2821866</v>
      </c>
      <c r="D7" s="5" t="n">
        <v>2616808</v>
      </c>
    </row>
    <row r="8" spans="1:6">
      <c r="A8" s="4" t="s">
        <v>570</v>
      </c>
    </row>
    <row r="9" spans="1:6">
      <c r="A9" s="3" t="s">
        <v>566</v>
      </c>
    </row>
    <row r="10" spans="1:6">
      <c r="A10" s="4" t="s">
        <v>571</v>
      </c>
      <c r="B10" s="4" t="s">
        <v>572</v>
      </c>
      <c r="C10" s="4" t="s">
        <v>572</v>
      </c>
      <c r="E10" s="4" t="s">
        <v>572</v>
      </c>
      <c r="F10" s="4" t="s">
        <v>572</v>
      </c>
    </row>
    <row r="11" spans="1:6">
      <c r="A11" s="4" t="s">
        <v>567</v>
      </c>
      <c r="B11" s="7" t="n">
        <v>585841</v>
      </c>
      <c r="D11" s="5" t="n">
        <v>592657</v>
      </c>
    </row>
    <row r="12" spans="1:6">
      <c r="A12" s="4" t="s">
        <v>573</v>
      </c>
    </row>
    <row r="13" spans="1:6">
      <c r="A13" s="3" t="s">
        <v>566</v>
      </c>
    </row>
    <row r="14" spans="1:6">
      <c r="A14" s="4" t="s">
        <v>571</v>
      </c>
      <c r="B14" s="4" t="s">
        <v>467</v>
      </c>
    </row>
    <row r="15" spans="1:6">
      <c r="A15" s="4" t="s">
        <v>567</v>
      </c>
      <c r="B15" s="7" t="n">
        <v>125000</v>
      </c>
      <c r="D15" s="5" t="n">
        <v>0</v>
      </c>
    </row>
    <row r="16" spans="1:6">
      <c r="A16" s="4" t="s">
        <v>574</v>
      </c>
    </row>
    <row r="17" spans="1:6">
      <c r="A17" s="3" t="s">
        <v>566</v>
      </c>
    </row>
    <row r="18" spans="1:6">
      <c r="A18" s="4" t="s">
        <v>567</v>
      </c>
      <c r="B18" s="5" t="n">
        <v>380491</v>
      </c>
      <c r="D18" s="5" t="n">
        <v>377856</v>
      </c>
    </row>
    <row r="19" spans="1:6">
      <c r="A19" s="4" t="s">
        <v>575</v>
      </c>
    </row>
    <row r="20" spans="1:6">
      <c r="A20" s="3" t="s">
        <v>566</v>
      </c>
    </row>
    <row r="21" spans="1:6">
      <c r="A21" s="4" t="s">
        <v>567</v>
      </c>
      <c r="B21" s="5" t="n">
        <v>1410348</v>
      </c>
      <c r="D21" s="5" t="n">
        <v>1358798</v>
      </c>
    </row>
    <row r="22" spans="1:6">
      <c r="A22" s="4" t="s">
        <v>576</v>
      </c>
    </row>
    <row r="23" spans="1:6">
      <c r="A23" s="3" t="s">
        <v>566</v>
      </c>
    </row>
    <row r="24" spans="1:6">
      <c r="A24" s="4" t="s">
        <v>567</v>
      </c>
      <c r="B24" s="5" t="n">
        <v>217621</v>
      </c>
      <c r="D24" s="5" t="n">
        <v>232957</v>
      </c>
    </row>
    <row r="25" spans="1:6">
      <c r="A25" s="4" t="s">
        <v>577</v>
      </c>
    </row>
    <row r="26" spans="1:6">
      <c r="A26" s="3" t="s">
        <v>566</v>
      </c>
    </row>
    <row r="27" spans="1:6">
      <c r="A27" s="4" t="s">
        <v>567</v>
      </c>
      <c r="B27" s="5" t="n">
        <v>0</v>
      </c>
      <c r="D27" s="5" t="n">
        <v>10000</v>
      </c>
    </row>
    <row r="28" spans="1:6">
      <c r="A28" s="4" t="s">
        <v>459</v>
      </c>
    </row>
    <row r="29" spans="1:6">
      <c r="A29" s="3" t="s">
        <v>566</v>
      </c>
    </row>
    <row r="30" spans="1:6">
      <c r="A30" s="4" t="s">
        <v>567</v>
      </c>
      <c r="B30" s="7" t="n">
        <v>679141</v>
      </c>
      <c r="D30" s="7" t="n">
        <v>8773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4"/>
    <col customWidth="1" max="7" min="7" width="21"/>
    <col customWidth="1" max="8" min="8" width="21"/>
    <col customWidth="1" max="9" min="9" width="74"/>
    <col customWidth="1" max="10" min="10" width="21"/>
    <col customWidth="1" max="11" min="11" width="27"/>
    <col customWidth="1" max="12" min="12" width="21"/>
    <col customWidth="1" max="13" min="13" width="55"/>
    <col customWidth="1" max="14" min="14" width="54"/>
    <col customWidth="1" max="15" min="15" width="31"/>
    <col customWidth="1" max="16" min="16" width="27"/>
    <col customWidth="1" max="17" min="17" width="21"/>
  </cols>
  <sheetData>
    <row r="1" spans="1:17">
      <c r="A1" s="1" t="s">
        <v>578</v>
      </c>
      <c r="B1" s="2" t="s">
        <v>579</v>
      </c>
      <c r="C1" s="2" t="s">
        <v>580</v>
      </c>
      <c r="D1" s="2" t="s">
        <v>581</v>
      </c>
      <c r="E1" s="2" t="s">
        <v>582</v>
      </c>
      <c r="F1" s="2" t="s">
        <v>583</v>
      </c>
      <c r="G1" s="2" t="s">
        <v>444</v>
      </c>
      <c r="H1" s="2" t="s">
        <v>446</v>
      </c>
      <c r="I1" s="2" t="s">
        <v>584</v>
      </c>
      <c r="J1" s="2" t="s">
        <v>446</v>
      </c>
      <c r="K1" s="2" t="s">
        <v>447</v>
      </c>
      <c r="L1" s="2" t="s">
        <v>585</v>
      </c>
      <c r="M1" s="2" t="s">
        <v>586</v>
      </c>
      <c r="N1" s="2" t="s">
        <v>587</v>
      </c>
      <c r="O1" s="2" t="s">
        <v>588</v>
      </c>
      <c r="P1" s="2" t="s">
        <v>589</v>
      </c>
      <c r="Q1" s="2" t="s">
        <v>590</v>
      </c>
    </row>
    <row r="2" spans="1:17">
      <c r="A2" s="3" t="s">
        <v>566</v>
      </c>
    </row>
    <row r="3" spans="1:17">
      <c r="A3" s="4" t="s">
        <v>591</v>
      </c>
      <c r="G3" s="7" t="n">
        <v>6800000</v>
      </c>
    </row>
    <row r="4" spans="1:17">
      <c r="A4" s="4" t="s">
        <v>592</v>
      </c>
      <c r="F4" s="7" t="n">
        <v>3398442000</v>
      </c>
      <c r="I4" s="7" t="n">
        <v>3398442000</v>
      </c>
      <c r="K4" s="7" t="n">
        <v>3449611000</v>
      </c>
    </row>
    <row r="5" spans="1:17">
      <c r="A5" s="4" t="s">
        <v>593</v>
      </c>
      <c r="F5" s="5" t="n">
        <v>3349333000</v>
      </c>
      <c r="I5" s="5" t="n">
        <v>3349333000</v>
      </c>
      <c r="K5" s="7" t="n">
        <v>3417705000</v>
      </c>
    </row>
    <row r="6" spans="1:17">
      <c r="A6" s="4" t="s">
        <v>37</v>
      </c>
      <c r="F6" s="7" t="n">
        <v>12529000</v>
      </c>
      <c r="H6" s="7" t="n">
        <v>-17342000</v>
      </c>
      <c r="I6" s="7" t="n">
        <v>12551000</v>
      </c>
      <c r="J6" s="7" t="n">
        <v>-20246000</v>
      </c>
    </row>
    <row r="7" spans="1:17">
      <c r="A7" s="4" t="s">
        <v>594</v>
      </c>
      <c r="F7" s="4" t="s">
        <v>467</v>
      </c>
      <c r="I7" s="4" t="s">
        <v>467</v>
      </c>
      <c r="K7" s="4" t="s">
        <v>595</v>
      </c>
      <c r="M7" s="4" t="s">
        <v>467</v>
      </c>
      <c r="N7" s="4" t="s">
        <v>467</v>
      </c>
      <c r="P7" s="4" t="s">
        <v>595</v>
      </c>
    </row>
    <row r="8" spans="1:17">
      <c r="A8" s="4" t="s">
        <v>596</v>
      </c>
      <c r="F8" s="7" t="n">
        <v>400000000</v>
      </c>
      <c r="I8" s="7" t="n">
        <v>400000000</v>
      </c>
    </row>
    <row r="9" spans="1:17">
      <c r="A9" s="5" t="n">
        <v>2019</v>
      </c>
      <c r="F9" s="5" t="n">
        <v>300000000</v>
      </c>
      <c r="I9" s="5" t="n">
        <v>300000000</v>
      </c>
    </row>
    <row r="10" spans="1:17">
      <c r="A10" s="5" t="n">
        <v>2020</v>
      </c>
      <c r="F10" s="5" t="n">
        <v>1100000000</v>
      </c>
      <c r="I10" s="5" t="n">
        <v>1100000000</v>
      </c>
    </row>
    <row r="11" spans="1:17">
      <c r="A11" s="5" t="n">
        <v>2021</v>
      </c>
      <c r="F11" s="5" t="n">
        <v>800000000</v>
      </c>
      <c r="I11" s="5" t="n">
        <v>800000000</v>
      </c>
    </row>
    <row r="12" spans="1:17">
      <c r="A12" s="5" t="n">
        <v>2022</v>
      </c>
      <c r="F12" s="5" t="n">
        <v>200000000</v>
      </c>
      <c r="I12" s="5" t="n">
        <v>200000000</v>
      </c>
    </row>
    <row r="13" spans="1:17">
      <c r="A13" s="4" t="s">
        <v>597</v>
      </c>
      <c r="F13" s="7" t="n">
        <v>600000000</v>
      </c>
      <c r="I13" s="7" t="n">
        <v>600000000</v>
      </c>
    </row>
    <row r="14" spans="1:17">
      <c r="A14" s="4" t="s">
        <v>598</v>
      </c>
      <c r="F14" s="5" t="n">
        <v>7</v>
      </c>
      <c r="I14" s="5" t="n">
        <v>7</v>
      </c>
      <c r="M14" s="5" t="n">
        <v>7</v>
      </c>
      <c r="N14" s="5" t="n">
        <v>7</v>
      </c>
    </row>
    <row r="15" spans="1:17">
      <c r="A15" s="4" t="s">
        <v>599</v>
      </c>
    </row>
    <row r="16" spans="1:17">
      <c r="A16" s="3" t="s">
        <v>566</v>
      </c>
    </row>
    <row r="17" spans="1:17">
      <c r="A17" s="4" t="s">
        <v>600</v>
      </c>
      <c r="F17" s="4" t="s">
        <v>601</v>
      </c>
      <c r="I17" s="4" t="s">
        <v>601</v>
      </c>
      <c r="M17" s="4" t="s">
        <v>601</v>
      </c>
      <c r="N17" s="4" t="s">
        <v>601</v>
      </c>
    </row>
    <row r="18" spans="1:17">
      <c r="A18" s="4" t="s">
        <v>602</v>
      </c>
      <c r="F18" s="4" t="s">
        <v>603</v>
      </c>
      <c r="I18" s="4" t="s">
        <v>603</v>
      </c>
      <c r="M18" s="4" t="s">
        <v>603</v>
      </c>
      <c r="N18" s="4" t="s">
        <v>603</v>
      </c>
    </row>
    <row r="19" spans="1:17">
      <c r="A19" s="4" t="s">
        <v>604</v>
      </c>
      <c r="I19" s="4" t="s">
        <v>605</v>
      </c>
    </row>
    <row r="20" spans="1:17">
      <c r="A20" s="4" t="s">
        <v>606</v>
      </c>
    </row>
    <row r="21" spans="1:17">
      <c r="A21" s="3" t="s">
        <v>566</v>
      </c>
    </row>
    <row r="22" spans="1:17">
      <c r="A22" s="4" t="s">
        <v>600</v>
      </c>
      <c r="F22" s="4" t="s">
        <v>607</v>
      </c>
      <c r="I22" s="4" t="s">
        <v>607</v>
      </c>
      <c r="M22" s="4" t="s">
        <v>607</v>
      </c>
      <c r="N22" s="4" t="s">
        <v>607</v>
      </c>
    </row>
    <row r="23" spans="1:17">
      <c r="A23" s="4" t="s">
        <v>602</v>
      </c>
      <c r="F23" s="4" t="s">
        <v>608</v>
      </c>
      <c r="I23" s="4" t="s">
        <v>608</v>
      </c>
      <c r="M23" s="4" t="s">
        <v>608</v>
      </c>
      <c r="N23" s="4" t="s">
        <v>608</v>
      </c>
    </row>
    <row r="24" spans="1:17">
      <c r="A24" s="4" t="s">
        <v>609</v>
      </c>
    </row>
    <row r="25" spans="1:17">
      <c r="A25" s="3" t="s">
        <v>566</v>
      </c>
    </row>
    <row r="26" spans="1:17">
      <c r="A26" s="4" t="s">
        <v>610</v>
      </c>
      <c r="F26" s="7" t="n">
        <v>100000000</v>
      </c>
      <c r="I26" s="7" t="n">
        <v>100000000</v>
      </c>
    </row>
    <row r="27" spans="1:17">
      <c r="A27" s="4" t="s">
        <v>611</v>
      </c>
    </row>
    <row r="28" spans="1:17">
      <c r="A28" s="3" t="s">
        <v>566</v>
      </c>
    </row>
    <row r="29" spans="1:17">
      <c r="A29" s="4" t="s">
        <v>612</v>
      </c>
      <c r="F29" s="4" t="s">
        <v>613</v>
      </c>
      <c r="I29" s="4" t="s">
        <v>613</v>
      </c>
      <c r="M29" s="4" t="s">
        <v>613</v>
      </c>
      <c r="N29" s="4" t="s">
        <v>613</v>
      </c>
    </row>
    <row r="30" spans="1:17">
      <c r="A30" s="4" t="s">
        <v>614</v>
      </c>
    </row>
    <row r="31" spans="1:17">
      <c r="A31" s="3" t="s">
        <v>566</v>
      </c>
    </row>
    <row r="32" spans="1:17">
      <c r="A32" s="4" t="s">
        <v>610</v>
      </c>
      <c r="F32" s="7" t="n">
        <v>50000000</v>
      </c>
      <c r="I32" s="7" t="n">
        <v>50000000</v>
      </c>
    </row>
    <row r="33" spans="1:17">
      <c r="A33" s="4" t="s">
        <v>615</v>
      </c>
    </row>
    <row r="34" spans="1:17">
      <c r="A34" s="3" t="s">
        <v>566</v>
      </c>
    </row>
    <row r="35" spans="1:17">
      <c r="A35" s="4" t="s">
        <v>612</v>
      </c>
      <c r="F35" s="4" t="s">
        <v>467</v>
      </c>
      <c r="I35" s="4" t="s">
        <v>467</v>
      </c>
      <c r="M35" s="4" t="s">
        <v>467</v>
      </c>
      <c r="N35" s="4" t="s">
        <v>467</v>
      </c>
    </row>
    <row r="36" spans="1:17">
      <c r="A36" s="4" t="s">
        <v>459</v>
      </c>
    </row>
    <row r="37" spans="1:17">
      <c r="A37" s="3" t="s">
        <v>566</v>
      </c>
    </row>
    <row r="38" spans="1:17">
      <c r="A38" s="4" t="s">
        <v>610</v>
      </c>
      <c r="F38" s="7" t="n">
        <v>50000000</v>
      </c>
      <c r="I38" s="7" t="n">
        <v>50000000</v>
      </c>
    </row>
    <row r="39" spans="1:17">
      <c r="A39" s="4" t="s">
        <v>616</v>
      </c>
    </row>
    <row r="40" spans="1:17">
      <c r="A40" s="3" t="s">
        <v>566</v>
      </c>
    </row>
    <row r="41" spans="1:17">
      <c r="A41" s="4" t="s">
        <v>612</v>
      </c>
      <c r="F41" s="4" t="s">
        <v>467</v>
      </c>
      <c r="I41" s="4" t="s">
        <v>467</v>
      </c>
      <c r="M41" s="4" t="s">
        <v>467</v>
      </c>
      <c r="N41" s="4" t="s">
        <v>467</v>
      </c>
    </row>
    <row r="42" spans="1:17">
      <c r="A42" s="4" t="s">
        <v>617</v>
      </c>
    </row>
    <row r="43" spans="1:17">
      <c r="A43" s="3" t="s">
        <v>566</v>
      </c>
    </row>
    <row r="44" spans="1:17">
      <c r="A44" s="4" t="s">
        <v>592</v>
      </c>
      <c r="F44" s="7" t="n">
        <v>1400000000</v>
      </c>
      <c r="I44" s="7" t="n">
        <v>1400000000</v>
      </c>
      <c r="K44" s="7" t="n">
        <v>1400000000</v>
      </c>
    </row>
    <row r="45" spans="1:17">
      <c r="A45" s="4" t="s">
        <v>618</v>
      </c>
      <c r="I45" s="5" t="n">
        <v>11</v>
      </c>
    </row>
    <row r="46" spans="1:17">
      <c r="A46" s="4" t="s">
        <v>619</v>
      </c>
      <c r="F46" s="5" t="n">
        <v>9</v>
      </c>
      <c r="I46" s="5" t="n">
        <v>9</v>
      </c>
      <c r="M46" s="5" t="n">
        <v>9</v>
      </c>
      <c r="N46" s="5" t="n">
        <v>9</v>
      </c>
    </row>
    <row r="47" spans="1:17">
      <c r="A47" s="4" t="s">
        <v>620</v>
      </c>
      <c r="F47" s="5" t="n">
        <v>26</v>
      </c>
      <c r="I47" s="5" t="n">
        <v>26</v>
      </c>
      <c r="K47" s="5" t="n">
        <v>22</v>
      </c>
      <c r="M47" s="5" t="n">
        <v>26</v>
      </c>
      <c r="N47" s="5" t="n">
        <v>26</v>
      </c>
      <c r="P47" s="5" t="n">
        <v>22</v>
      </c>
    </row>
    <row r="48" spans="1:17">
      <c r="A48" s="4" t="s">
        <v>621</v>
      </c>
    </row>
    <row r="49" spans="1:17">
      <c r="A49" s="3" t="s">
        <v>566</v>
      </c>
    </row>
    <row r="50" spans="1:17">
      <c r="A50" s="4" t="s">
        <v>618</v>
      </c>
      <c r="I50" s="5" t="n">
        <v>1</v>
      </c>
    </row>
    <row r="51" spans="1:17">
      <c r="A51" s="4" t="s">
        <v>622</v>
      </c>
    </row>
    <row r="52" spans="1:17">
      <c r="A52" s="3" t="s">
        <v>566</v>
      </c>
    </row>
    <row r="53" spans="1:17">
      <c r="A53" s="4" t="s">
        <v>623</v>
      </c>
      <c r="F53" s="4" t="s">
        <v>624</v>
      </c>
      <c r="I53" s="4" t="s">
        <v>624</v>
      </c>
      <c r="M53" s="4" t="s">
        <v>624</v>
      </c>
      <c r="N53" s="4" t="s">
        <v>624</v>
      </c>
    </row>
    <row r="54" spans="1:17">
      <c r="A54" s="4" t="s">
        <v>625</v>
      </c>
    </row>
    <row r="55" spans="1:17">
      <c r="A55" s="3" t="s">
        <v>566</v>
      </c>
    </row>
    <row r="56" spans="1:17">
      <c r="A56" s="4" t="s">
        <v>618</v>
      </c>
      <c r="I56" s="5" t="n">
        <v>1</v>
      </c>
    </row>
    <row r="57" spans="1:17">
      <c r="A57" s="4" t="s">
        <v>626</v>
      </c>
    </row>
    <row r="58" spans="1:17">
      <c r="A58" s="3" t="s">
        <v>566</v>
      </c>
    </row>
    <row r="59" spans="1:17">
      <c r="A59" s="4" t="s">
        <v>627</v>
      </c>
      <c r="I59" s="4" t="s">
        <v>628</v>
      </c>
    </row>
    <row r="60" spans="1:17">
      <c r="A60" s="4" t="s">
        <v>629</v>
      </c>
    </row>
    <row r="61" spans="1:17">
      <c r="A61" s="3" t="s">
        <v>566</v>
      </c>
    </row>
    <row r="62" spans="1:17">
      <c r="A62" s="4" t="s">
        <v>627</v>
      </c>
      <c r="K62" s="4" t="s">
        <v>630</v>
      </c>
    </row>
    <row r="63" spans="1:17">
      <c r="A63" s="4" t="s">
        <v>570</v>
      </c>
    </row>
    <row r="64" spans="1:17">
      <c r="A64" s="3" t="s">
        <v>566</v>
      </c>
    </row>
    <row r="65" spans="1:17">
      <c r="A65" s="4" t="s">
        <v>571</v>
      </c>
      <c r="C65" s="4" t="s">
        <v>572</v>
      </c>
      <c r="E65" s="4" t="s">
        <v>572</v>
      </c>
      <c r="F65" s="4" t="s">
        <v>572</v>
      </c>
      <c r="G65" s="4" t="s">
        <v>572</v>
      </c>
      <c r="I65" s="4" t="s">
        <v>572</v>
      </c>
      <c r="M65" s="4" t="s">
        <v>572</v>
      </c>
      <c r="N65" s="4" t="s">
        <v>572</v>
      </c>
    </row>
    <row r="66" spans="1:17">
      <c r="A66" s="4" t="s">
        <v>631</v>
      </c>
      <c r="C66" s="7" t="n">
        <v>450000000</v>
      </c>
      <c r="E66" s="7" t="n">
        <v>200000000</v>
      </c>
    </row>
    <row r="67" spans="1:17">
      <c r="A67" s="4" t="s">
        <v>632</v>
      </c>
      <c r="C67" s="4" t="s">
        <v>633</v>
      </c>
      <c r="E67" s="4" t="s">
        <v>634</v>
      </c>
    </row>
    <row r="68" spans="1:17">
      <c r="A68" s="4" t="s">
        <v>635</v>
      </c>
      <c r="F68" s="4" t="s">
        <v>636</v>
      </c>
      <c r="I68" s="4" t="s">
        <v>636</v>
      </c>
      <c r="M68" s="4" t="s">
        <v>636</v>
      </c>
      <c r="N68" s="4" t="s">
        <v>636</v>
      </c>
    </row>
    <row r="69" spans="1:17">
      <c r="A69" s="4" t="s">
        <v>591</v>
      </c>
      <c r="L69" s="7" t="n">
        <v>57300000</v>
      </c>
    </row>
    <row r="70" spans="1:17">
      <c r="A70" s="4" t="s">
        <v>637</v>
      </c>
      <c r="I70" s="4" t="s">
        <v>457</v>
      </c>
    </row>
    <row r="71" spans="1:17">
      <c r="A71" s="4" t="s">
        <v>638</v>
      </c>
      <c r="I71" s="4" t="s">
        <v>290</v>
      </c>
    </row>
    <row r="72" spans="1:17">
      <c r="A72" s="4" t="s">
        <v>592</v>
      </c>
      <c r="F72" s="7" t="n">
        <v>585841000</v>
      </c>
      <c r="I72" s="7" t="n">
        <v>585841000</v>
      </c>
      <c r="K72" s="7" t="n">
        <v>592657000</v>
      </c>
    </row>
    <row r="73" spans="1:17">
      <c r="A73" s="4" t="s">
        <v>639</v>
      </c>
    </row>
    <row r="74" spans="1:17">
      <c r="A74" s="3" t="s">
        <v>566</v>
      </c>
    </row>
    <row r="75" spans="1:17">
      <c r="A75" s="4" t="s">
        <v>640</v>
      </c>
      <c r="O75" s="8" t="n">
        <v>11.7</v>
      </c>
    </row>
    <row r="76" spans="1:17">
      <c r="A76" s="4" t="s">
        <v>641</v>
      </c>
      <c r="B76" s="4" t="s">
        <v>642</v>
      </c>
    </row>
    <row r="77" spans="1:17">
      <c r="A77" s="4" t="s">
        <v>643</v>
      </c>
      <c r="O77" s="12" t="n">
        <v>9.75</v>
      </c>
    </row>
    <row r="78" spans="1:17">
      <c r="A78" s="4" t="s">
        <v>574</v>
      </c>
    </row>
    <row r="79" spans="1:17">
      <c r="A79" s="3" t="s">
        <v>566</v>
      </c>
    </row>
    <row r="80" spans="1:17">
      <c r="A80" s="4" t="s">
        <v>592</v>
      </c>
      <c r="F80" s="5" t="n">
        <v>380491000</v>
      </c>
      <c r="I80" s="5" t="n">
        <v>380491000</v>
      </c>
      <c r="K80" s="5" t="n">
        <v>377856000</v>
      </c>
    </row>
    <row r="81" spans="1:17">
      <c r="A81" s="4" t="s">
        <v>576</v>
      </c>
    </row>
    <row r="82" spans="1:17">
      <c r="A82" s="3" t="s">
        <v>566</v>
      </c>
    </row>
    <row r="83" spans="1:17">
      <c r="A83" s="4" t="s">
        <v>592</v>
      </c>
      <c r="F83" s="7" t="n">
        <v>217621000</v>
      </c>
      <c r="I83" s="7" t="n">
        <v>217621000</v>
      </c>
      <c r="K83" s="5" t="n">
        <v>232957000</v>
      </c>
    </row>
    <row r="84" spans="1:17">
      <c r="A84" s="4" t="s">
        <v>459</v>
      </c>
    </row>
    <row r="85" spans="1:17">
      <c r="A85" s="3" t="s">
        <v>566</v>
      </c>
    </row>
    <row r="86" spans="1:17">
      <c r="A86" s="4" t="s">
        <v>644</v>
      </c>
      <c r="F86" s="5" t="n">
        <v>7</v>
      </c>
      <c r="I86" s="5" t="n">
        <v>7</v>
      </c>
      <c r="M86" s="5" t="n">
        <v>7</v>
      </c>
      <c r="N86" s="5" t="n">
        <v>7</v>
      </c>
    </row>
    <row r="87" spans="1:17">
      <c r="A87" s="4" t="s">
        <v>460</v>
      </c>
      <c r="F87" s="8" t="n">
        <v>1194827883.76</v>
      </c>
      <c r="I87" s="8" t="n">
        <v>1194827883.76</v>
      </c>
    </row>
    <row r="88" spans="1:17">
      <c r="A88" s="4" t="s">
        <v>645</v>
      </c>
      <c r="F88" s="5" t="n">
        <v>500000000</v>
      </c>
      <c r="I88" s="5" t="n">
        <v>500000000</v>
      </c>
    </row>
    <row r="89" spans="1:17">
      <c r="A89" s="4" t="s">
        <v>646</v>
      </c>
      <c r="F89" s="5" t="n">
        <v>480300000</v>
      </c>
      <c r="I89" s="5" t="n">
        <v>480300000</v>
      </c>
    </row>
    <row r="90" spans="1:17">
      <c r="A90" s="4" t="s">
        <v>647</v>
      </c>
      <c r="F90" s="5" t="n">
        <v>52600000</v>
      </c>
      <c r="I90" s="5" t="n">
        <v>52600000</v>
      </c>
    </row>
    <row r="91" spans="1:17">
      <c r="A91" s="4" t="s">
        <v>648</v>
      </c>
      <c r="F91" s="5" t="n">
        <v>53600000</v>
      </c>
      <c r="I91" s="5" t="n">
        <v>53600000</v>
      </c>
    </row>
    <row r="92" spans="1:17">
      <c r="A92" s="4" t="s">
        <v>649</v>
      </c>
      <c r="F92" s="5" t="n">
        <v>347300000</v>
      </c>
      <c r="I92" s="5" t="n">
        <v>347300000</v>
      </c>
    </row>
    <row r="93" spans="1:17">
      <c r="A93" s="4" t="s">
        <v>650</v>
      </c>
      <c r="F93" s="7" t="n">
        <v>261000000</v>
      </c>
      <c r="I93" s="7" t="n">
        <v>261000000</v>
      </c>
    </row>
    <row r="94" spans="1:17">
      <c r="A94" s="4" t="s">
        <v>651</v>
      </c>
      <c r="F94" s="5" t="n">
        <v>50</v>
      </c>
      <c r="I94" s="5" t="n">
        <v>50</v>
      </c>
      <c r="M94" s="5" t="n">
        <v>50</v>
      </c>
      <c r="N94" s="5" t="n">
        <v>50</v>
      </c>
    </row>
    <row r="95" spans="1:17">
      <c r="A95" s="4" t="s">
        <v>592</v>
      </c>
      <c r="F95" s="7" t="n">
        <v>679141000</v>
      </c>
      <c r="I95" s="7" t="n">
        <v>679141000</v>
      </c>
      <c r="K95" s="7" t="n">
        <v>877343000</v>
      </c>
    </row>
    <row r="96" spans="1:17">
      <c r="A96" s="4" t="s">
        <v>616</v>
      </c>
    </row>
    <row r="97" spans="1:17">
      <c r="A97" s="3" t="s">
        <v>566</v>
      </c>
    </row>
    <row r="98" spans="1:17">
      <c r="A98" s="4" t="s">
        <v>627</v>
      </c>
      <c r="I98" s="4" t="s">
        <v>652</v>
      </c>
      <c r="K98" s="4" t="s">
        <v>653</v>
      </c>
    </row>
    <row r="99" spans="1:17">
      <c r="A99" s="4" t="s">
        <v>654</v>
      </c>
    </row>
    <row r="100" spans="1:17">
      <c r="A100" s="3" t="s">
        <v>566</v>
      </c>
    </row>
    <row r="101" spans="1:17">
      <c r="A101" s="4" t="s">
        <v>627</v>
      </c>
      <c r="I101" s="4" t="s">
        <v>655</v>
      </c>
      <c r="K101" s="4" t="s">
        <v>655</v>
      </c>
    </row>
    <row r="102" spans="1:17">
      <c r="A102" s="4" t="s">
        <v>656</v>
      </c>
    </row>
    <row r="103" spans="1:17">
      <c r="A103" s="3" t="s">
        <v>566</v>
      </c>
    </row>
    <row r="104" spans="1:17">
      <c r="A104" s="4" t="s">
        <v>460</v>
      </c>
      <c r="F104" s="5" t="n">
        <v>200000000</v>
      </c>
      <c r="I104" s="7" t="n">
        <v>200000000</v>
      </c>
    </row>
    <row r="105" spans="1:17">
      <c r="A105" s="4" t="s">
        <v>657</v>
      </c>
    </row>
    <row r="106" spans="1:17">
      <c r="A106" s="3" t="s">
        <v>566</v>
      </c>
    </row>
    <row r="107" spans="1:17">
      <c r="A107" s="4" t="s">
        <v>460</v>
      </c>
      <c r="G107" s="7" t="n">
        <v>125000000</v>
      </c>
    </row>
    <row r="108" spans="1:17">
      <c r="A108" s="4" t="s">
        <v>416</v>
      </c>
    </row>
    <row r="109" spans="1:17">
      <c r="A109" s="3" t="s">
        <v>566</v>
      </c>
    </row>
    <row r="110" spans="1:17">
      <c r="A110" s="4" t="s">
        <v>610</v>
      </c>
      <c r="F110" s="5" t="n">
        <v>35000000</v>
      </c>
      <c r="I110" s="5" t="n">
        <v>35000000</v>
      </c>
    </row>
    <row r="111" spans="1:17">
      <c r="A111" s="4" t="s">
        <v>658</v>
      </c>
    </row>
    <row r="112" spans="1:17">
      <c r="A112" s="3" t="s">
        <v>566</v>
      </c>
    </row>
    <row r="113" spans="1:17">
      <c r="A113" s="4" t="s">
        <v>659</v>
      </c>
      <c r="Q113" s="13" t="n">
        <v>3100000000</v>
      </c>
    </row>
    <row r="114" spans="1:17">
      <c r="A114" s="4" t="s">
        <v>660</v>
      </c>
      <c r="M114" s="13" t="n">
        <v>3100000000</v>
      </c>
    </row>
    <row r="115" spans="1:17">
      <c r="A115" s="4" t="s">
        <v>661</v>
      </c>
      <c r="F115" s="5" t="n">
        <v>380500000</v>
      </c>
      <c r="I115" s="5" t="n">
        <v>380500000</v>
      </c>
    </row>
    <row r="116" spans="1:17">
      <c r="A116" s="4" t="s">
        <v>662</v>
      </c>
      <c r="F116" s="7" t="n">
        <v>430500000</v>
      </c>
      <c r="I116" s="7" t="n">
        <v>430500000</v>
      </c>
    </row>
    <row r="117" spans="1:17">
      <c r="A117" s="4" t="s">
        <v>663</v>
      </c>
    </row>
    <row r="118" spans="1:17">
      <c r="A118" s="3" t="s">
        <v>566</v>
      </c>
    </row>
    <row r="119" spans="1:17">
      <c r="A119" s="4" t="s">
        <v>627</v>
      </c>
      <c r="I119" s="4" t="s">
        <v>664</v>
      </c>
    </row>
    <row r="120" spans="1:17">
      <c r="A120" s="4" t="s">
        <v>665</v>
      </c>
      <c r="F120" s="4" t="s">
        <v>666</v>
      </c>
      <c r="I120" s="4" t="s">
        <v>666</v>
      </c>
      <c r="M120" s="4" t="s">
        <v>666</v>
      </c>
      <c r="N120" s="4" t="s">
        <v>666</v>
      </c>
    </row>
    <row r="121" spans="1:17">
      <c r="A121" s="4" t="s">
        <v>667</v>
      </c>
    </row>
    <row r="122" spans="1:17">
      <c r="A122" s="3" t="s">
        <v>566</v>
      </c>
    </row>
    <row r="123" spans="1:17">
      <c r="A123" s="4" t="s">
        <v>627</v>
      </c>
      <c r="I123" s="4" t="s">
        <v>668</v>
      </c>
    </row>
    <row r="124" spans="1:17">
      <c r="A124" s="4" t="s">
        <v>665</v>
      </c>
      <c r="F124" s="4" t="s">
        <v>669</v>
      </c>
      <c r="I124" s="4" t="s">
        <v>669</v>
      </c>
      <c r="M124" s="4" t="s">
        <v>669</v>
      </c>
      <c r="N124" s="4" t="s">
        <v>669</v>
      </c>
    </row>
    <row r="125" spans="1:17">
      <c r="A125" s="4" t="s">
        <v>670</v>
      </c>
    </row>
    <row r="126" spans="1:17">
      <c r="A126" s="3" t="s">
        <v>566</v>
      </c>
    </row>
    <row r="127" spans="1:17">
      <c r="A127" s="4" t="s">
        <v>618</v>
      </c>
      <c r="I127" s="5" t="n">
        <v>2</v>
      </c>
    </row>
    <row r="128" spans="1:17">
      <c r="A128" s="4" t="s">
        <v>620</v>
      </c>
      <c r="F128" s="5" t="n">
        <v>2</v>
      </c>
      <c r="I128" s="5" t="n">
        <v>2</v>
      </c>
      <c r="M128" s="5" t="n">
        <v>2</v>
      </c>
      <c r="N128" s="5" t="n">
        <v>2</v>
      </c>
    </row>
    <row r="129" spans="1:17">
      <c r="A129" s="4" t="s">
        <v>593</v>
      </c>
      <c r="F129" s="7" t="n">
        <v>217600000</v>
      </c>
      <c r="I129" s="7" t="n">
        <v>217600000</v>
      </c>
      <c r="K129" s="7" t="n">
        <v>233000000</v>
      </c>
      <c r="N129" s="14" t="n">
        <v>186.2</v>
      </c>
      <c r="P129" s="14" t="n">
        <v>194.1</v>
      </c>
    </row>
    <row r="130" spans="1:17">
      <c r="A130" s="4" t="s">
        <v>481</v>
      </c>
      <c r="I130" s="5" t="n">
        <v>1</v>
      </c>
    </row>
    <row r="131" spans="1:17">
      <c r="A131" s="4" t="s">
        <v>671</v>
      </c>
    </row>
    <row r="132" spans="1:17">
      <c r="A132" s="3" t="s">
        <v>566</v>
      </c>
    </row>
    <row r="133" spans="1:17">
      <c r="A133" s="4" t="s">
        <v>627</v>
      </c>
      <c r="I133" s="4" t="s">
        <v>672</v>
      </c>
    </row>
    <row r="134" spans="1:17">
      <c r="A134" s="4" t="s">
        <v>673</v>
      </c>
    </row>
    <row r="135" spans="1:17">
      <c r="A135" s="3" t="s">
        <v>566</v>
      </c>
    </row>
    <row r="136" spans="1:17">
      <c r="A136" s="4" t="s">
        <v>627</v>
      </c>
      <c r="I136" s="4" t="s">
        <v>674</v>
      </c>
    </row>
    <row r="137" spans="1:17">
      <c r="A137" s="4" t="s">
        <v>303</v>
      </c>
    </row>
    <row r="138" spans="1:17">
      <c r="A138" s="3" t="s">
        <v>566</v>
      </c>
    </row>
    <row r="139" spans="1:17">
      <c r="A139" s="4" t="s">
        <v>610</v>
      </c>
      <c r="F139" s="7" t="n">
        <v>35000000</v>
      </c>
      <c r="I139" s="7" t="n">
        <v>35000000</v>
      </c>
    </row>
    <row r="140" spans="1:17">
      <c r="A140" s="4" t="s">
        <v>675</v>
      </c>
    </row>
    <row r="141" spans="1:17">
      <c r="A141" s="3" t="s">
        <v>566</v>
      </c>
    </row>
    <row r="142" spans="1:17">
      <c r="A142" s="4" t="s">
        <v>612</v>
      </c>
      <c r="F142" s="4" t="s">
        <v>467</v>
      </c>
      <c r="I142" s="4" t="s">
        <v>467</v>
      </c>
      <c r="M142" s="4" t="s">
        <v>467</v>
      </c>
      <c r="N142" s="4" t="s">
        <v>467</v>
      </c>
    </row>
    <row r="143" spans="1:17">
      <c r="A143" s="4" t="s">
        <v>676</v>
      </c>
    </row>
    <row r="144" spans="1:17">
      <c r="A144" s="3" t="s">
        <v>566</v>
      </c>
    </row>
    <row r="145" spans="1:17">
      <c r="A145" s="4" t="s">
        <v>677</v>
      </c>
      <c r="F145" s="7" t="n">
        <v>226800000</v>
      </c>
      <c r="I145" s="7" t="n">
        <v>226800000</v>
      </c>
    </row>
    <row r="146" spans="1:17">
      <c r="A146" s="4" t="s">
        <v>678</v>
      </c>
    </row>
    <row r="147" spans="1:17">
      <c r="A147" s="3" t="s">
        <v>566</v>
      </c>
    </row>
    <row r="148" spans="1:17">
      <c r="A148" s="4" t="s">
        <v>679</v>
      </c>
      <c r="F148" s="11" t="n">
        <v>38.2</v>
      </c>
      <c r="I148" s="11" t="n">
        <v>38.2</v>
      </c>
      <c r="M148" s="11" t="n">
        <v>38.2</v>
      </c>
      <c r="N148" s="11" t="n">
        <v>38.2</v>
      </c>
    </row>
    <row r="149" spans="1:17">
      <c r="A149" s="4" t="s">
        <v>680</v>
      </c>
    </row>
    <row r="150" spans="1:17">
      <c r="A150" s="3" t="s">
        <v>566</v>
      </c>
    </row>
    <row r="151" spans="1:17">
      <c r="A151" s="4" t="s">
        <v>679</v>
      </c>
      <c r="F151" s="11" t="n">
        <v>25.2</v>
      </c>
      <c r="I151" s="11" t="n">
        <v>25.2</v>
      </c>
      <c r="M151" s="11" t="n">
        <v>25.2</v>
      </c>
      <c r="N151" s="11" t="n">
        <v>25.2</v>
      </c>
    </row>
    <row r="152" spans="1:17">
      <c r="A152" s="4" t="s">
        <v>681</v>
      </c>
    </row>
    <row r="153" spans="1:17">
      <c r="A153" s="3" t="s">
        <v>566</v>
      </c>
    </row>
    <row r="154" spans="1:17">
      <c r="A154" s="4" t="s">
        <v>679</v>
      </c>
      <c r="F154" s="11" t="n">
        <v>16.8</v>
      </c>
      <c r="I154" s="11" t="n">
        <v>16.8</v>
      </c>
      <c r="M154" s="11" t="n">
        <v>16.8</v>
      </c>
      <c r="N154" s="11" t="n">
        <v>16.8</v>
      </c>
    </row>
    <row r="155" spans="1:17">
      <c r="A155" s="4" t="s">
        <v>682</v>
      </c>
    </row>
    <row r="156" spans="1:17">
      <c r="A156" s="3" t="s">
        <v>566</v>
      </c>
    </row>
    <row r="157" spans="1:17">
      <c r="A157" s="4" t="s">
        <v>683</v>
      </c>
      <c r="O157" s="9" t="n">
        <v>0.055</v>
      </c>
    </row>
    <row r="158" spans="1:17">
      <c r="A158" s="4" t="s">
        <v>684</v>
      </c>
    </row>
    <row r="159" spans="1:17">
      <c r="A159" s="3" t="s">
        <v>566</v>
      </c>
    </row>
    <row r="160" spans="1:17">
      <c r="A160" s="4" t="s">
        <v>631</v>
      </c>
      <c r="O160" s="7" t="n">
        <v>125000000</v>
      </c>
    </row>
    <row r="161" spans="1:17">
      <c r="A161" s="4" t="s">
        <v>623</v>
      </c>
      <c r="O161" s="4" t="s">
        <v>467</v>
      </c>
    </row>
    <row r="162" spans="1:17">
      <c r="A162" s="4" t="s">
        <v>685</v>
      </c>
      <c r="B162" s="7" t="n">
        <v>104600000</v>
      </c>
    </row>
    <row r="163" spans="1:17">
      <c r="A163" s="4" t="s">
        <v>686</v>
      </c>
      <c r="B163" s="4" t="s">
        <v>429</v>
      </c>
    </row>
    <row r="164" spans="1:17">
      <c r="A164" s="4" t="s">
        <v>687</v>
      </c>
      <c r="O164" s="7" t="n">
        <v>16100000</v>
      </c>
    </row>
    <row r="165" spans="1:17">
      <c r="A165" s="4" t="s">
        <v>688</v>
      </c>
    </row>
    <row r="166" spans="1:17">
      <c r="A166" s="3" t="s">
        <v>566</v>
      </c>
    </row>
    <row r="167" spans="1:17">
      <c r="A167" s="4" t="s">
        <v>460</v>
      </c>
      <c r="G167" s="7" t="n">
        <v>25000000</v>
      </c>
    </row>
    <row r="168" spans="1:17">
      <c r="A168" s="4" t="s">
        <v>689</v>
      </c>
    </row>
    <row r="169" spans="1:17">
      <c r="A169" s="3" t="s">
        <v>566</v>
      </c>
    </row>
    <row r="170" spans="1:17">
      <c r="A170" s="4" t="s">
        <v>643</v>
      </c>
      <c r="F170" s="8" t="n">
        <v>9.75</v>
      </c>
      <c r="I170" s="8" t="n">
        <v>9.75</v>
      </c>
    </row>
    <row r="171" spans="1:17">
      <c r="A171" s="4" t="s">
        <v>690</v>
      </c>
    </row>
    <row r="172" spans="1:17">
      <c r="A172" s="3" t="s">
        <v>566</v>
      </c>
    </row>
    <row r="173" spans="1:17">
      <c r="A173" s="4" t="s">
        <v>571</v>
      </c>
      <c r="D173" s="4" t="s">
        <v>572</v>
      </c>
    </row>
    <row r="174" spans="1:17">
      <c r="A174" s="4" t="s">
        <v>591</v>
      </c>
      <c r="D174" s="7" t="n">
        <v>45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91</v>
      </c>
      <c r="B1" s="2" t="s">
        <v>524</v>
      </c>
      <c r="C1" s="2" t="s">
        <v>1</v>
      </c>
    </row>
    <row r="2" spans="1:5">
      <c r="B2" s="2" t="s">
        <v>563</v>
      </c>
      <c r="C2" s="2" t="s">
        <v>2</v>
      </c>
      <c r="D2" s="2" t="s">
        <v>22</v>
      </c>
      <c r="E2" s="2" t="s">
        <v>65</v>
      </c>
    </row>
    <row r="3" spans="1:5">
      <c r="A3" s="3" t="s">
        <v>692</v>
      </c>
    </row>
    <row r="4" spans="1:5">
      <c r="A4" s="4" t="s">
        <v>693</v>
      </c>
      <c r="C4" s="5" t="n">
        <v>25000000</v>
      </c>
      <c r="E4" s="5" t="n">
        <v>25000000</v>
      </c>
    </row>
    <row r="5" spans="1:5">
      <c r="A5" s="4" t="s">
        <v>694</v>
      </c>
      <c r="C5" s="7" t="n">
        <v>1</v>
      </c>
      <c r="E5" s="7" t="n">
        <v>1</v>
      </c>
    </row>
    <row r="6" spans="1:5">
      <c r="A6" s="4" t="s">
        <v>115</v>
      </c>
      <c r="C6" s="5" t="n">
        <v>725000000</v>
      </c>
      <c r="E6" s="5" t="n">
        <v>725000000</v>
      </c>
    </row>
    <row r="7" spans="1:5">
      <c r="A7" s="4" t="s">
        <v>114</v>
      </c>
      <c r="C7" s="9" t="n">
        <v>0.001</v>
      </c>
      <c r="E7" s="9" t="n">
        <v>0.001</v>
      </c>
    </row>
    <row r="8" spans="1:5">
      <c r="A8" s="4" t="s">
        <v>695</v>
      </c>
      <c r="C8" s="5" t="n">
        <v>0</v>
      </c>
    </row>
    <row r="9" spans="1:5">
      <c r="A9" s="4" t="s">
        <v>134</v>
      </c>
      <c r="C9" s="7" t="n">
        <v>0</v>
      </c>
      <c r="D9" s="7" t="n">
        <v>8521</v>
      </c>
    </row>
    <row r="10" spans="1:5">
      <c r="A10" s="4" t="s">
        <v>696</v>
      </c>
      <c r="C10" s="5" t="n">
        <v>200000</v>
      </c>
    </row>
    <row r="11" spans="1:5">
      <c r="A11" s="4" t="s">
        <v>697</v>
      </c>
      <c r="C11" s="5" t="n">
        <v>1048916</v>
      </c>
      <c r="D11" s="5" t="n">
        <v>731405</v>
      </c>
    </row>
    <row r="12" spans="1:5">
      <c r="A12" s="4" t="s">
        <v>698</v>
      </c>
      <c r="C12" s="8" t="n">
        <v>8.67</v>
      </c>
      <c r="D12" s="8" t="n">
        <v>10.18</v>
      </c>
    </row>
    <row r="13" spans="1:5">
      <c r="A13" s="4" t="s">
        <v>699</v>
      </c>
    </row>
    <row r="14" spans="1:5">
      <c r="A14" s="3" t="s">
        <v>692</v>
      </c>
    </row>
    <row r="15" spans="1:5">
      <c r="A15" s="4" t="s">
        <v>700</v>
      </c>
      <c r="C15" s="5" t="n">
        <v>625878</v>
      </c>
      <c r="D15" s="5" t="n">
        <v>343330</v>
      </c>
    </row>
    <row r="16" spans="1:5">
      <c r="A16" s="4" t="s">
        <v>701</v>
      </c>
      <c r="C16" s="7" t="n">
        <v>5400</v>
      </c>
      <c r="D16" s="7" t="n">
        <v>3500</v>
      </c>
    </row>
    <row r="17" spans="1:5">
      <c r="A17" s="4" t="s">
        <v>702</v>
      </c>
      <c r="C17" s="4" t="s">
        <v>703</v>
      </c>
    </row>
    <row r="18" spans="1:5">
      <c r="A18" s="4" t="s">
        <v>704</v>
      </c>
    </row>
    <row r="19" spans="1:5">
      <c r="A19" s="3" t="s">
        <v>692</v>
      </c>
    </row>
    <row r="20" spans="1:5">
      <c r="A20" s="4" t="s">
        <v>700</v>
      </c>
      <c r="C20" s="5" t="n">
        <v>79869</v>
      </c>
      <c r="D20" s="5" t="n">
        <v>83739</v>
      </c>
    </row>
    <row r="21" spans="1:5">
      <c r="A21" s="4" t="s">
        <v>701</v>
      </c>
      <c r="C21" s="7" t="n">
        <v>700</v>
      </c>
      <c r="D21" s="7" t="n">
        <v>900</v>
      </c>
    </row>
    <row r="22" spans="1:5">
      <c r="A22" s="4" t="s">
        <v>705</v>
      </c>
    </row>
    <row r="23" spans="1:5">
      <c r="A23" s="3" t="s">
        <v>692</v>
      </c>
    </row>
    <row r="24" spans="1:5">
      <c r="A24" s="4" t="s">
        <v>706</v>
      </c>
      <c r="C24" s="4" t="s">
        <v>540</v>
      </c>
    </row>
    <row r="25" spans="1:5">
      <c r="A25" s="4" t="s">
        <v>702</v>
      </c>
      <c r="C25" s="4" t="s">
        <v>703</v>
      </c>
    </row>
    <row r="26" spans="1:5">
      <c r="A26" s="4" t="s">
        <v>707</v>
      </c>
      <c r="B26" s="8" t="n">
        <v>4.21</v>
      </c>
    </row>
    <row r="27" spans="1:5">
      <c r="A27" s="4" t="s">
        <v>708</v>
      </c>
      <c r="C27" s="4" t="s">
        <v>709</v>
      </c>
    </row>
    <row r="28" spans="1:5">
      <c r="A28" s="4" t="s">
        <v>710</v>
      </c>
      <c r="C28" s="4" t="s">
        <v>711</v>
      </c>
    </row>
    <row r="29" spans="1:5">
      <c r="A29" s="4" t="s">
        <v>712</v>
      </c>
      <c r="C29" s="4" t="s">
        <v>713</v>
      </c>
    </row>
    <row r="30" spans="1:5">
      <c r="A30" s="4" t="s">
        <v>714</v>
      </c>
      <c r="C30" s="4" t="s">
        <v>715</v>
      </c>
    </row>
    <row r="31" spans="1:5">
      <c r="A31" s="4" t="s">
        <v>716</v>
      </c>
      <c r="C31" s="4" t="s">
        <v>717</v>
      </c>
    </row>
    <row r="32" spans="1:5">
      <c r="A32" s="4" t="s">
        <v>718</v>
      </c>
      <c r="C32" s="4" t="s">
        <v>429</v>
      </c>
    </row>
    <row r="33" spans="1:5">
      <c r="A33" s="4" t="s">
        <v>689</v>
      </c>
    </row>
    <row r="34" spans="1:5">
      <c r="A34" s="3" t="s">
        <v>692</v>
      </c>
    </row>
    <row r="35" spans="1:5">
      <c r="A35" s="4" t="s">
        <v>719</v>
      </c>
      <c r="C35" s="5" t="n">
        <v>10000000</v>
      </c>
    </row>
    <row r="36" spans="1:5">
      <c r="A36" s="4" t="s">
        <v>720</v>
      </c>
      <c r="C36" s="8" t="n">
        <v>9.75</v>
      </c>
    </row>
    <row r="37" spans="1:5">
      <c r="A37" s="4" t="s">
        <v>134</v>
      </c>
      <c r="C37" s="7" t="n">
        <v>93000</v>
      </c>
    </row>
    <row r="38" spans="1:5">
      <c r="A38" s="4" t="s">
        <v>721</v>
      </c>
    </row>
    <row r="39" spans="1:5">
      <c r="A39" s="3" t="s">
        <v>692</v>
      </c>
    </row>
    <row r="40" spans="1:5">
      <c r="A40" s="4" t="s">
        <v>719</v>
      </c>
      <c r="C40" s="5" t="n">
        <v>1100000</v>
      </c>
    </row>
    <row r="41" spans="1:5">
      <c r="A41" s="4" t="s">
        <v>722</v>
      </c>
      <c r="C41" s="7" t="n">
        <v>107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23</v>
      </c>
      <c r="B1" s="2" t="s">
        <v>524</v>
      </c>
      <c r="D1" s="2" t="s">
        <v>21</v>
      </c>
      <c r="E1" s="2" t="s">
        <v>1</v>
      </c>
    </row>
    <row r="2" spans="1:6">
      <c r="B2" s="2" t="s">
        <v>563</v>
      </c>
      <c r="C2" s="2" t="s">
        <v>724</v>
      </c>
      <c r="D2" s="2" t="s">
        <v>724</v>
      </c>
      <c r="E2" s="2" t="s">
        <v>2</v>
      </c>
      <c r="F2" s="2" t="s">
        <v>22</v>
      </c>
    </row>
    <row r="3" spans="1:6">
      <c r="A3" s="3" t="s">
        <v>725</v>
      </c>
    </row>
    <row r="4" spans="1:6">
      <c r="A4" s="4" t="s">
        <v>696</v>
      </c>
      <c r="E4" s="5" t="n">
        <v>200000</v>
      </c>
    </row>
    <row r="5" spans="1:6">
      <c r="A5" s="4" t="s">
        <v>697</v>
      </c>
      <c r="E5" s="5" t="n">
        <v>1048916</v>
      </c>
      <c r="F5" s="5" t="n">
        <v>731405</v>
      </c>
    </row>
    <row r="6" spans="1:6">
      <c r="A6" s="4" t="s">
        <v>698</v>
      </c>
      <c r="E6" s="8" t="n">
        <v>8.67</v>
      </c>
      <c r="F6" s="8" t="n">
        <v>10.18</v>
      </c>
    </row>
    <row r="7" spans="1:6">
      <c r="A7" s="4" t="s">
        <v>699</v>
      </c>
    </row>
    <row r="8" spans="1:6">
      <c r="A8" s="3" t="s">
        <v>725</v>
      </c>
    </row>
    <row r="9" spans="1:6">
      <c r="A9" s="4" t="s">
        <v>700</v>
      </c>
      <c r="E9" s="5" t="n">
        <v>625878</v>
      </c>
      <c r="F9" s="5" t="n">
        <v>343330</v>
      </c>
    </row>
    <row r="10" spans="1:6">
      <c r="A10" s="4" t="s">
        <v>702</v>
      </c>
      <c r="E10" s="4" t="s">
        <v>703</v>
      </c>
    </row>
    <row r="11" spans="1:6">
      <c r="A11" s="4" t="s">
        <v>705</v>
      </c>
    </row>
    <row r="12" spans="1:6">
      <c r="A12" s="3" t="s">
        <v>725</v>
      </c>
    </row>
    <row r="13" spans="1:6">
      <c r="A13" s="4" t="s">
        <v>702</v>
      </c>
      <c r="E13" s="4" t="s">
        <v>703</v>
      </c>
    </row>
    <row r="14" spans="1:6">
      <c r="A14" s="4" t="s">
        <v>726</v>
      </c>
    </row>
    <row r="15" spans="1:6">
      <c r="A15" s="3" t="s">
        <v>725</v>
      </c>
    </row>
    <row r="16" spans="1:6">
      <c r="A16" s="4" t="s">
        <v>700</v>
      </c>
      <c r="E16" s="5" t="n">
        <v>1424058</v>
      </c>
      <c r="F16" s="5" t="n">
        <v>321318</v>
      </c>
    </row>
    <row r="17" spans="1:6">
      <c r="A17" s="4" t="s">
        <v>727</v>
      </c>
    </row>
    <row r="18" spans="1:6">
      <c r="A18" s="3" t="s">
        <v>725</v>
      </c>
    </row>
    <row r="19" spans="1:6">
      <c r="A19" s="4" t="s">
        <v>696</v>
      </c>
      <c r="E19" s="5" t="n">
        <v>293770</v>
      </c>
      <c r="F19" s="5" t="n">
        <v>56950</v>
      </c>
    </row>
    <row r="20" spans="1:6">
      <c r="A20" s="4" t="s">
        <v>728</v>
      </c>
    </row>
    <row r="21" spans="1:6">
      <c r="A21" s="3" t="s">
        <v>725</v>
      </c>
    </row>
    <row r="22" spans="1:6">
      <c r="A22" s="4" t="s">
        <v>700</v>
      </c>
      <c r="E22" s="5" t="n">
        <v>62283</v>
      </c>
      <c r="F22" s="5" t="n">
        <v>60809</v>
      </c>
    </row>
    <row r="23" spans="1:6">
      <c r="A23" s="4" t="s">
        <v>729</v>
      </c>
    </row>
    <row r="24" spans="1:6">
      <c r="A24" s="3" t="s">
        <v>725</v>
      </c>
    </row>
    <row r="25" spans="1:6">
      <c r="A25" s="4" t="s">
        <v>696</v>
      </c>
      <c r="E25" s="5" t="n">
        <v>17498</v>
      </c>
      <c r="F25" s="5" t="n">
        <v>17345</v>
      </c>
    </row>
    <row r="26" spans="1:6">
      <c r="A26" s="4" t="s">
        <v>730</v>
      </c>
    </row>
    <row r="27" spans="1:6">
      <c r="A27" s="3" t="s">
        <v>725</v>
      </c>
    </row>
    <row r="28" spans="1:6">
      <c r="A28" s="4" t="s">
        <v>700</v>
      </c>
      <c r="B28" s="5" t="n">
        <v>762640</v>
      </c>
      <c r="C28" s="5" t="n">
        <v>382437</v>
      </c>
    </row>
    <row r="29" spans="1:6">
      <c r="A29" s="4" t="s">
        <v>731</v>
      </c>
    </row>
    <row r="30" spans="1:6">
      <c r="A30" s="3" t="s">
        <v>725</v>
      </c>
    </row>
    <row r="31" spans="1:6">
      <c r="A31" s="4" t="s">
        <v>696</v>
      </c>
      <c r="E31" s="5" t="n">
        <v>168029</v>
      </c>
      <c r="F31" s="5" t="n">
        <v>0</v>
      </c>
    </row>
    <row r="32" spans="1:6">
      <c r="A32" s="4" t="s">
        <v>732</v>
      </c>
    </row>
    <row r="33" spans="1:6">
      <c r="A33" s="3" t="s">
        <v>725</v>
      </c>
    </row>
    <row r="34" spans="1:6">
      <c r="A34" s="4" t="s">
        <v>697</v>
      </c>
      <c r="B34" s="5" t="n">
        <v>504097</v>
      </c>
      <c r="C34" s="5" t="n">
        <v>396412</v>
      </c>
    </row>
    <row r="35" spans="1:6">
      <c r="A35" s="4" t="s">
        <v>733</v>
      </c>
    </row>
    <row r="36" spans="1:6">
      <c r="A36" s="3" t="s">
        <v>725</v>
      </c>
    </row>
    <row r="37" spans="1:6">
      <c r="A37" s="4" t="s">
        <v>702</v>
      </c>
      <c r="B37" s="4" t="s">
        <v>703</v>
      </c>
    </row>
    <row r="38" spans="1:6">
      <c r="A38" s="4" t="s">
        <v>697</v>
      </c>
      <c r="B38" s="5" t="n">
        <v>736327</v>
      </c>
      <c r="C38" s="5" t="n">
        <v>486329</v>
      </c>
    </row>
    <row r="39" spans="1:6">
      <c r="A39" s="4" t="s">
        <v>698</v>
      </c>
      <c r="B39" s="8" t="n">
        <v>1.22</v>
      </c>
      <c r="D39" s="8" t="n">
        <v>2.23</v>
      </c>
    </row>
    <row r="40" spans="1:6">
      <c r="A40" s="4" t="s">
        <v>734</v>
      </c>
      <c r="B40" s="4" t="s">
        <v>540</v>
      </c>
    </row>
    <row r="41" spans="1:6">
      <c r="A41" s="4" t="s">
        <v>735</v>
      </c>
    </row>
    <row r="42" spans="1:6">
      <c r="A42" s="3" t="s">
        <v>725</v>
      </c>
    </row>
    <row r="43" spans="1:6">
      <c r="A43" s="4" t="s">
        <v>736</v>
      </c>
      <c r="E43" s="10" t="n">
        <v>5.8</v>
      </c>
      <c r="F43" s="10" t="n">
        <v>3.5</v>
      </c>
    </row>
    <row r="44" spans="1:6">
      <c r="A44" s="4" t="s">
        <v>702</v>
      </c>
      <c r="E44" s="4" t="s">
        <v>703</v>
      </c>
    </row>
    <row r="45" spans="1:6">
      <c r="A45" s="4" t="s">
        <v>737</v>
      </c>
    </row>
    <row r="46" spans="1:6">
      <c r="A46" s="3" t="s">
        <v>725</v>
      </c>
    </row>
    <row r="47" spans="1:6">
      <c r="A47" s="4" t="s">
        <v>736</v>
      </c>
      <c r="E47" s="10" t="n">
        <v>1.3</v>
      </c>
      <c r="F47" s="10" t="n">
        <v>0.6</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38</v>
      </c>
      <c r="B1" s="2" t="s">
        <v>1</v>
      </c>
    </row>
    <row r="2" spans="1:3">
      <c r="B2" s="2" t="s">
        <v>403</v>
      </c>
      <c r="C2" s="2" t="s">
        <v>406</v>
      </c>
    </row>
    <row r="3" spans="1:3">
      <c r="A3" s="3" t="s">
        <v>739</v>
      </c>
    </row>
    <row r="4" spans="1:3">
      <c r="A4" s="4" t="s">
        <v>740</v>
      </c>
      <c r="B4" s="7" t="n">
        <v>349169</v>
      </c>
      <c r="C4" s="7" t="n">
        <v>444493</v>
      </c>
    </row>
    <row r="5" spans="1:3">
      <c r="A5" s="4" t="s">
        <v>741</v>
      </c>
    </row>
    <row r="6" spans="1:3">
      <c r="A6" s="3" t="s">
        <v>739</v>
      </c>
    </row>
    <row r="7" spans="1:3">
      <c r="A7" s="4" t="s">
        <v>742</v>
      </c>
      <c r="B7" s="5" t="n">
        <v>800000</v>
      </c>
    </row>
    <row r="8" spans="1:3">
      <c r="A8" s="4" t="s">
        <v>740</v>
      </c>
      <c r="B8" s="5" t="n">
        <v>349200</v>
      </c>
    </row>
    <row r="9" spans="1:3">
      <c r="A9" s="4" t="s">
        <v>743</v>
      </c>
      <c r="B9" s="5" t="n">
        <v>244100</v>
      </c>
    </row>
    <row r="10" spans="1:3">
      <c r="A10" s="4" t="s">
        <v>744</v>
      </c>
      <c r="B10" s="7" t="n">
        <v>250000</v>
      </c>
    </row>
    <row r="11" spans="1:3">
      <c r="A11" s="4" t="s">
        <v>745</v>
      </c>
    </row>
    <row r="12" spans="1:3">
      <c r="A12" s="3" t="s">
        <v>739</v>
      </c>
    </row>
    <row r="13" spans="1:3">
      <c r="A13" s="4" t="s">
        <v>420</v>
      </c>
      <c r="B13" s="5" t="n">
        <v>4</v>
      </c>
    </row>
    <row r="14" spans="1:3">
      <c r="A14" s="4" t="s">
        <v>631</v>
      </c>
      <c r="B14" s="7" t="n">
        <v>371000</v>
      </c>
    </row>
    <row r="15" spans="1:3">
      <c r="A15" s="4" t="s">
        <v>746</v>
      </c>
    </row>
    <row r="16" spans="1:3">
      <c r="A16" s="3" t="s">
        <v>739</v>
      </c>
    </row>
    <row r="17" spans="1:3">
      <c r="A17" s="4" t="s">
        <v>420</v>
      </c>
      <c r="B17" s="5" t="n">
        <v>2</v>
      </c>
    </row>
    <row r="18" spans="1:3">
      <c r="A18" s="4" t="s">
        <v>747</v>
      </c>
    </row>
    <row r="19" spans="1:3">
      <c r="A19" s="3" t="s">
        <v>739</v>
      </c>
    </row>
    <row r="20" spans="1:3">
      <c r="A20" s="4" t="s">
        <v>420</v>
      </c>
      <c r="B20"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748</v>
      </c>
      <c r="B1" s="2" t="s">
        <v>445</v>
      </c>
    </row>
    <row r="2" spans="1:2">
      <c r="A2" s="4" t="s">
        <v>741</v>
      </c>
    </row>
    <row r="3" spans="1:2">
      <c r="A3" s="3" t="s">
        <v>739</v>
      </c>
    </row>
    <row r="4" spans="1:2">
      <c r="A4" s="4" t="s">
        <v>520</v>
      </c>
      <c r="B4" s="7" t="n">
        <v>244100</v>
      </c>
    </row>
    <row r="5" spans="1:2">
      <c r="A5" s="5" t="n">
        <v>2019</v>
      </c>
      <c r="B5" s="5" t="n">
        <v>250000</v>
      </c>
    </row>
    <row r="6" spans="1:2">
      <c r="A6" s="4" t="s">
        <v>749</v>
      </c>
    </row>
    <row r="7" spans="1:2">
      <c r="A7" s="3" t="s">
        <v>739</v>
      </c>
    </row>
    <row r="8" spans="1:2">
      <c r="A8" s="4" t="s">
        <v>460</v>
      </c>
      <c r="B8" s="5" t="n">
        <v>724000</v>
      </c>
    </row>
    <row r="9" spans="1:2">
      <c r="A9" s="4" t="s">
        <v>750</v>
      </c>
    </row>
    <row r="10" spans="1:2">
      <c r="A10" s="3" t="s">
        <v>739</v>
      </c>
    </row>
    <row r="11" spans="1:2">
      <c r="A11" s="4" t="s">
        <v>153</v>
      </c>
      <c r="B11" s="5" t="n">
        <v>763318</v>
      </c>
    </row>
    <row r="12" spans="1:2">
      <c r="A12" s="4" t="s">
        <v>520</v>
      </c>
      <c r="B12" s="5" t="n">
        <v>243990</v>
      </c>
    </row>
    <row r="13" spans="1:2">
      <c r="A13" s="5" t="n">
        <v>2019</v>
      </c>
      <c r="B13" s="5" t="n">
        <v>320028</v>
      </c>
    </row>
    <row r="14" spans="1:2">
      <c r="A14" s="5" t="n">
        <v>2020</v>
      </c>
      <c r="B14" s="7" t="n">
        <v>199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751</v>
      </c>
      <c r="B1" s="2" t="s">
        <v>21</v>
      </c>
      <c r="D1" s="2" t="s">
        <v>1</v>
      </c>
    </row>
    <row r="2" spans="1:6">
      <c r="B2" s="2" t="s">
        <v>2</v>
      </c>
      <c r="C2" s="2" t="s">
        <v>22</v>
      </c>
      <c r="D2" s="2" t="s">
        <v>2</v>
      </c>
      <c r="E2" s="2" t="s">
        <v>22</v>
      </c>
      <c r="F2" s="2" t="s">
        <v>65</v>
      </c>
    </row>
    <row r="3" spans="1:6">
      <c r="A3" s="3" t="s">
        <v>201</v>
      </c>
    </row>
    <row r="4" spans="1:6">
      <c r="A4" s="4" t="s">
        <v>42</v>
      </c>
      <c r="B4" s="7" t="n">
        <v>39647</v>
      </c>
      <c r="C4" s="7" t="n">
        <v>124743</v>
      </c>
      <c r="D4" s="7" t="n">
        <v>49627</v>
      </c>
      <c r="E4" s="7" t="n">
        <v>113768</v>
      </c>
    </row>
    <row r="5" spans="1:6">
      <c r="A5" s="4" t="s">
        <v>127</v>
      </c>
      <c r="D5" s="5" t="n">
        <v>110434</v>
      </c>
      <c r="E5" s="7" t="n">
        <v>279093</v>
      </c>
    </row>
    <row r="6" spans="1:6">
      <c r="A6" s="4" t="s">
        <v>752</v>
      </c>
      <c r="B6" s="5" t="n">
        <v>193700</v>
      </c>
      <c r="D6" s="5" t="n">
        <v>193700</v>
      </c>
    </row>
    <row r="7" spans="1:6">
      <c r="A7" s="4" t="s">
        <v>753</v>
      </c>
      <c r="B7" s="7" t="n">
        <v>527467</v>
      </c>
      <c r="D7" s="7" t="n">
        <v>527467</v>
      </c>
      <c r="F7" s="7" t="n">
        <v>8008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2</v>
      </c>
    </row>
    <row r="3" spans="1:3">
      <c r="A3" s="3" t="s">
        <v>119</v>
      </c>
    </row>
    <row r="4" spans="1:3">
      <c r="A4" s="4" t="s">
        <v>42</v>
      </c>
      <c r="B4" s="7" t="n">
        <v>-49627</v>
      </c>
      <c r="C4" s="7" t="n">
        <v>-113768</v>
      </c>
    </row>
    <row r="5" spans="1:3">
      <c r="A5" s="3" t="s">
        <v>120</v>
      </c>
    </row>
    <row r="6" spans="1:3">
      <c r="A6" s="4" t="s">
        <v>28</v>
      </c>
      <c r="B6" s="5" t="n">
        <v>135271</v>
      </c>
      <c r="C6" s="5" t="n">
        <v>285771</v>
      </c>
    </row>
    <row r="7" spans="1:3">
      <c r="A7" s="4" t="s">
        <v>121</v>
      </c>
      <c r="B7" s="5" t="n">
        <v>-35515</v>
      </c>
      <c r="C7" s="5" t="n">
        <v>-45128</v>
      </c>
    </row>
    <row r="8" spans="1:3">
      <c r="A8" s="4" t="s">
        <v>30</v>
      </c>
      <c r="B8" s="5" t="n">
        <v>51492</v>
      </c>
      <c r="C8" s="5" t="n">
        <v>18669</v>
      </c>
    </row>
    <row r="9" spans="1:3">
      <c r="A9" s="4" t="s">
        <v>38</v>
      </c>
      <c r="B9" s="5" t="n">
        <v>7070</v>
      </c>
      <c r="C9" s="5" t="n">
        <v>0</v>
      </c>
    </row>
    <row r="10" spans="1:3">
      <c r="A10" s="4" t="s">
        <v>122</v>
      </c>
      <c r="B10" s="5" t="n">
        <v>-15207</v>
      </c>
      <c r="C10" s="5" t="n">
        <v>65915</v>
      </c>
    </row>
    <row r="11" spans="1:3">
      <c r="A11" s="4" t="s">
        <v>123</v>
      </c>
      <c r="B11" s="5" t="n">
        <v>12863</v>
      </c>
      <c r="C11" s="5" t="n">
        <v>6546</v>
      </c>
    </row>
    <row r="12" spans="1:3">
      <c r="A12" s="4" t="s">
        <v>124</v>
      </c>
      <c r="B12" s="5" t="n">
        <v>2199</v>
      </c>
      <c r="C12" s="5" t="n">
        <v>63219</v>
      </c>
    </row>
    <row r="13" spans="1:3">
      <c r="A13" s="4" t="s">
        <v>125</v>
      </c>
      <c r="B13" s="5" t="n">
        <v>14325</v>
      </c>
      <c r="C13" s="5" t="n">
        <v>16508</v>
      </c>
    </row>
    <row r="14" spans="1:3">
      <c r="A14" s="4" t="s">
        <v>126</v>
      </c>
      <c r="B14" s="5" t="n">
        <v>-12437</v>
      </c>
      <c r="C14" s="5" t="n">
        <v>-18639</v>
      </c>
    </row>
    <row r="15" spans="1:3">
      <c r="A15" s="4" t="s">
        <v>127</v>
      </c>
      <c r="B15" s="5" t="n">
        <v>110434</v>
      </c>
      <c r="C15" s="5" t="n">
        <v>279093</v>
      </c>
    </row>
    <row r="16" spans="1:3">
      <c r="A16" s="3" t="s">
        <v>128</v>
      </c>
    </row>
    <row r="17" spans="1:3">
      <c r="A17" s="4" t="s">
        <v>129</v>
      </c>
      <c r="B17" s="5" t="n">
        <v>409793</v>
      </c>
      <c r="C17" s="5" t="n">
        <v>461095</v>
      </c>
    </row>
    <row r="18" spans="1:3">
      <c r="A18" s="4" t="s">
        <v>130</v>
      </c>
      <c r="B18" s="5" t="n">
        <v>-295914</v>
      </c>
      <c r="C18" s="5" t="n">
        <v>-132920</v>
      </c>
    </row>
    <row r="19" spans="1:3">
      <c r="A19" s="4" t="s">
        <v>131</v>
      </c>
      <c r="B19" s="5" t="n">
        <v>-171433</v>
      </c>
      <c r="C19" s="5" t="n">
        <v>-451072</v>
      </c>
    </row>
    <row r="20" spans="1:3">
      <c r="A20" s="4" t="s">
        <v>132</v>
      </c>
      <c r="B20" s="5" t="n">
        <v>243812</v>
      </c>
      <c r="C20" s="5" t="n">
        <v>297230</v>
      </c>
    </row>
    <row r="21" spans="1:3">
      <c r="A21" s="4" t="s">
        <v>133</v>
      </c>
      <c r="B21" s="5" t="n">
        <v>-28819</v>
      </c>
      <c r="C21" s="5" t="n">
        <v>-20582</v>
      </c>
    </row>
    <row r="22" spans="1:3">
      <c r="A22" s="4" t="s">
        <v>134</v>
      </c>
      <c r="B22" s="5" t="n">
        <v>0</v>
      </c>
      <c r="C22" s="5" t="n">
        <v>8521</v>
      </c>
    </row>
    <row r="23" spans="1:3">
      <c r="A23" s="4" t="s">
        <v>135</v>
      </c>
      <c r="B23" s="5" t="n">
        <v>103657</v>
      </c>
      <c r="C23" s="5" t="n">
        <v>0</v>
      </c>
    </row>
    <row r="24" spans="1:3">
      <c r="A24" s="4" t="s">
        <v>136</v>
      </c>
      <c r="B24" s="5" t="n">
        <v>-33872</v>
      </c>
      <c r="C24" s="5" t="n">
        <v>-63803</v>
      </c>
    </row>
    <row r="25" spans="1:3">
      <c r="A25" s="4" t="s">
        <v>137</v>
      </c>
      <c r="B25" s="5" t="n">
        <v>-11036</v>
      </c>
      <c r="C25" s="5" t="n">
        <v>-9493</v>
      </c>
    </row>
    <row r="26" spans="1:3">
      <c r="A26" s="4" t="s">
        <v>138</v>
      </c>
      <c r="B26" s="5" t="n">
        <v>-566</v>
      </c>
      <c r="C26" s="5" t="n">
        <v>-650</v>
      </c>
    </row>
    <row r="27" spans="1:3">
      <c r="A27" s="4" t="s">
        <v>139</v>
      </c>
      <c r="B27" s="5" t="n">
        <v>215622</v>
      </c>
      <c r="C27" s="5" t="n">
        <v>88326</v>
      </c>
    </row>
    <row r="28" spans="1:3">
      <c r="A28" s="3" t="s">
        <v>140</v>
      </c>
    </row>
    <row r="29" spans="1:3">
      <c r="A29" s="4" t="s">
        <v>141</v>
      </c>
      <c r="B29" s="5" t="n">
        <v>-315348</v>
      </c>
      <c r="C29" s="5" t="n">
        <v>-365903</v>
      </c>
    </row>
    <row r="30" spans="1:3">
      <c r="A30" s="4" t="s">
        <v>142</v>
      </c>
      <c r="B30" s="5" t="n">
        <v>0</v>
      </c>
      <c r="C30" s="5" t="n">
        <v>59935</v>
      </c>
    </row>
    <row r="31" spans="1:3">
      <c r="A31" s="4" t="s">
        <v>143</v>
      </c>
      <c r="B31" s="5" t="n">
        <v>54438</v>
      </c>
      <c r="C31" s="5" t="n">
        <v>0</v>
      </c>
    </row>
    <row r="32" spans="1:3">
      <c r="A32" s="4" t="s">
        <v>144</v>
      </c>
      <c r="B32" s="5" t="n">
        <v>-27629</v>
      </c>
      <c r="C32" s="5" t="n">
        <v>-31680</v>
      </c>
    </row>
    <row r="33" spans="1:3">
      <c r="A33" s="4" t="s">
        <v>145</v>
      </c>
      <c r="B33" s="5" t="n">
        <v>-24971</v>
      </c>
      <c r="C33" s="5" t="n">
        <v>-32469</v>
      </c>
    </row>
    <row r="34" spans="1:3">
      <c r="A34" s="4" t="s">
        <v>146</v>
      </c>
      <c r="B34" s="5" t="n">
        <v>-25254</v>
      </c>
      <c r="C34" s="5" t="n">
        <v>0</v>
      </c>
    </row>
    <row r="35" spans="1:3">
      <c r="A35" s="4" t="s">
        <v>147</v>
      </c>
      <c r="B35" s="5" t="n">
        <v>5560</v>
      </c>
      <c r="C35" s="5" t="n">
        <v>12214</v>
      </c>
    </row>
    <row r="36" spans="1:3">
      <c r="A36" s="4" t="s">
        <v>148</v>
      </c>
      <c r="B36" s="5" t="n">
        <v>-333204</v>
      </c>
      <c r="C36" s="5" t="n">
        <v>-357903</v>
      </c>
    </row>
    <row r="37" spans="1:3">
      <c r="A37" s="4" t="s">
        <v>149</v>
      </c>
      <c r="B37" s="5" t="n">
        <v>-7148</v>
      </c>
      <c r="C37" s="5" t="n">
        <v>9516</v>
      </c>
    </row>
    <row r="38" spans="1:3">
      <c r="A38" s="4" t="s">
        <v>150</v>
      </c>
      <c r="B38" s="5" t="n">
        <v>552174</v>
      </c>
      <c r="C38" s="5" t="n">
        <v>805242</v>
      </c>
    </row>
    <row r="39" spans="1:3">
      <c r="A39" s="4" t="s">
        <v>151</v>
      </c>
      <c r="B39" s="7" t="n">
        <v>545026</v>
      </c>
      <c r="C39" s="7" t="n">
        <v>8147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1"/>
    <col customWidth="1" max="5" min="5" width="21"/>
    <col customWidth="1" max="6" min="6" width="21"/>
    <col customWidth="1" max="7" min="7" width="21"/>
  </cols>
  <sheetData>
    <row r="1" spans="1:7">
      <c r="A1" s="1" t="s">
        <v>754</v>
      </c>
      <c r="B1" s="2" t="s">
        <v>1</v>
      </c>
    </row>
    <row r="2" spans="1:7">
      <c r="B2" s="2" t="s">
        <v>755</v>
      </c>
      <c r="C2" s="2" t="s">
        <v>756</v>
      </c>
      <c r="D2" s="2" t="s">
        <v>406</v>
      </c>
      <c r="E2" s="2" t="s">
        <v>757</v>
      </c>
      <c r="F2" s="2" t="s">
        <v>446</v>
      </c>
      <c r="G2" s="2" t="s">
        <v>758</v>
      </c>
    </row>
    <row r="3" spans="1:7">
      <c r="A3" s="3" t="s">
        <v>759</v>
      </c>
    </row>
    <row r="4" spans="1:7">
      <c r="A4" s="4" t="s">
        <v>68</v>
      </c>
      <c r="B4" s="7" t="n">
        <v>55466</v>
      </c>
      <c r="D4" s="7" t="n">
        <v>38179</v>
      </c>
      <c r="F4" s="7" t="n">
        <v>108535</v>
      </c>
      <c r="G4" s="7" t="n">
        <v>107672</v>
      </c>
    </row>
    <row r="5" spans="1:7">
      <c r="A5" s="4" t="s">
        <v>760</v>
      </c>
    </row>
    <row r="6" spans="1:7">
      <c r="A6" s="3" t="s">
        <v>759</v>
      </c>
    </row>
    <row r="7" spans="1:7">
      <c r="A7" s="4" t="s">
        <v>420</v>
      </c>
      <c r="B7" s="5" t="n">
        <v>3</v>
      </c>
    </row>
    <row r="8" spans="1:7">
      <c r="A8" s="4" t="s">
        <v>761</v>
      </c>
    </row>
    <row r="9" spans="1:7">
      <c r="A9" s="3" t="s">
        <v>759</v>
      </c>
    </row>
    <row r="10" spans="1:7">
      <c r="A10" s="4" t="s">
        <v>762</v>
      </c>
      <c r="B10" s="7" t="n">
        <v>56000</v>
      </c>
      <c r="C10" s="15" t="n">
        <v>42.3</v>
      </c>
      <c r="D10" s="7" t="n">
        <v>62700</v>
      </c>
      <c r="E10" s="15" t="n">
        <v>46.4</v>
      </c>
    </row>
    <row r="11" spans="1:7">
      <c r="A11" s="4" t="s">
        <v>763</v>
      </c>
    </row>
    <row r="12" spans="1:7">
      <c r="A12" s="3" t="s">
        <v>759</v>
      </c>
    </row>
    <row r="13" spans="1:7">
      <c r="A13" s="4" t="s">
        <v>68</v>
      </c>
      <c r="B13" s="7" t="n">
        <v>7000</v>
      </c>
    </row>
    <row r="14" spans="1:7">
      <c r="A14" s="4" t="s">
        <v>764</v>
      </c>
    </row>
    <row r="15" spans="1:7">
      <c r="A15" s="3" t="s">
        <v>759</v>
      </c>
    </row>
    <row r="16" spans="1:7">
      <c r="A16" s="4" t="s">
        <v>765</v>
      </c>
      <c r="B16" s="5" t="n">
        <v>3</v>
      </c>
      <c r="C16" s="5" t="n">
        <v>3</v>
      </c>
    </row>
    <row r="17" spans="1:7">
      <c r="A17" s="4" t="s">
        <v>539</v>
      </c>
      <c r="B17" s="4" t="s">
        <v>766</v>
      </c>
    </row>
    <row r="18" spans="1:7">
      <c r="A18" s="4" t="s">
        <v>767</v>
      </c>
    </row>
    <row r="19" spans="1:7">
      <c r="A19" s="3" t="s">
        <v>759</v>
      </c>
    </row>
    <row r="20" spans="1:7">
      <c r="A20" s="4" t="s">
        <v>768</v>
      </c>
      <c r="B20" s="4" t="s">
        <v>769</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0</v>
      </c>
      <c r="B1" s="2" t="s">
        <v>1</v>
      </c>
      <c r="C1" s="2" t="s">
        <v>525</v>
      </c>
    </row>
    <row r="2" spans="1:5">
      <c r="B2" s="2" t="s">
        <v>2</v>
      </c>
      <c r="C2" s="2" t="s">
        <v>65</v>
      </c>
      <c r="D2" s="2" t="s">
        <v>22</v>
      </c>
      <c r="E2" s="2" t="s">
        <v>771</v>
      </c>
    </row>
    <row r="3" spans="1:5">
      <c r="A3" s="3" t="s">
        <v>772</v>
      </c>
    </row>
    <row r="4" spans="1:5">
      <c r="A4" s="4" t="s">
        <v>773</v>
      </c>
      <c r="B4" s="7" t="n">
        <v>545026</v>
      </c>
      <c r="C4" s="7" t="n">
        <v>552174</v>
      </c>
      <c r="D4" s="7" t="n">
        <v>814758</v>
      </c>
      <c r="E4" s="7" t="n">
        <v>805242</v>
      </c>
    </row>
    <row r="5" spans="1:5">
      <c r="A5" s="3" t="s">
        <v>774</v>
      </c>
    </row>
    <row r="6" spans="1:5">
      <c r="A6" s="4" t="s">
        <v>70</v>
      </c>
      <c r="B6" s="5" t="n">
        <v>29911</v>
      </c>
      <c r="C6" s="5" t="n">
        <v>33671</v>
      </c>
    </row>
    <row r="7" spans="1:5">
      <c r="A7" s="3" t="s">
        <v>552</v>
      </c>
    </row>
    <row r="8" spans="1:5">
      <c r="A8" s="4" t="s">
        <v>775</v>
      </c>
      <c r="B8" s="5" t="n">
        <v>66161</v>
      </c>
      <c r="C8" s="5" t="n">
        <v>107486</v>
      </c>
    </row>
    <row r="9" spans="1:5">
      <c r="A9" s="4" t="s">
        <v>776</v>
      </c>
      <c r="B9" s="5" t="n">
        <v>-3349333</v>
      </c>
      <c r="C9" s="5" t="n">
        <v>-3417705</v>
      </c>
    </row>
    <row r="10" spans="1:5">
      <c r="A10" s="4" t="s">
        <v>777</v>
      </c>
      <c r="B10" s="5" t="n">
        <v>4000</v>
      </c>
      <c r="C10" s="5" t="n">
        <v>5700</v>
      </c>
    </row>
    <row r="11" spans="1:5">
      <c r="A11" s="4" t="s">
        <v>778</v>
      </c>
    </row>
    <row r="12" spans="1:5">
      <c r="A12" s="3" t="s">
        <v>552</v>
      </c>
    </row>
    <row r="13" spans="1:5">
      <c r="A13" s="4" t="s">
        <v>775</v>
      </c>
      <c r="B13" s="5" t="n">
        <v>66161</v>
      </c>
      <c r="C13" s="5" t="n">
        <v>107486</v>
      </c>
    </row>
    <row r="14" spans="1:5">
      <c r="A14" s="4" t="s">
        <v>779</v>
      </c>
      <c r="B14" s="5" t="n">
        <v>166328</v>
      </c>
      <c r="C14" s="5" t="n">
        <v>146420</v>
      </c>
    </row>
    <row r="15" spans="1:5">
      <c r="A15" s="4" t="s">
        <v>780</v>
      </c>
    </row>
    <row r="16" spans="1:5">
      <c r="A16" s="3" t="s">
        <v>552</v>
      </c>
    </row>
    <row r="17" spans="1:5">
      <c r="A17" s="4" t="s">
        <v>776</v>
      </c>
      <c r="B17" s="5" t="n">
        <v>-961344</v>
      </c>
      <c r="C17" s="5" t="n">
        <v>-963563</v>
      </c>
    </row>
    <row r="18" spans="1:5">
      <c r="A18" s="4" t="s">
        <v>781</v>
      </c>
    </row>
    <row r="19" spans="1:5">
      <c r="A19" s="3" t="s">
        <v>552</v>
      </c>
    </row>
    <row r="20" spans="1:5">
      <c r="A20" s="4" t="s">
        <v>776</v>
      </c>
      <c r="B20" s="5" t="n">
        <v>-2387989</v>
      </c>
      <c r="C20" s="5" t="n">
        <v>-2454142</v>
      </c>
    </row>
    <row r="21" spans="1:5">
      <c r="A21" s="4" t="s">
        <v>782</v>
      </c>
      <c r="B21" s="5" t="n">
        <v>-1352198</v>
      </c>
      <c r="C21" s="5" t="n">
        <v>-1160457</v>
      </c>
    </row>
    <row r="22" spans="1:5">
      <c r="A22" s="4" t="s">
        <v>783</v>
      </c>
    </row>
    <row r="23" spans="1:5">
      <c r="A23" s="3" t="s">
        <v>552</v>
      </c>
    </row>
    <row r="24" spans="1:5">
      <c r="A24" s="4" t="s">
        <v>784</v>
      </c>
      <c r="B24" s="5" t="n">
        <v>1200</v>
      </c>
      <c r="C24" s="5" t="n">
        <v>3476</v>
      </c>
    </row>
    <row r="25" spans="1:5">
      <c r="A25" s="4" t="s">
        <v>785</v>
      </c>
    </row>
    <row r="26" spans="1:5">
      <c r="A26" s="3" t="s">
        <v>772</v>
      </c>
    </row>
    <row r="27" spans="1:5">
      <c r="A27" s="4" t="s">
        <v>773</v>
      </c>
      <c r="B27" s="5" t="n">
        <v>545026</v>
      </c>
      <c r="C27" s="5" t="n">
        <v>552174</v>
      </c>
    </row>
    <row r="28" spans="1:5">
      <c r="A28" s="4" t="s">
        <v>786</v>
      </c>
    </row>
    <row r="29" spans="1:5">
      <c r="A29" s="3" t="s">
        <v>772</v>
      </c>
    </row>
    <row r="30" spans="1:5">
      <c r="A30" s="4" t="s">
        <v>787</v>
      </c>
      <c r="B30" s="5" t="n">
        <v>18</v>
      </c>
      <c r="C30" s="5" t="n">
        <v>0</v>
      </c>
    </row>
    <row r="31" spans="1:5">
      <c r="A31" s="4" t="s">
        <v>788</v>
      </c>
    </row>
    <row r="32" spans="1:5">
      <c r="A32" s="3" t="s">
        <v>772</v>
      </c>
    </row>
    <row r="33" spans="1:5">
      <c r="A33" s="4" t="s">
        <v>789</v>
      </c>
      <c r="B33" s="5" t="n">
        <v>15503</v>
      </c>
      <c r="C33" s="5" t="n">
        <v>6081</v>
      </c>
    </row>
    <row r="34" spans="1:5">
      <c r="A34" s="4" t="s">
        <v>790</v>
      </c>
      <c r="B34" s="5" t="n">
        <v>-56233</v>
      </c>
      <c r="C34" s="5" t="n">
        <v>-78560</v>
      </c>
    </row>
    <row r="35" spans="1:5">
      <c r="A35" s="4" t="s">
        <v>791</v>
      </c>
    </row>
    <row r="36" spans="1:5">
      <c r="A36" s="3" t="s">
        <v>772</v>
      </c>
    </row>
    <row r="37" spans="1:5">
      <c r="A37" s="4" t="s">
        <v>792</v>
      </c>
      <c r="B37" s="5" t="n">
        <v>6449</v>
      </c>
      <c r="C37" s="5" t="n">
        <v>3758</v>
      </c>
    </row>
    <row r="38" spans="1:5">
      <c r="A38" s="4" t="s">
        <v>793</v>
      </c>
      <c r="B38" s="5" t="n">
        <v>-50975</v>
      </c>
      <c r="C38" s="5" t="n">
        <v>-54217</v>
      </c>
    </row>
    <row r="39" spans="1:5">
      <c r="A39" s="4" t="s">
        <v>794</v>
      </c>
    </row>
    <row r="40" spans="1:5">
      <c r="A40" s="3" t="s">
        <v>772</v>
      </c>
    </row>
    <row r="41" spans="1:5">
      <c r="A41" s="4" t="s">
        <v>795</v>
      </c>
      <c r="B41" s="5" t="n">
        <v>0</v>
      </c>
      <c r="C41" s="5" t="n">
        <v>81</v>
      </c>
    </row>
    <row r="42" spans="1:5">
      <c r="A42" s="4" t="s">
        <v>796</v>
      </c>
    </row>
    <row r="43" spans="1:5">
      <c r="A43" s="3" t="s">
        <v>772</v>
      </c>
    </row>
    <row r="44" spans="1:5">
      <c r="A44" s="4" t="s">
        <v>797</v>
      </c>
      <c r="B44" s="5" t="n">
        <v>35271</v>
      </c>
      <c r="C44" s="5" t="n">
        <v>30749</v>
      </c>
    </row>
    <row r="45" spans="1:5">
      <c r="A45" s="4" t="s">
        <v>798</v>
      </c>
    </row>
    <row r="46" spans="1:5">
      <c r="A46" s="3" t="s">
        <v>774</v>
      </c>
    </row>
    <row r="47" spans="1:5">
      <c r="A47" s="4" t="s">
        <v>799</v>
      </c>
      <c r="B47" s="5" t="n">
        <v>65209</v>
      </c>
      <c r="C47" s="5" t="n">
        <v>0</v>
      </c>
    </row>
    <row r="48" spans="1:5">
      <c r="A48" s="4" t="s">
        <v>70</v>
      </c>
      <c r="B48" s="5" t="n">
        <v>0</v>
      </c>
      <c r="C48" s="5" t="n">
        <v>16671</v>
      </c>
    </row>
    <row r="49" spans="1:5">
      <c r="A49" s="4" t="s">
        <v>800</v>
      </c>
    </row>
    <row r="50" spans="1:5">
      <c r="A50" s="3" t="s">
        <v>552</v>
      </c>
    </row>
    <row r="51" spans="1:5">
      <c r="A51" s="4" t="s">
        <v>776</v>
      </c>
      <c r="B51" s="5" t="n">
        <v>-992612</v>
      </c>
      <c r="C51" s="5" t="n">
        <v>-979773</v>
      </c>
    </row>
    <row r="52" spans="1:5">
      <c r="A52" s="4" t="s">
        <v>801</v>
      </c>
    </row>
    <row r="53" spans="1:5">
      <c r="A53" s="3" t="s">
        <v>552</v>
      </c>
    </row>
    <row r="54" spans="1:5">
      <c r="A54" s="4" t="s">
        <v>776</v>
      </c>
      <c r="B54" s="5" t="n">
        <v>-2355850</v>
      </c>
      <c r="C54" s="5" t="n">
        <v>-2421273</v>
      </c>
    </row>
    <row r="55" spans="1:5">
      <c r="A55" s="4" t="s">
        <v>782</v>
      </c>
      <c r="B55" s="5" t="n">
        <v>-1306537</v>
      </c>
      <c r="C55" s="5" t="n">
        <v>-1148989</v>
      </c>
    </row>
    <row r="56" spans="1:5">
      <c r="A56" s="4" t="s">
        <v>802</v>
      </c>
    </row>
    <row r="57" spans="1:5">
      <c r="A57" s="3" t="s">
        <v>552</v>
      </c>
    </row>
    <row r="58" spans="1:5">
      <c r="A58" s="4" t="s">
        <v>784</v>
      </c>
      <c r="B58" s="5" t="n">
        <v>1194</v>
      </c>
      <c r="C58" s="5" t="n">
        <v>3459</v>
      </c>
    </row>
    <row r="59" spans="1:5">
      <c r="A59" s="4" t="s">
        <v>803</v>
      </c>
    </row>
    <row r="60" spans="1:5">
      <c r="A60" s="3" t="s">
        <v>772</v>
      </c>
    </row>
    <row r="61" spans="1:5">
      <c r="A61" s="4" t="s">
        <v>773</v>
      </c>
      <c r="B61" s="5" t="n">
        <v>545026</v>
      </c>
      <c r="C61" s="5" t="n">
        <v>552174</v>
      </c>
    </row>
    <row r="62" spans="1:5">
      <c r="A62" s="4" t="s">
        <v>804</v>
      </c>
    </row>
    <row r="63" spans="1:5">
      <c r="A63" s="3" t="s">
        <v>772</v>
      </c>
    </row>
    <row r="64" spans="1:5">
      <c r="A64" s="4" t="s">
        <v>787</v>
      </c>
      <c r="B64" s="5" t="n">
        <v>18</v>
      </c>
      <c r="C64" s="5" t="n">
        <v>0</v>
      </c>
    </row>
    <row r="65" spans="1:5">
      <c r="A65" s="4" t="s">
        <v>805</v>
      </c>
    </row>
    <row r="66" spans="1:5">
      <c r="A66" s="3" t="s">
        <v>772</v>
      </c>
    </row>
    <row r="67" spans="1:5">
      <c r="A67" s="4" t="s">
        <v>789</v>
      </c>
      <c r="B67" s="5" t="n">
        <v>15503</v>
      </c>
      <c r="C67" s="5" t="n">
        <v>6081</v>
      </c>
    </row>
    <row r="68" spans="1:5">
      <c r="A68" s="4" t="s">
        <v>790</v>
      </c>
      <c r="B68" s="5" t="n">
        <v>-56233</v>
      </c>
      <c r="C68" s="5" t="n">
        <v>-78560</v>
      </c>
    </row>
    <row r="69" spans="1:5">
      <c r="A69" s="4" t="s">
        <v>806</v>
      </c>
    </row>
    <row r="70" spans="1:5">
      <c r="A70" s="3" t="s">
        <v>772</v>
      </c>
    </row>
    <row r="71" spans="1:5">
      <c r="A71" s="4" t="s">
        <v>792</v>
      </c>
      <c r="B71" s="5" t="n">
        <v>6449</v>
      </c>
      <c r="C71" s="5" t="n">
        <v>3758</v>
      </c>
    </row>
    <row r="72" spans="1:5">
      <c r="A72" s="4" t="s">
        <v>793</v>
      </c>
      <c r="B72" s="5" t="n">
        <v>-50975</v>
      </c>
      <c r="C72" s="5" t="n">
        <v>-54217</v>
      </c>
    </row>
    <row r="73" spans="1:5">
      <c r="A73" s="4" t="s">
        <v>807</v>
      </c>
    </row>
    <row r="74" spans="1:5">
      <c r="A74" s="3" t="s">
        <v>772</v>
      </c>
    </row>
    <row r="75" spans="1:5">
      <c r="A75" s="4" t="s">
        <v>795</v>
      </c>
      <c r="B75" s="5" t="n">
        <v>0</v>
      </c>
      <c r="C75" s="5" t="n">
        <v>81</v>
      </c>
    </row>
    <row r="76" spans="1:5">
      <c r="A76" s="4" t="s">
        <v>808</v>
      </c>
    </row>
    <row r="77" spans="1:5">
      <c r="A77" s="3" t="s">
        <v>772</v>
      </c>
    </row>
    <row r="78" spans="1:5">
      <c r="A78" s="4" t="s">
        <v>797</v>
      </c>
      <c r="B78" s="5" t="n">
        <v>35271</v>
      </c>
      <c r="C78" s="5" t="n">
        <v>30749</v>
      </c>
    </row>
    <row r="79" spans="1:5">
      <c r="A79" s="4" t="s">
        <v>809</v>
      </c>
    </row>
    <row r="80" spans="1:5">
      <c r="A80" s="3" t="s">
        <v>774</v>
      </c>
    </row>
    <row r="81" spans="1:5">
      <c r="A81" s="4" t="s">
        <v>799</v>
      </c>
      <c r="B81" s="5" t="n">
        <v>65209</v>
      </c>
      <c r="C81" s="5" t="n">
        <v>0</v>
      </c>
    </row>
    <row r="82" spans="1:5">
      <c r="A82" s="4" t="s">
        <v>70</v>
      </c>
      <c r="B82" s="7" t="n">
        <v>0</v>
      </c>
      <c r="C82" s="7" t="n">
        <v>16671</v>
      </c>
    </row>
    <row r="83" spans="1:5">
      <c r="A83" s="4" t="s">
        <v>810</v>
      </c>
    </row>
    <row r="84" spans="1:5">
      <c r="A84" s="3" t="s">
        <v>552</v>
      </c>
    </row>
    <row r="85" spans="1:5">
      <c r="A85" s="4" t="s">
        <v>811</v>
      </c>
      <c r="B85" s="4" t="s">
        <v>812</v>
      </c>
      <c r="C85" s="4" t="s">
        <v>812</v>
      </c>
    </row>
    <row r="86" spans="1:5">
      <c r="A86" s="4" t="s">
        <v>813</v>
      </c>
    </row>
    <row r="87" spans="1:5">
      <c r="A87" s="3" t="s">
        <v>552</v>
      </c>
    </row>
    <row r="88" spans="1:5">
      <c r="A88" s="4" t="s">
        <v>784</v>
      </c>
      <c r="B88" s="7" t="n">
        <v>1200</v>
      </c>
      <c r="C88" s="7" t="n">
        <v>3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 customWidth="1" max="5" min="5" width="37"/>
    <col customWidth="1" max="6" min="6" width="21"/>
  </cols>
  <sheetData>
    <row r="1" spans="1:6">
      <c r="A1" s="1" t="s">
        <v>814</v>
      </c>
      <c r="B1" s="2" t="s">
        <v>815</v>
      </c>
      <c r="C1" s="2" t="s">
        <v>816</v>
      </c>
      <c r="D1" s="2" t="s">
        <v>817</v>
      </c>
      <c r="E1" s="2" t="s">
        <v>818</v>
      </c>
      <c r="F1" s="2" t="s">
        <v>406</v>
      </c>
    </row>
    <row r="2" spans="1:6">
      <c r="A2" s="3" t="s">
        <v>819</v>
      </c>
    </row>
    <row r="3" spans="1:6">
      <c r="A3" s="4" t="s">
        <v>820</v>
      </c>
      <c r="D3" s="5" t="n">
        <v>1500000</v>
      </c>
    </row>
    <row r="4" spans="1:6">
      <c r="A4" s="4" t="s">
        <v>452</v>
      </c>
    </row>
    <row r="5" spans="1:6">
      <c r="A5" s="3" t="s">
        <v>819</v>
      </c>
    </row>
    <row r="6" spans="1:6">
      <c r="A6" s="4" t="s">
        <v>821</v>
      </c>
      <c r="B6" s="8" t="n">
        <v>0.01</v>
      </c>
    </row>
    <row r="7" spans="1:6">
      <c r="A7" s="4" t="s">
        <v>822</v>
      </c>
      <c r="B7" s="5" t="n">
        <v>10</v>
      </c>
    </row>
    <row r="8" spans="1:6">
      <c r="A8" s="4" t="s">
        <v>823</v>
      </c>
    </row>
    <row r="9" spans="1:6">
      <c r="A9" s="3" t="s">
        <v>819</v>
      </c>
    </row>
    <row r="10" spans="1:6">
      <c r="A10" s="4" t="s">
        <v>824</v>
      </c>
      <c r="B10" s="5" t="n">
        <v>4</v>
      </c>
    </row>
    <row r="11" spans="1:6">
      <c r="A11" s="4" t="s">
        <v>825</v>
      </c>
    </row>
    <row r="12" spans="1:6">
      <c r="A12" s="3" t="s">
        <v>819</v>
      </c>
    </row>
    <row r="13" spans="1:6">
      <c r="A13" s="4" t="s">
        <v>826</v>
      </c>
      <c r="E13" s="5" t="n">
        <v>1755000</v>
      </c>
    </row>
    <row r="14" spans="1:6">
      <c r="A14" s="4" t="s">
        <v>827</v>
      </c>
      <c r="E14" s="4" t="s">
        <v>828</v>
      </c>
    </row>
    <row r="15" spans="1:6">
      <c r="A15" s="4" t="s">
        <v>829</v>
      </c>
    </row>
    <row r="16" spans="1:6">
      <c r="A16" s="3" t="s">
        <v>819</v>
      </c>
    </row>
    <row r="17" spans="1:6">
      <c r="A17" s="4" t="s">
        <v>830</v>
      </c>
      <c r="F17" s="7" t="n">
        <v>1300000</v>
      </c>
    </row>
    <row r="18" spans="1:6">
      <c r="A18" s="4" t="s">
        <v>831</v>
      </c>
      <c r="E18" s="7" t="n">
        <v>1500000</v>
      </c>
    </row>
    <row r="19" spans="1:6">
      <c r="A19" s="4" t="s">
        <v>832</v>
      </c>
    </row>
    <row r="20" spans="1:6">
      <c r="A20" s="3" t="s">
        <v>819</v>
      </c>
    </row>
    <row r="21" spans="1:6">
      <c r="A21" s="4" t="s">
        <v>833</v>
      </c>
      <c r="E21" s="4" t="s">
        <v>834</v>
      </c>
    </row>
    <row r="22" spans="1:6">
      <c r="A22" s="4" t="s">
        <v>835</v>
      </c>
    </row>
    <row r="23" spans="1:6">
      <c r="A23" s="3" t="s">
        <v>819</v>
      </c>
    </row>
    <row r="24" spans="1:6">
      <c r="A24" s="4" t="s">
        <v>833</v>
      </c>
      <c r="E24" s="4" t="s">
        <v>836</v>
      </c>
    </row>
    <row r="25" spans="1:6">
      <c r="A25" s="4" t="s">
        <v>837</v>
      </c>
    </row>
    <row r="26" spans="1:6">
      <c r="A26" s="3" t="s">
        <v>819</v>
      </c>
    </row>
    <row r="27" spans="1:6">
      <c r="A27" s="4" t="s">
        <v>821</v>
      </c>
      <c r="E27" s="8" t="n">
        <v>4.55</v>
      </c>
    </row>
    <row r="28" spans="1:6">
      <c r="A28" s="4" t="s">
        <v>838</v>
      </c>
    </row>
    <row r="29" spans="1:6">
      <c r="A29" s="3" t="s">
        <v>819</v>
      </c>
    </row>
    <row r="30" spans="1:6">
      <c r="A30" s="4" t="s">
        <v>826</v>
      </c>
      <c r="E30" s="5" t="n">
        <v>14500000</v>
      </c>
    </row>
    <row r="31" spans="1:6">
      <c r="A31" s="4" t="s">
        <v>839</v>
      </c>
    </row>
    <row r="32" spans="1:6">
      <c r="A32" s="3" t="s">
        <v>819</v>
      </c>
    </row>
    <row r="33" spans="1:6">
      <c r="A33" s="4" t="s">
        <v>831</v>
      </c>
      <c r="E33" s="7" t="n">
        <v>33800000</v>
      </c>
      <c r="F33" s="7" t="n">
        <v>29400000</v>
      </c>
    </row>
    <row r="34" spans="1:6">
      <c r="A34" s="4" t="s">
        <v>840</v>
      </c>
    </row>
    <row r="35" spans="1:6">
      <c r="A35" s="3" t="s">
        <v>819</v>
      </c>
    </row>
    <row r="36" spans="1:6">
      <c r="A36" s="4" t="s">
        <v>830</v>
      </c>
      <c r="E36" s="7" t="n">
        <v>0</v>
      </c>
    </row>
    <row r="37" spans="1:6">
      <c r="A37" s="4" t="s">
        <v>841</v>
      </c>
    </row>
    <row r="38" spans="1:6">
      <c r="A38" s="3" t="s">
        <v>819</v>
      </c>
    </row>
    <row r="39" spans="1:6">
      <c r="A39" s="4" t="s">
        <v>842</v>
      </c>
      <c r="C39" s="5" t="n">
        <v>1</v>
      </c>
    </row>
    <row r="40" spans="1:6">
      <c r="A40" s="4" t="s">
        <v>843</v>
      </c>
    </row>
    <row r="41" spans="1:6">
      <c r="A41" s="3" t="s">
        <v>819</v>
      </c>
    </row>
    <row r="42" spans="1:6">
      <c r="A42" s="4" t="s">
        <v>844</v>
      </c>
      <c r="C42" s="5" t="n">
        <v>1000000</v>
      </c>
    </row>
    <row r="43" spans="1:6">
      <c r="A43" s="4" t="s">
        <v>845</v>
      </c>
    </row>
    <row r="44" spans="1:6">
      <c r="A44" s="3" t="s">
        <v>819</v>
      </c>
    </row>
    <row r="45" spans="1:6">
      <c r="A45" s="4" t="s">
        <v>846</v>
      </c>
      <c r="C45" s="4" t="s">
        <v>8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21</v>
      </c>
      <c r="D1" s="2" t="s">
        <v>1</v>
      </c>
    </row>
    <row r="2" spans="1:5">
      <c r="B2" s="2" t="s">
        <v>2</v>
      </c>
      <c r="C2" s="2" t="s">
        <v>22</v>
      </c>
      <c r="D2" s="2" t="s">
        <v>2</v>
      </c>
      <c r="E2" s="2" t="s">
        <v>22</v>
      </c>
    </row>
    <row r="3" spans="1:5">
      <c r="A3" s="3" t="s">
        <v>849</v>
      </c>
    </row>
    <row r="4" spans="1:5">
      <c r="A4" s="4" t="s">
        <v>850</v>
      </c>
      <c r="B4" s="7" t="n">
        <v>29065</v>
      </c>
      <c r="C4" s="7" t="n">
        <v>332</v>
      </c>
      <c r="D4" s="7" t="n">
        <v>30479</v>
      </c>
      <c r="E4" s="7" t="n">
        <v>575</v>
      </c>
    </row>
    <row r="5" spans="1:5">
      <c r="A5" s="4" t="s">
        <v>851</v>
      </c>
      <c r="B5" s="5" t="n">
        <v>6206</v>
      </c>
      <c r="C5" s="5" t="n">
        <v>-332</v>
      </c>
      <c r="D5" s="5" t="n">
        <v>4792</v>
      </c>
      <c r="E5" s="5" t="n">
        <v>-575</v>
      </c>
    </row>
    <row r="6" spans="1:5">
      <c r="A6" s="4" t="s">
        <v>852</v>
      </c>
      <c r="B6" s="7" t="n">
        <v>35271</v>
      </c>
      <c r="C6" s="7" t="n">
        <v>0</v>
      </c>
      <c r="D6" s="7" t="n">
        <v>35271</v>
      </c>
      <c r="E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5</v>
      </c>
    </row>
    <row r="2" spans="1:3">
      <c r="A2" s="3" t="s">
        <v>854</v>
      </c>
    </row>
    <row r="3" spans="1:3">
      <c r="A3" s="4" t="s">
        <v>855</v>
      </c>
      <c r="B3" s="7" t="n">
        <v>490747</v>
      </c>
      <c r="C3" s="7" t="n">
        <v>495990</v>
      </c>
    </row>
    <row r="4" spans="1:3">
      <c r="A4" s="3" t="s">
        <v>856</v>
      </c>
    </row>
    <row r="5" spans="1:3">
      <c r="A5" s="4" t="s">
        <v>857</v>
      </c>
      <c r="B5" s="5" t="n">
        <v>737329</v>
      </c>
      <c r="C5" s="5" t="n">
        <v>762071</v>
      </c>
    </row>
    <row r="6" spans="1:3">
      <c r="A6" s="4" t="s">
        <v>858</v>
      </c>
    </row>
    <row r="7" spans="1:3">
      <c r="A7" s="3" t="s">
        <v>854</v>
      </c>
    </row>
    <row r="8" spans="1:3">
      <c r="A8" s="4" t="s">
        <v>855</v>
      </c>
      <c r="B8" s="5" t="n">
        <v>490747</v>
      </c>
      <c r="C8" s="5" t="n">
        <v>495990</v>
      </c>
    </row>
    <row r="9" spans="1:3">
      <c r="A9" s="3" t="s">
        <v>856</v>
      </c>
    </row>
    <row r="10" spans="1:3">
      <c r="A10" s="4" t="s">
        <v>859</v>
      </c>
      <c r="B10" s="5" t="n">
        <v>14093</v>
      </c>
      <c r="C10" s="5" t="n">
        <v>12175</v>
      </c>
    </row>
    <row r="11" spans="1:3">
      <c r="A11" s="4" t="s">
        <v>860</v>
      </c>
    </row>
    <row r="12" spans="1:3">
      <c r="A12" s="3" t="s">
        <v>856</v>
      </c>
    </row>
    <row r="13" spans="1:3">
      <c r="A13" s="4" t="s">
        <v>861</v>
      </c>
      <c r="B13" s="7" t="n">
        <v>232489</v>
      </c>
      <c r="C13" s="7" t="n">
        <v>2539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862</v>
      </c>
      <c r="B1" s="2" t="s">
        <v>21</v>
      </c>
      <c r="D1" s="2" t="s">
        <v>1</v>
      </c>
    </row>
    <row r="2" spans="1:6">
      <c r="B2" s="2" t="s">
        <v>2</v>
      </c>
      <c r="C2" s="2" t="s">
        <v>22</v>
      </c>
      <c r="D2" s="2" t="s">
        <v>2</v>
      </c>
      <c r="E2" s="2" t="s">
        <v>22</v>
      </c>
      <c r="F2" s="2" t="s">
        <v>65</v>
      </c>
    </row>
    <row r="3" spans="1:6">
      <c r="A3" s="3" t="s">
        <v>207</v>
      </c>
    </row>
    <row r="4" spans="1:6">
      <c r="A4" s="4" t="s">
        <v>863</v>
      </c>
      <c r="B4" s="7" t="n">
        <v>1114</v>
      </c>
      <c r="C4" s="7" t="n">
        <v>0</v>
      </c>
      <c r="D4" s="7" t="n">
        <v>3252</v>
      </c>
      <c r="E4" s="7" t="n">
        <v>2176</v>
      </c>
    </row>
    <row r="5" spans="1:6">
      <c r="A5" s="4" t="s">
        <v>864</v>
      </c>
      <c r="B5" s="7" t="n">
        <v>900</v>
      </c>
      <c r="D5" s="7" t="n">
        <v>900</v>
      </c>
      <c r="F5" s="7" t="n">
        <v>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5</v>
      </c>
    </row>
    <row r="2" spans="1:3">
      <c r="A2" s="4" t="s">
        <v>866</v>
      </c>
    </row>
    <row r="3" spans="1:3">
      <c r="A3" s="3" t="s">
        <v>867</v>
      </c>
    </row>
    <row r="4" spans="1:3">
      <c r="A4" s="4" t="s">
        <v>157</v>
      </c>
      <c r="B4" s="7" t="n">
        <v>4421</v>
      </c>
      <c r="C4" s="7" t="n">
        <v>1409</v>
      </c>
    </row>
    <row r="5" spans="1:3">
      <c r="A5" s="4" t="s">
        <v>868</v>
      </c>
    </row>
    <row r="6" spans="1:3">
      <c r="A6" s="3" t="s">
        <v>867</v>
      </c>
    </row>
    <row r="7" spans="1:3">
      <c r="A7" s="4" t="s">
        <v>157</v>
      </c>
      <c r="B7" s="5" t="n">
        <v>-2601</v>
      </c>
      <c r="C7" s="5" t="n">
        <v>-10697</v>
      </c>
    </row>
    <row r="8" spans="1:3">
      <c r="A8" s="4" t="s">
        <v>55</v>
      </c>
    </row>
    <row r="9" spans="1:3">
      <c r="A9" s="3" t="s">
        <v>867</v>
      </c>
    </row>
    <row r="10" spans="1:3">
      <c r="A10" s="4" t="s">
        <v>157</v>
      </c>
      <c r="B10" s="5" t="n">
        <v>3343</v>
      </c>
      <c r="C10" s="5" t="n">
        <v>3293</v>
      </c>
    </row>
    <row r="11" spans="1:3">
      <c r="A11" s="4" t="s">
        <v>157</v>
      </c>
    </row>
    <row r="12" spans="1:3">
      <c r="A12" s="3" t="s">
        <v>867</v>
      </c>
    </row>
    <row r="13" spans="1:3">
      <c r="A13" s="4" t="s">
        <v>157</v>
      </c>
      <c r="B13" s="7" t="n">
        <v>5163</v>
      </c>
      <c r="C13" s="7" t="n">
        <v>-59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869</v>
      </c>
      <c r="B1" s="2" t="s">
        <v>1</v>
      </c>
    </row>
    <row r="2" spans="1:3">
      <c r="B2" s="2" t="s">
        <v>445</v>
      </c>
      <c r="C2" s="2" t="s">
        <v>870</v>
      </c>
    </row>
    <row r="3" spans="1:3">
      <c r="A3" s="3" t="s">
        <v>819</v>
      </c>
    </row>
    <row r="4" spans="1:3">
      <c r="A4" s="4" t="s">
        <v>871</v>
      </c>
      <c r="B4" s="7" t="n">
        <v>-44526</v>
      </c>
    </row>
    <row r="5" spans="1:3">
      <c r="A5" s="4" t="s">
        <v>872</v>
      </c>
    </row>
    <row r="6" spans="1:3">
      <c r="A6" s="3" t="s">
        <v>819</v>
      </c>
    </row>
    <row r="7" spans="1:3">
      <c r="A7" s="4" t="s">
        <v>662</v>
      </c>
      <c r="B7" s="7" t="n">
        <v>150000</v>
      </c>
      <c r="C7" s="13" t="n">
        <v>900000</v>
      </c>
    </row>
    <row r="8" spans="1:3">
      <c r="A8" s="4" t="s">
        <v>873</v>
      </c>
      <c r="B8" s="4" t="s">
        <v>874</v>
      </c>
      <c r="C8" s="4" t="s">
        <v>874</v>
      </c>
    </row>
    <row r="9" spans="1:3">
      <c r="A9" s="4" t="s">
        <v>665</v>
      </c>
      <c r="B9" s="4" t="s">
        <v>875</v>
      </c>
      <c r="C9" s="4" t="s">
        <v>875</v>
      </c>
    </row>
    <row r="10" spans="1:3">
      <c r="A10" s="4" t="s">
        <v>871</v>
      </c>
      <c r="B10" s="7" t="n">
        <v>-40214</v>
      </c>
    </row>
    <row r="11" spans="1:3">
      <c r="A11" s="4" t="s">
        <v>876</v>
      </c>
      <c r="B11" s="4" t="s">
        <v>877</v>
      </c>
    </row>
    <row r="12" spans="1:3">
      <c r="A12" s="4" t="s">
        <v>878</v>
      </c>
    </row>
    <row r="13" spans="1:3">
      <c r="A13" s="3" t="s">
        <v>819</v>
      </c>
    </row>
    <row r="14" spans="1:3">
      <c r="A14" s="4" t="s">
        <v>662</v>
      </c>
      <c r="B14" s="7" t="n">
        <v>134000</v>
      </c>
      <c r="C14" s="13" t="n">
        <v>1000000</v>
      </c>
    </row>
    <row r="15" spans="1:3">
      <c r="A15" s="4" t="s">
        <v>873</v>
      </c>
      <c r="B15" s="4" t="s">
        <v>664</v>
      </c>
      <c r="C15" s="4" t="s">
        <v>664</v>
      </c>
    </row>
    <row r="16" spans="1:3">
      <c r="A16" s="4" t="s">
        <v>665</v>
      </c>
      <c r="B16" s="4" t="s">
        <v>666</v>
      </c>
      <c r="C16" s="4" t="s">
        <v>666</v>
      </c>
    </row>
    <row r="17" spans="1:3">
      <c r="A17" s="4" t="s">
        <v>871</v>
      </c>
      <c r="B17" s="7" t="n">
        <v>-10761</v>
      </c>
    </row>
    <row r="18" spans="1:3">
      <c r="A18" s="4" t="s">
        <v>876</v>
      </c>
      <c r="B18" s="4" t="s">
        <v>879</v>
      </c>
    </row>
    <row r="19" spans="1:3">
      <c r="A19" s="4" t="s">
        <v>880</v>
      </c>
    </row>
    <row r="20" spans="1:3">
      <c r="A20" s="3" t="s">
        <v>819</v>
      </c>
    </row>
    <row r="21" spans="1:3">
      <c r="A21" s="4" t="s">
        <v>662</v>
      </c>
      <c r="B21" s="7" t="n">
        <v>146500</v>
      </c>
      <c r="C21" s="13" t="n">
        <v>1200000</v>
      </c>
    </row>
    <row r="22" spans="1:3">
      <c r="A22" s="4" t="s">
        <v>873</v>
      </c>
      <c r="B22" s="4" t="s">
        <v>668</v>
      </c>
      <c r="C22" s="4" t="s">
        <v>668</v>
      </c>
    </row>
    <row r="23" spans="1:3">
      <c r="A23" s="4" t="s">
        <v>665</v>
      </c>
      <c r="B23" s="4" t="s">
        <v>669</v>
      </c>
      <c r="C23" s="4" t="s">
        <v>669</v>
      </c>
    </row>
    <row r="24" spans="1:3">
      <c r="A24" s="4" t="s">
        <v>871</v>
      </c>
      <c r="B24" s="7" t="n">
        <v>6449</v>
      </c>
    </row>
    <row r="25" spans="1:3">
      <c r="A25" s="4" t="s">
        <v>876</v>
      </c>
      <c r="B25" s="4" t="s">
        <v>8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82</v>
      </c>
      <c r="B1" s="2" t="s">
        <v>883</v>
      </c>
      <c r="C1" s="2" t="s">
        <v>884</v>
      </c>
    </row>
    <row r="2" spans="1:3">
      <c r="A2" s="4" t="s">
        <v>885</v>
      </c>
    </row>
    <row r="3" spans="1:3">
      <c r="A3" s="3" t="s">
        <v>819</v>
      </c>
    </row>
    <row r="4" spans="1:3">
      <c r="A4" s="4" t="s">
        <v>886</v>
      </c>
      <c r="B4" s="7" t="n">
        <v>1256827</v>
      </c>
    </row>
    <row r="5" spans="1:3">
      <c r="A5" s="4" t="s">
        <v>871</v>
      </c>
      <c r="B5" s="7" t="n">
        <v>-14623</v>
      </c>
    </row>
    <row r="6" spans="1:3">
      <c r="A6" s="4" t="s">
        <v>887</v>
      </c>
      <c r="B6" s="4" t="s">
        <v>888</v>
      </c>
    </row>
    <row r="7" spans="1:3">
      <c r="A7" s="4" t="s">
        <v>665</v>
      </c>
      <c r="B7" s="4" t="s">
        <v>889</v>
      </c>
      <c r="C7" s="4" t="s">
        <v>889</v>
      </c>
    </row>
    <row r="8" spans="1:3">
      <c r="A8" s="4" t="s">
        <v>890</v>
      </c>
    </row>
    <row r="9" spans="1:3">
      <c r="A9" s="3" t="s">
        <v>819</v>
      </c>
    </row>
    <row r="10" spans="1:3">
      <c r="A10" s="4" t="s">
        <v>891</v>
      </c>
      <c r="C10" s="14" t="n">
        <v>186.2</v>
      </c>
    </row>
    <row r="11" spans="1:3">
      <c r="A11" s="4" t="s">
        <v>892</v>
      </c>
      <c r="B11" s="7" t="n">
        <v>81900</v>
      </c>
      <c r="C11" s="14" t="n">
        <v>70.09999999999999</v>
      </c>
    </row>
    <row r="12" spans="1:3">
      <c r="A12" s="4" t="s">
        <v>893</v>
      </c>
    </row>
    <row r="13" spans="1:3">
      <c r="A13" s="3" t="s">
        <v>819</v>
      </c>
    </row>
    <row r="14" spans="1:3">
      <c r="A14" s="4" t="s">
        <v>886</v>
      </c>
      <c r="B14" s="5" t="n">
        <v>217621</v>
      </c>
    </row>
    <row r="15" spans="1:3">
      <c r="A15" s="4" t="s">
        <v>871</v>
      </c>
      <c r="B15" s="7" t="n">
        <v>-26107</v>
      </c>
    </row>
    <row r="16" spans="1:3">
      <c r="A16" s="4" t="s">
        <v>887</v>
      </c>
      <c r="B16" s="4" t="s">
        <v>894</v>
      </c>
    </row>
    <row r="17" spans="1:3">
      <c r="A17" s="4" t="s">
        <v>665</v>
      </c>
      <c r="B17" s="4" t="s">
        <v>895</v>
      </c>
      <c r="C17" s="4" t="s">
        <v>895</v>
      </c>
    </row>
    <row r="18" spans="1:3">
      <c r="A18" s="4" t="s">
        <v>896</v>
      </c>
    </row>
    <row r="19" spans="1:3">
      <c r="A19" s="3" t="s">
        <v>819</v>
      </c>
    </row>
    <row r="20" spans="1:3">
      <c r="A20" s="4" t="s">
        <v>871</v>
      </c>
      <c r="B20" s="7" t="n">
        <v>-40730</v>
      </c>
    </row>
    <row r="21" spans="1:3">
      <c r="A21" s="4" t="s">
        <v>897</v>
      </c>
      <c r="B21" s="5" t="n">
        <v>2</v>
      </c>
      <c r="C21" s="5" t="n">
        <v>2</v>
      </c>
    </row>
    <row r="22" spans="1:3">
      <c r="A22" s="4" t="s">
        <v>898</v>
      </c>
    </row>
    <row r="23" spans="1:3">
      <c r="A23" s="3" t="s">
        <v>819</v>
      </c>
    </row>
    <row r="24" spans="1:3">
      <c r="A24" s="4" t="s">
        <v>466</v>
      </c>
      <c r="B24" s="4" t="s">
        <v>628</v>
      </c>
    </row>
    <row r="25" spans="1:3">
      <c r="A25" s="4" t="s">
        <v>899</v>
      </c>
    </row>
    <row r="26" spans="1:3">
      <c r="A26" s="3" t="s">
        <v>819</v>
      </c>
    </row>
    <row r="27" spans="1:3">
      <c r="A27" s="4" t="s">
        <v>466</v>
      </c>
      <c r="B27" s="4" t="s">
        <v>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5</v>
      </c>
    </row>
    <row r="2" spans="1:3">
      <c r="A2" s="3" t="s">
        <v>901</v>
      </c>
    </row>
    <row r="3" spans="1:3">
      <c r="A3" s="4" t="s">
        <v>72</v>
      </c>
      <c r="B3" s="7" t="n">
        <v>47336</v>
      </c>
      <c r="C3" s="7" t="n">
        <v>38180</v>
      </c>
    </row>
    <row r="4" spans="1:3">
      <c r="A4" s="4" t="s">
        <v>902</v>
      </c>
      <c r="B4" s="5" t="n">
        <v>-65112</v>
      </c>
      <c r="C4" s="5" t="n">
        <v>-80423</v>
      </c>
    </row>
    <row r="5" spans="1:3">
      <c r="A5" s="4" t="s">
        <v>903</v>
      </c>
      <c r="B5" s="5" t="n">
        <v>-38373</v>
      </c>
      <c r="C5" s="5" t="n">
        <v>-48388</v>
      </c>
    </row>
    <row r="6" spans="1:3">
      <c r="A6" s="4" t="s">
        <v>904</v>
      </c>
    </row>
    <row r="7" spans="1:3">
      <c r="A7" s="3" t="s">
        <v>901</v>
      </c>
    </row>
    <row r="8" spans="1:3">
      <c r="A8" s="4" t="s">
        <v>905</v>
      </c>
      <c r="B8" s="5" t="n">
        <v>21400</v>
      </c>
    </row>
    <row r="9" spans="1:3">
      <c r="A9" s="4" t="s">
        <v>906</v>
      </c>
      <c r="B9" s="5" t="n">
        <v>73600</v>
      </c>
    </row>
    <row r="10" spans="1:3">
      <c r="A10" s="4" t="s">
        <v>907</v>
      </c>
      <c r="B10" s="5" t="n">
        <v>17200</v>
      </c>
    </row>
    <row r="11" spans="1:3">
      <c r="A11" s="4" t="s">
        <v>908</v>
      </c>
    </row>
    <row r="12" spans="1:3">
      <c r="A12" s="3" t="s">
        <v>901</v>
      </c>
    </row>
    <row r="13" spans="1:3">
      <c r="A13" s="4" t="s">
        <v>72</v>
      </c>
      <c r="B13" s="5" t="n">
        <v>3602</v>
      </c>
      <c r="C13" s="5" t="n">
        <v>1220</v>
      </c>
    </row>
    <row r="14" spans="1:3">
      <c r="A14" s="4" t="s">
        <v>797</v>
      </c>
      <c r="B14" s="5" t="n">
        <v>53946</v>
      </c>
      <c r="C14" s="5" t="n">
        <v>41147</v>
      </c>
    </row>
    <row r="15" spans="1:3">
      <c r="A15" s="4" t="s">
        <v>909</v>
      </c>
      <c r="B15" s="5" t="n">
        <v>-4030</v>
      </c>
      <c r="C15" s="5" t="n">
        <v>-5664</v>
      </c>
    </row>
    <row r="16" spans="1:3">
      <c r="A16" s="4" t="s">
        <v>902</v>
      </c>
      <c r="B16" s="5" t="n">
        <v>-65112</v>
      </c>
      <c r="C16" s="5" t="n">
        <v>-80423</v>
      </c>
    </row>
    <row r="17" spans="1:3">
      <c r="A17" s="4" t="s">
        <v>903</v>
      </c>
      <c r="B17" s="5" t="n">
        <v>-38373</v>
      </c>
      <c r="C17" s="5" t="n">
        <v>-48388</v>
      </c>
    </row>
    <row r="18" spans="1:3">
      <c r="A18" s="4" t="s">
        <v>910</v>
      </c>
    </row>
    <row r="19" spans="1:3">
      <c r="A19" s="3" t="s">
        <v>901</v>
      </c>
    </row>
    <row r="20" spans="1:3">
      <c r="A20" s="4" t="s">
        <v>72</v>
      </c>
      <c r="B20" s="5" t="n">
        <v>515</v>
      </c>
      <c r="C20" s="5" t="n">
        <v>0</v>
      </c>
    </row>
    <row r="21" spans="1:3">
      <c r="A21" s="4" t="s">
        <v>797</v>
      </c>
      <c r="B21" s="5" t="n">
        <v>5594</v>
      </c>
      <c r="C21" s="5" t="n">
        <v>1037</v>
      </c>
    </row>
    <row r="22" spans="1:3">
      <c r="A22" s="4" t="s">
        <v>909</v>
      </c>
      <c r="B22" s="5" t="n">
        <v>0</v>
      </c>
      <c r="C22" s="5" t="n">
        <v>-18</v>
      </c>
    </row>
    <row r="23" spans="1:3">
      <c r="A23" s="4" t="s">
        <v>902</v>
      </c>
      <c r="B23" s="5" t="n">
        <v>0</v>
      </c>
      <c r="C23" s="5" t="n">
        <v>-751</v>
      </c>
    </row>
    <row r="24" spans="1:3">
      <c r="A24" s="4" t="s">
        <v>903</v>
      </c>
      <c r="B24" s="5" t="n">
        <v>0</v>
      </c>
      <c r="C24" s="5" t="n">
        <v>-7</v>
      </c>
    </row>
    <row r="25" spans="1:3">
      <c r="A25" s="4" t="s">
        <v>911</v>
      </c>
    </row>
    <row r="26" spans="1:3">
      <c r="A26" s="3" t="s">
        <v>901</v>
      </c>
    </row>
    <row r="27" spans="1:3">
      <c r="A27" s="4" t="s">
        <v>72</v>
      </c>
      <c r="C27" s="5" t="n">
        <v>96</v>
      </c>
    </row>
    <row r="28" spans="1:3">
      <c r="A28" s="4" t="s">
        <v>797</v>
      </c>
      <c r="C28" s="5" t="n">
        <v>0</v>
      </c>
    </row>
    <row r="29" spans="1:3">
      <c r="A29" s="4" t="s">
        <v>909</v>
      </c>
      <c r="C29" s="5" t="n">
        <v>0</v>
      </c>
    </row>
    <row r="30" spans="1:3">
      <c r="A30" s="4" t="s">
        <v>902</v>
      </c>
      <c r="C30" s="5" t="n">
        <v>-15</v>
      </c>
    </row>
    <row r="31" spans="1:3">
      <c r="A31" s="4" t="s">
        <v>903</v>
      </c>
      <c r="C31" s="5" t="n">
        <v>0</v>
      </c>
    </row>
    <row r="32" spans="1:3">
      <c r="A32" s="4" t="s">
        <v>912</v>
      </c>
    </row>
    <row r="33" spans="1:3">
      <c r="A33" s="3" t="s">
        <v>901</v>
      </c>
    </row>
    <row r="34" spans="1:3">
      <c r="A34" s="4" t="s">
        <v>72</v>
      </c>
      <c r="B34" s="5" t="n">
        <v>3053</v>
      </c>
      <c r="C34" s="5" t="n">
        <v>1124</v>
      </c>
    </row>
    <row r="35" spans="1:3">
      <c r="A35" s="4" t="s">
        <v>797</v>
      </c>
      <c r="B35" s="5" t="n">
        <v>5869</v>
      </c>
      <c r="C35" s="5" t="n">
        <v>4319</v>
      </c>
    </row>
    <row r="36" spans="1:3">
      <c r="A36" s="4" t="s">
        <v>909</v>
      </c>
      <c r="B36" s="5" t="n">
        <v>-3385</v>
      </c>
      <c r="C36" s="5" t="n">
        <v>-4836</v>
      </c>
    </row>
    <row r="37" spans="1:3">
      <c r="A37" s="4" t="s">
        <v>902</v>
      </c>
      <c r="B37" s="5" t="n">
        <v>-22812</v>
      </c>
      <c r="C37" s="5" t="n">
        <v>-35134</v>
      </c>
    </row>
    <row r="38" spans="1:3">
      <c r="A38" s="4" t="s">
        <v>903</v>
      </c>
      <c r="B38" s="5" t="n">
        <v>-29564</v>
      </c>
      <c r="C38" s="5" t="n">
        <v>-38213</v>
      </c>
    </row>
    <row r="39" spans="1:3">
      <c r="A39" s="4" t="s">
        <v>913</v>
      </c>
    </row>
    <row r="40" spans="1:3">
      <c r="A40" s="3" t="s">
        <v>901</v>
      </c>
    </row>
    <row r="41" spans="1:3">
      <c r="A41" s="4" t="s">
        <v>72</v>
      </c>
      <c r="B41" s="5" t="n">
        <v>0</v>
      </c>
      <c r="C41" s="5" t="n">
        <v>0</v>
      </c>
    </row>
    <row r="42" spans="1:3">
      <c r="A42" s="4" t="s">
        <v>797</v>
      </c>
      <c r="B42" s="5" t="n">
        <v>7212</v>
      </c>
      <c r="C42" s="5" t="n">
        <v>5042</v>
      </c>
    </row>
    <row r="43" spans="1:3">
      <c r="A43" s="4" t="s">
        <v>909</v>
      </c>
      <c r="B43" s="5" t="n">
        <v>-645</v>
      </c>
      <c r="C43" s="5" t="n">
        <v>-810</v>
      </c>
    </row>
    <row r="44" spans="1:3">
      <c r="A44" s="4" t="s">
        <v>902</v>
      </c>
      <c r="B44" s="5" t="n">
        <v>-42284</v>
      </c>
      <c r="C44" s="5" t="n">
        <v>-44523</v>
      </c>
    </row>
    <row r="45" spans="1:3">
      <c r="A45" s="4" t="s">
        <v>903</v>
      </c>
      <c r="B45" s="5" t="n">
        <v>-8809</v>
      </c>
      <c r="C45" s="5" t="n">
        <v>-10168</v>
      </c>
    </row>
    <row r="46" spans="1:3">
      <c r="A46" s="4" t="s">
        <v>914</v>
      </c>
    </row>
    <row r="47" spans="1:3">
      <c r="A47" s="3" t="s">
        <v>901</v>
      </c>
    </row>
    <row r="48" spans="1:3">
      <c r="A48" s="4" t="s">
        <v>72</v>
      </c>
      <c r="B48" s="5" t="n">
        <v>0</v>
      </c>
      <c r="C48" s="5" t="n">
        <v>0</v>
      </c>
    </row>
    <row r="49" spans="1:3">
      <c r="A49" s="4" t="s">
        <v>797</v>
      </c>
      <c r="B49" s="5" t="n">
        <v>35271</v>
      </c>
      <c r="C49" s="5" t="n">
        <v>30749</v>
      </c>
    </row>
    <row r="50" spans="1:3">
      <c r="A50" s="4" t="s">
        <v>909</v>
      </c>
      <c r="B50" s="5" t="n">
        <v>0</v>
      </c>
      <c r="C50" s="5" t="n">
        <v>0</v>
      </c>
    </row>
    <row r="51" spans="1:3">
      <c r="A51" s="4" t="s">
        <v>902</v>
      </c>
      <c r="B51" s="5" t="n">
        <v>0</v>
      </c>
      <c r="C51" s="5" t="n">
        <v>0</v>
      </c>
    </row>
    <row r="52" spans="1:3">
      <c r="A52" s="4" t="s">
        <v>903</v>
      </c>
      <c r="B52" s="5" t="n">
        <v>0</v>
      </c>
      <c r="C52" s="5" t="n">
        <v>0</v>
      </c>
    </row>
    <row r="53" spans="1:3">
      <c r="A53" s="4" t="s">
        <v>915</v>
      </c>
    </row>
    <row r="54" spans="1:3">
      <c r="A54" s="3" t="s">
        <v>901</v>
      </c>
    </row>
    <row r="55" spans="1:3">
      <c r="A55" s="4" t="s">
        <v>72</v>
      </c>
      <c r="B55" s="5" t="n">
        <v>34</v>
      </c>
    </row>
    <row r="56" spans="1:3">
      <c r="A56" s="4" t="s">
        <v>797</v>
      </c>
      <c r="B56" s="5" t="n">
        <v>0</v>
      </c>
    </row>
    <row r="57" spans="1:3">
      <c r="A57" s="4" t="s">
        <v>909</v>
      </c>
      <c r="B57" s="5" t="n">
        <v>0</v>
      </c>
    </row>
    <row r="58" spans="1:3">
      <c r="A58" s="4" t="s">
        <v>902</v>
      </c>
      <c r="B58" s="5" t="n">
        <v>-16</v>
      </c>
    </row>
    <row r="59" spans="1:3">
      <c r="A59" s="4" t="s">
        <v>903</v>
      </c>
      <c r="B59" s="7" t="n">
        <v>0</v>
      </c>
    </row>
    <row r="60" spans="1:3">
      <c r="A60" s="4" t="s">
        <v>825</v>
      </c>
    </row>
    <row r="61" spans="1:3">
      <c r="A61" s="3" t="s">
        <v>901</v>
      </c>
    </row>
    <row r="62" spans="1:3">
      <c r="A62" s="4" t="s">
        <v>916</v>
      </c>
      <c r="B62" s="5" t="n">
        <v>1755000</v>
      </c>
    </row>
    <row r="63" spans="1:3">
      <c r="A63" s="4" t="s">
        <v>832</v>
      </c>
    </row>
    <row r="64" spans="1:3">
      <c r="A64" s="3" t="s">
        <v>901</v>
      </c>
    </row>
    <row r="65" spans="1:3">
      <c r="A65" s="4" t="s">
        <v>797</v>
      </c>
      <c r="C65" s="7" t="n">
        <v>1300</v>
      </c>
    </row>
    <row r="66" spans="1:3">
      <c r="A66" s="4" t="s">
        <v>917</v>
      </c>
    </row>
    <row r="67" spans="1:3">
      <c r="A67" s="3" t="s">
        <v>901</v>
      </c>
    </row>
    <row r="68" spans="1:3">
      <c r="A68" s="4" t="s">
        <v>916</v>
      </c>
      <c r="B68" s="5" t="n">
        <v>14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4"/>
    <col customWidth="1" max="5" min="5" width="40"/>
    <col customWidth="1" max="6" min="6" width="37"/>
    <col customWidth="1" max="7" min="7" width="26"/>
  </cols>
  <sheetData>
    <row r="1" spans="1:7">
      <c r="A1" s="1" t="s">
        <v>152</v>
      </c>
      <c r="B1" s="2" t="s">
        <v>153</v>
      </c>
      <c r="C1" s="2" t="s">
        <v>154</v>
      </c>
      <c r="D1" s="2" t="s">
        <v>155</v>
      </c>
      <c r="E1" s="2" t="s">
        <v>156</v>
      </c>
      <c r="F1" s="2" t="s">
        <v>157</v>
      </c>
      <c r="G1" s="2" t="s">
        <v>158</v>
      </c>
    </row>
    <row r="2" spans="1:7">
      <c r="A2" s="4" t="s">
        <v>159</v>
      </c>
      <c r="B2" s="5" t="n">
        <v>89127041</v>
      </c>
      <c r="C2" s="5" t="n">
        <v>89127000</v>
      </c>
    </row>
    <row r="3" spans="1:7">
      <c r="A3" s="4" t="s">
        <v>160</v>
      </c>
      <c r="B3" s="7" t="n">
        <v>2879656</v>
      </c>
      <c r="D3" s="7" t="n">
        <v>919078</v>
      </c>
      <c r="E3" s="7" t="n">
        <v>-135892</v>
      </c>
      <c r="F3" s="7" t="n">
        <v>-5995</v>
      </c>
      <c r="G3" s="7" t="n">
        <v>2102465</v>
      </c>
    </row>
    <row r="4" spans="1:7">
      <c r="A4" s="3" t="s">
        <v>161</v>
      </c>
    </row>
    <row r="5" spans="1:7">
      <c r="A5" s="4" t="s">
        <v>42</v>
      </c>
      <c r="B5" s="5" t="n">
        <v>-49627</v>
      </c>
      <c r="E5" s="5" t="n">
        <v>-48879</v>
      </c>
      <c r="G5" s="5" t="n">
        <v>-748</v>
      </c>
    </row>
    <row r="6" spans="1:7">
      <c r="A6" s="4" t="s">
        <v>162</v>
      </c>
      <c r="B6" s="5" t="n">
        <v>17471</v>
      </c>
      <c r="F6" s="5" t="n">
        <v>11059</v>
      </c>
      <c r="G6" s="5" t="n">
        <v>6412</v>
      </c>
    </row>
    <row r="7" spans="1:7">
      <c r="A7" s="4" t="s">
        <v>163</v>
      </c>
      <c r="B7" s="5" t="n">
        <v>-44921</v>
      </c>
      <c r="E7" s="5" t="n">
        <v>-11049</v>
      </c>
      <c r="G7" s="5" t="n">
        <v>-33872</v>
      </c>
    </row>
    <row r="8" spans="1:7">
      <c r="A8" s="4" t="s">
        <v>164</v>
      </c>
      <c r="C8" s="5" t="n">
        <v>181000</v>
      </c>
    </row>
    <row r="9" spans="1:7">
      <c r="A9" s="4" t="s">
        <v>165</v>
      </c>
      <c r="B9" s="5" t="n">
        <v>5918</v>
      </c>
      <c r="D9" s="5" t="n">
        <v>5918</v>
      </c>
    </row>
    <row r="10" spans="1:7">
      <c r="A10" s="4" t="s">
        <v>166</v>
      </c>
      <c r="C10" s="5" t="n">
        <v>11127000</v>
      </c>
    </row>
    <row r="11" spans="1:7">
      <c r="A11" s="4" t="s">
        <v>167</v>
      </c>
      <c r="B11" s="5" t="n">
        <v>103657</v>
      </c>
      <c r="D11" s="5" t="n">
        <v>103657</v>
      </c>
    </row>
    <row r="12" spans="1:7">
      <c r="A12" s="4" t="s">
        <v>168</v>
      </c>
      <c r="B12" s="5" t="n">
        <v>16099</v>
      </c>
      <c r="D12" s="5" t="n">
        <v>16099</v>
      </c>
    </row>
    <row r="13" spans="1:7">
      <c r="A13" s="4" t="s">
        <v>169</v>
      </c>
      <c r="B13" s="7" t="n">
        <v>5360</v>
      </c>
      <c r="E13" s="5" t="n">
        <v>2069</v>
      </c>
      <c r="F13" s="5" t="n">
        <v>99</v>
      </c>
      <c r="G13" s="5" t="n">
        <v>3192</v>
      </c>
    </row>
    <row r="14" spans="1:7">
      <c r="A14" s="4" t="s">
        <v>170</v>
      </c>
      <c r="B14" s="5" t="n">
        <v>100434994</v>
      </c>
      <c r="C14" s="5" t="n">
        <v>100435000</v>
      </c>
    </row>
    <row r="15" spans="1:7">
      <c r="A15" s="4" t="s">
        <v>171</v>
      </c>
      <c r="B15" s="7" t="n">
        <v>2933613</v>
      </c>
      <c r="D15" s="7" t="n">
        <v>1044752</v>
      </c>
      <c r="E15" s="7" t="n">
        <v>-193751</v>
      </c>
      <c r="F15" s="7" t="n">
        <v>5163</v>
      </c>
      <c r="G15" s="7" t="n">
        <v>20774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21</v>
      </c>
      <c r="D1" s="2" t="s">
        <v>1</v>
      </c>
    </row>
    <row r="2" spans="1:5">
      <c r="B2" s="2" t="s">
        <v>2</v>
      </c>
      <c r="C2" s="2" t="s">
        <v>22</v>
      </c>
      <c r="D2" s="2" t="s">
        <v>2</v>
      </c>
      <c r="E2" s="2" t="s">
        <v>22</v>
      </c>
    </row>
    <row r="3" spans="1:5">
      <c r="A3" s="3" t="s">
        <v>819</v>
      </c>
    </row>
    <row r="4" spans="1:5">
      <c r="A4" s="4" t="s">
        <v>919</v>
      </c>
      <c r="B4" s="7" t="n">
        <v>1534</v>
      </c>
      <c r="C4" s="7" t="n">
        <v>-1508</v>
      </c>
      <c r="D4" s="7" t="n">
        <v>5090</v>
      </c>
      <c r="E4" s="7" t="n">
        <v>-1562</v>
      </c>
    </row>
    <row r="5" spans="1:5">
      <c r="A5" s="4" t="s">
        <v>920</v>
      </c>
      <c r="B5" s="5" t="n">
        <v>2</v>
      </c>
      <c r="C5" s="5" t="n">
        <v>-706</v>
      </c>
      <c r="D5" s="5" t="n">
        <v>-248</v>
      </c>
      <c r="E5" s="5" t="n">
        <v>-762</v>
      </c>
    </row>
    <row r="6" spans="1:5">
      <c r="A6" s="4" t="s">
        <v>921</v>
      </c>
      <c r="B6" s="5" t="n">
        <v>0</v>
      </c>
      <c r="C6" s="5" t="n">
        <v>-821</v>
      </c>
      <c r="D6" s="5" t="n">
        <v>740</v>
      </c>
      <c r="E6" s="5" t="n">
        <v>-754</v>
      </c>
    </row>
    <row r="7" spans="1:5">
      <c r="A7" s="4" t="s">
        <v>61</v>
      </c>
    </row>
    <row r="8" spans="1:5">
      <c r="A8" s="3" t="s">
        <v>819</v>
      </c>
    </row>
    <row r="9" spans="1:5">
      <c r="A9" s="4" t="s">
        <v>919</v>
      </c>
      <c r="B9" s="5" t="n">
        <v>1534</v>
      </c>
      <c r="C9" s="5" t="n">
        <v>-1508</v>
      </c>
      <c r="D9" s="5" t="n">
        <v>5090</v>
      </c>
      <c r="E9" s="5" t="n">
        <v>-1562</v>
      </c>
    </row>
    <row r="10" spans="1:5">
      <c r="A10" s="4" t="s">
        <v>920</v>
      </c>
      <c r="B10" s="5" t="n">
        <v>2</v>
      </c>
      <c r="C10" s="5" t="n">
        <v>-706</v>
      </c>
      <c r="D10" s="5" t="n">
        <v>-248</v>
      </c>
      <c r="E10" s="5" t="n">
        <v>-762</v>
      </c>
    </row>
    <row r="11" spans="1:5">
      <c r="A11" s="4" t="s">
        <v>921</v>
      </c>
      <c r="B11" s="7" t="n">
        <v>0</v>
      </c>
      <c r="C11" s="7" t="n">
        <v>-821</v>
      </c>
      <c r="D11" s="7" t="n">
        <v>740</v>
      </c>
      <c r="E11" s="7" t="n">
        <v>-7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21</v>
      </c>
      <c r="D1" s="2" t="s">
        <v>1</v>
      </c>
    </row>
    <row r="2" spans="1:5">
      <c r="B2" s="2" t="s">
        <v>2</v>
      </c>
      <c r="C2" s="2" t="s">
        <v>22</v>
      </c>
      <c r="D2" s="2" t="s">
        <v>2</v>
      </c>
      <c r="E2" s="2" t="s">
        <v>22</v>
      </c>
    </row>
    <row r="3" spans="1:5">
      <c r="A3" s="3" t="s">
        <v>923</v>
      </c>
    </row>
    <row r="4" spans="1:5">
      <c r="A4" s="4" t="s">
        <v>924</v>
      </c>
      <c r="B4" s="7" t="n">
        <v>-4049</v>
      </c>
      <c r="C4" s="7" t="n">
        <v>-17097</v>
      </c>
      <c r="D4" s="7" t="n">
        <v>-8858</v>
      </c>
      <c r="E4" s="7" t="n">
        <v>-32832</v>
      </c>
    </row>
    <row r="5" spans="1:5">
      <c r="A5" s="3" t="s">
        <v>925</v>
      </c>
    </row>
    <row r="6" spans="1:5">
      <c r="A6" s="4" t="s">
        <v>926</v>
      </c>
      <c r="B6" s="5" t="n">
        <v>14772</v>
      </c>
      <c r="C6" s="5" t="n">
        <v>-13473</v>
      </c>
      <c r="D6" s="5" t="n">
        <v>29007</v>
      </c>
      <c r="E6" s="5" t="n">
        <v>-4213</v>
      </c>
    </row>
    <row r="7" spans="1:5">
      <c r="A7" s="4" t="s">
        <v>927</v>
      </c>
      <c r="B7" s="5" t="n">
        <v>10723</v>
      </c>
      <c r="C7" s="5" t="n">
        <v>-30570</v>
      </c>
      <c r="D7" s="5" t="n">
        <v>20149</v>
      </c>
      <c r="E7" s="5" t="n">
        <v>-37045</v>
      </c>
    </row>
    <row r="8" spans="1:5">
      <c r="A8" s="4" t="s">
        <v>896</v>
      </c>
    </row>
    <row r="9" spans="1:5">
      <c r="A9" s="3" t="s">
        <v>923</v>
      </c>
    </row>
    <row r="10" spans="1:5">
      <c r="A10" s="4" t="s">
        <v>924</v>
      </c>
      <c r="B10" s="5" t="n">
        <v>-4031</v>
      </c>
      <c r="C10" s="5" t="n">
        <v>-15914</v>
      </c>
      <c r="D10" s="5" t="n">
        <v>-8840</v>
      </c>
      <c r="E10" s="5" t="n">
        <v>-32470</v>
      </c>
    </row>
    <row r="11" spans="1:5">
      <c r="A11" s="3" t="s">
        <v>925</v>
      </c>
    </row>
    <row r="12" spans="1:5">
      <c r="A12" s="4" t="s">
        <v>926</v>
      </c>
      <c r="B12" s="5" t="n">
        <v>8532</v>
      </c>
      <c r="C12" s="5" t="n">
        <v>-15517</v>
      </c>
      <c r="D12" s="5" t="n">
        <v>24451</v>
      </c>
      <c r="E12" s="5" t="n">
        <v>-6394</v>
      </c>
    </row>
    <row r="13" spans="1:5">
      <c r="A13" s="4" t="s">
        <v>928</v>
      </c>
    </row>
    <row r="14" spans="1:5">
      <c r="A14" s="3" t="s">
        <v>923</v>
      </c>
    </row>
    <row r="15" spans="1:5">
      <c r="A15" s="4" t="s">
        <v>924</v>
      </c>
      <c r="B15" s="5" t="n">
        <v>0</v>
      </c>
      <c r="C15" s="5" t="n">
        <v>-1005</v>
      </c>
      <c r="D15" s="5" t="n">
        <v>0</v>
      </c>
      <c r="E15" s="5" t="n">
        <v>-610</v>
      </c>
    </row>
    <row r="16" spans="1:5">
      <c r="A16" s="4" t="s">
        <v>929</v>
      </c>
    </row>
    <row r="17" spans="1:5">
      <c r="A17" s="3" t="s">
        <v>923</v>
      </c>
    </row>
    <row r="18" spans="1:5">
      <c r="A18" s="4" t="s">
        <v>924</v>
      </c>
      <c r="B18" s="5" t="n">
        <v>0</v>
      </c>
      <c r="C18" s="5" t="n">
        <v>-618</v>
      </c>
      <c r="D18" s="5" t="n">
        <v>0</v>
      </c>
      <c r="E18" s="5" t="n">
        <v>-971</v>
      </c>
    </row>
    <row r="19" spans="1:5">
      <c r="A19" s="3" t="s">
        <v>925</v>
      </c>
    </row>
    <row r="20" spans="1:5">
      <c r="A20" s="4" t="s">
        <v>926</v>
      </c>
      <c r="B20" s="5" t="n">
        <v>0</v>
      </c>
      <c r="C20" s="5" t="n">
        <v>2808</v>
      </c>
      <c r="D20" s="5" t="n">
        <v>0</v>
      </c>
      <c r="E20" s="5" t="n">
        <v>3648</v>
      </c>
    </row>
    <row r="21" spans="1:5">
      <c r="A21" s="4" t="s">
        <v>930</v>
      </c>
    </row>
    <row r="22" spans="1:5">
      <c r="A22" s="3" t="s">
        <v>923</v>
      </c>
    </row>
    <row r="23" spans="1:5">
      <c r="A23" s="4" t="s">
        <v>924</v>
      </c>
      <c r="B23" s="5" t="n">
        <v>0</v>
      </c>
      <c r="C23" s="5" t="n">
        <v>360</v>
      </c>
      <c r="D23" s="5" t="n">
        <v>0</v>
      </c>
      <c r="E23" s="5" t="n">
        <v>1106</v>
      </c>
    </row>
    <row r="24" spans="1:5">
      <c r="A24" s="3" t="s">
        <v>925</v>
      </c>
    </row>
    <row r="25" spans="1:5">
      <c r="A25" s="4" t="s">
        <v>926</v>
      </c>
      <c r="B25" s="5" t="n">
        <v>0</v>
      </c>
      <c r="C25" s="5" t="n">
        <v>-402</v>
      </c>
      <c r="D25" s="5" t="n">
        <v>0</v>
      </c>
      <c r="E25" s="5" t="n">
        <v>-875</v>
      </c>
    </row>
    <row r="26" spans="1:5">
      <c r="A26" s="4" t="s">
        <v>931</v>
      </c>
    </row>
    <row r="27" spans="1:5">
      <c r="A27" s="3" t="s">
        <v>923</v>
      </c>
    </row>
    <row r="28" spans="1:5">
      <c r="A28" s="4" t="s">
        <v>924</v>
      </c>
      <c r="B28" s="5" t="n">
        <v>-18</v>
      </c>
      <c r="C28" s="5" t="n">
        <v>80</v>
      </c>
      <c r="D28" s="5" t="n">
        <v>-18</v>
      </c>
      <c r="E28" s="5" t="n">
        <v>113</v>
      </c>
    </row>
    <row r="29" spans="1:5">
      <c r="A29" s="3" t="s">
        <v>925</v>
      </c>
    </row>
    <row r="30" spans="1:5">
      <c r="A30" s="4" t="s">
        <v>926</v>
      </c>
      <c r="B30" s="5" t="n">
        <v>34</v>
      </c>
      <c r="C30" s="5" t="n">
        <v>-30</v>
      </c>
      <c r="D30" s="5" t="n">
        <v>34</v>
      </c>
      <c r="E30" s="5" t="n">
        <v>-17</v>
      </c>
    </row>
    <row r="31" spans="1:5">
      <c r="A31" s="4" t="s">
        <v>932</v>
      </c>
    </row>
    <row r="32" spans="1:5">
      <c r="A32" s="3" t="s">
        <v>925</v>
      </c>
    </row>
    <row r="33" spans="1:5">
      <c r="A33" s="4" t="s">
        <v>926</v>
      </c>
      <c r="B33" s="7" t="n">
        <v>6206</v>
      </c>
      <c r="C33" s="7" t="n">
        <v>-332</v>
      </c>
      <c r="D33" s="7" t="n">
        <v>4522</v>
      </c>
      <c r="E33" s="7" t="n">
        <v>-5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21</v>
      </c>
      <c r="D1" s="2" t="s">
        <v>1</v>
      </c>
    </row>
    <row r="2" spans="1:5">
      <c r="B2" s="2" t="s">
        <v>2</v>
      </c>
      <c r="C2" s="2" t="s">
        <v>22</v>
      </c>
      <c r="D2" s="2" t="s">
        <v>2</v>
      </c>
      <c r="E2" s="2" t="s">
        <v>22</v>
      </c>
    </row>
    <row r="3" spans="1:5">
      <c r="A3" s="3" t="s">
        <v>934</v>
      </c>
    </row>
    <row r="4" spans="1:5">
      <c r="A4" s="4" t="s">
        <v>935</v>
      </c>
      <c r="B4" s="7" t="n">
        <v>12529</v>
      </c>
      <c r="C4" s="7" t="n">
        <v>-17342</v>
      </c>
      <c r="D4" s="7" t="n">
        <v>12551</v>
      </c>
      <c r="E4" s="7" t="n">
        <v>-20246</v>
      </c>
    </row>
    <row r="5" spans="1:5">
      <c r="A5" s="4" t="s">
        <v>936</v>
      </c>
    </row>
    <row r="6" spans="1:5">
      <c r="A6" s="3" t="s">
        <v>934</v>
      </c>
    </row>
    <row r="7" spans="1:5">
      <c r="A7" s="4" t="s">
        <v>937</v>
      </c>
      <c r="B7" s="5" t="n">
        <v>0</v>
      </c>
      <c r="C7" s="5" t="n">
        <v>-25733</v>
      </c>
      <c r="D7" s="5" t="n">
        <v>0</v>
      </c>
      <c r="E7" s="5" t="n">
        <v>-25733</v>
      </c>
    </row>
    <row r="8" spans="1:5">
      <c r="A8" s="4" t="s">
        <v>938</v>
      </c>
    </row>
    <row r="9" spans="1:5">
      <c r="A9" s="3" t="s">
        <v>934</v>
      </c>
    </row>
    <row r="10" spans="1:5">
      <c r="A10" s="4" t="s">
        <v>937</v>
      </c>
      <c r="B10" s="5" t="n">
        <v>-1798</v>
      </c>
      <c r="C10" s="5" t="n">
        <v>-5394</v>
      </c>
      <c r="D10" s="5" t="n">
        <v>-3182</v>
      </c>
      <c r="E10" s="5" t="n">
        <v>-12135</v>
      </c>
    </row>
    <row r="11" spans="1:5">
      <c r="A11" s="4" t="s">
        <v>939</v>
      </c>
      <c r="B11" s="5" t="n">
        <v>-16566</v>
      </c>
      <c r="C11" s="5" t="n">
        <v>43017</v>
      </c>
      <c r="D11" s="5" t="n">
        <v>5768</v>
      </c>
      <c r="E11" s="5" t="n">
        <v>50096</v>
      </c>
    </row>
    <row r="12" spans="1:5">
      <c r="A12" s="4" t="s">
        <v>935</v>
      </c>
      <c r="B12" s="7" t="n">
        <v>-18364</v>
      </c>
      <c r="C12" s="7" t="n">
        <v>11890</v>
      </c>
      <c r="D12" s="7" t="n">
        <v>2586</v>
      </c>
      <c r="E12" s="7" t="n">
        <v>122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0</v>
      </c>
      <c r="B1" s="2" t="s">
        <v>21</v>
      </c>
      <c r="D1" s="2" t="s">
        <v>1</v>
      </c>
    </row>
    <row r="2" spans="1:5">
      <c r="B2" s="2" t="s">
        <v>2</v>
      </c>
      <c r="C2" s="2" t="s">
        <v>22</v>
      </c>
      <c r="D2" s="2" t="s">
        <v>2</v>
      </c>
      <c r="E2" s="2" t="s">
        <v>22</v>
      </c>
    </row>
    <row r="3" spans="1:5">
      <c r="A3" s="3" t="s">
        <v>216</v>
      </c>
    </row>
    <row r="4" spans="1:5">
      <c r="A4" s="4" t="s">
        <v>66</v>
      </c>
      <c r="B4" s="7" t="n">
        <v>-8410</v>
      </c>
      <c r="C4" s="7" t="n">
        <v>-4283</v>
      </c>
      <c r="D4" s="7" t="n">
        <v>-11221</v>
      </c>
      <c r="E4" s="7" t="n">
        <v>-5945</v>
      </c>
    </row>
    <row r="5" spans="1:5">
      <c r="A5" s="4" t="s">
        <v>941</v>
      </c>
      <c r="B5" s="5" t="n">
        <v>-336</v>
      </c>
      <c r="C5" s="5" t="n">
        <v>756</v>
      </c>
      <c r="D5" s="5" t="n">
        <v>-1642</v>
      </c>
      <c r="E5" s="5" t="n">
        <v>-601</v>
      </c>
    </row>
    <row r="6" spans="1:5">
      <c r="A6" s="4" t="s">
        <v>123</v>
      </c>
      <c r="B6" s="7" t="n">
        <v>-8746</v>
      </c>
      <c r="C6" s="7" t="n">
        <v>-3527</v>
      </c>
      <c r="D6" s="7" t="n">
        <v>-12863</v>
      </c>
      <c r="E6" s="7" t="n">
        <v>-65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445</v>
      </c>
    </row>
    <row r="3" spans="1:2">
      <c r="A3" s="3" t="s">
        <v>943</v>
      </c>
    </row>
    <row r="4" spans="1:2">
      <c r="A4" s="4" t="s">
        <v>944</v>
      </c>
      <c r="B4" s="7" t="n">
        <v>31061</v>
      </c>
    </row>
    <row r="5" spans="1:2">
      <c r="A5" s="4" t="s">
        <v>945</v>
      </c>
      <c r="B5" s="5" t="n">
        <v>2047</v>
      </c>
    </row>
    <row r="6" spans="1:2">
      <c r="A6" s="4" t="s">
        <v>946</v>
      </c>
      <c r="B6" s="5" t="n">
        <v>2337</v>
      </c>
    </row>
    <row r="7" spans="1:2">
      <c r="A7" s="4" t="s">
        <v>947</v>
      </c>
      <c r="B7" s="5" t="n">
        <v>-312</v>
      </c>
    </row>
    <row r="8" spans="1:2">
      <c r="A8" s="4" t="s">
        <v>948</v>
      </c>
      <c r="B8" s="7" t="n">
        <v>351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9</v>
      </c>
      <c r="B1" s="2" t="s">
        <v>21</v>
      </c>
      <c r="D1" s="2" t="s">
        <v>1</v>
      </c>
    </row>
    <row r="2" spans="1:5">
      <c r="B2" s="2" t="s">
        <v>2</v>
      </c>
      <c r="C2" s="2" t="s">
        <v>22</v>
      </c>
      <c r="D2" s="2" t="s">
        <v>2</v>
      </c>
      <c r="E2" s="2" t="s">
        <v>22</v>
      </c>
    </row>
    <row r="3" spans="1:5">
      <c r="A3" s="3" t="s">
        <v>219</v>
      </c>
    </row>
    <row r="4" spans="1:5">
      <c r="A4" s="4" t="s">
        <v>950</v>
      </c>
      <c r="B4" s="7" t="n">
        <v>-28324</v>
      </c>
      <c r="C4" s="7" t="n">
        <v>-80152</v>
      </c>
      <c r="D4" s="7" t="n">
        <v>-48879</v>
      </c>
      <c r="E4" s="7" t="n">
        <v>-125408</v>
      </c>
    </row>
    <row r="5" spans="1:5">
      <c r="A5" s="4" t="s">
        <v>49</v>
      </c>
      <c r="B5" s="5" t="n">
        <v>100434512</v>
      </c>
      <c r="C5" s="5" t="n">
        <v>86259207</v>
      </c>
      <c r="D5" s="5" t="n">
        <v>98892574</v>
      </c>
      <c r="E5" s="5" t="n">
        <v>86217567</v>
      </c>
    </row>
    <row r="6" spans="1:5">
      <c r="A6" s="4" t="s">
        <v>951</v>
      </c>
      <c r="B6" s="5" t="n">
        <v>100434512</v>
      </c>
      <c r="C6" s="5" t="n">
        <v>86259207</v>
      </c>
      <c r="D6" s="5" t="n">
        <v>98892574</v>
      </c>
      <c r="E6" s="5" t="n">
        <v>86217567</v>
      </c>
    </row>
    <row r="7" spans="1:5">
      <c r="A7" s="3" t="s">
        <v>952</v>
      </c>
    </row>
    <row r="8" spans="1:5">
      <c r="A8" s="4" t="s">
        <v>45</v>
      </c>
      <c r="B8" s="8" t="n">
        <v>-0.28</v>
      </c>
      <c r="C8" s="8" t="n">
        <v>-0.93</v>
      </c>
      <c r="D8" s="8" t="n">
        <v>-0.49</v>
      </c>
      <c r="E8" s="8" t="n">
        <v>-1.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21</v>
      </c>
      <c r="D1" s="2" t="s">
        <v>1</v>
      </c>
    </row>
    <row r="2" spans="1:5">
      <c r="B2" s="2" t="s">
        <v>2</v>
      </c>
      <c r="C2" s="2" t="s">
        <v>22</v>
      </c>
      <c r="D2" s="2" t="s">
        <v>2</v>
      </c>
      <c r="E2" s="2" t="s">
        <v>22</v>
      </c>
    </row>
    <row r="3" spans="1:5">
      <c r="A3" s="3" t="s">
        <v>219</v>
      </c>
    </row>
    <row r="4" spans="1:5">
      <c r="A4" s="4" t="s">
        <v>954</v>
      </c>
      <c r="B4" s="11" t="n">
        <v>3.9</v>
      </c>
      <c r="C4" s="5" t="n">
        <v>4</v>
      </c>
      <c r="D4" s="11" t="n">
        <v>3.9</v>
      </c>
      <c r="E4" s="11" t="n">
        <v>3.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55</v>
      </c>
      <c r="B1" s="2" t="s">
        <v>2</v>
      </c>
      <c r="C1" s="2" t="s">
        <v>65</v>
      </c>
      <c r="D1" s="2" t="s">
        <v>22</v>
      </c>
      <c r="E1" s="2" t="s">
        <v>771</v>
      </c>
    </row>
    <row r="2" spans="1:5">
      <c r="A2" s="3" t="s">
        <v>222</v>
      </c>
    </row>
    <row r="3" spans="1:5">
      <c r="A3" s="4" t="s">
        <v>956</v>
      </c>
      <c r="B3" s="7" t="n">
        <v>454933</v>
      </c>
      <c r="C3" s="7" t="n">
        <v>445452</v>
      </c>
      <c r="D3" s="7" t="n">
        <v>600881</v>
      </c>
      <c r="E3" s="7" t="n">
        <v>567994</v>
      </c>
    </row>
    <row r="4" spans="1:5">
      <c r="A4" s="4" t="s">
        <v>68</v>
      </c>
      <c r="B4" s="5" t="n">
        <v>55466</v>
      </c>
      <c r="C4" s="5" t="n">
        <v>38179</v>
      </c>
      <c r="D4" s="5" t="n">
        <v>108535</v>
      </c>
      <c r="E4" s="5" t="n">
        <v>107672</v>
      </c>
    </row>
    <row r="5" spans="1:5">
      <c r="A5" s="4" t="s">
        <v>75</v>
      </c>
      <c r="B5" s="5" t="n">
        <v>34627</v>
      </c>
      <c r="C5" s="5" t="n">
        <v>68543</v>
      </c>
      <c r="D5" s="5" t="n">
        <v>105342</v>
      </c>
      <c r="E5" s="5" t="n">
        <v>129576</v>
      </c>
    </row>
    <row r="6" spans="1:5">
      <c r="A6" s="4" t="s">
        <v>773</v>
      </c>
      <c r="B6" s="7" t="n">
        <v>545026</v>
      </c>
      <c r="C6" s="7" t="n">
        <v>552174</v>
      </c>
      <c r="D6" s="7" t="n">
        <v>814758</v>
      </c>
      <c r="E6" s="7" t="n">
        <v>8052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 customWidth="1" max="5" min="5" width="22"/>
    <col customWidth="1" max="6" min="6" width="21"/>
    <col customWidth="1" max="7" min="7" width="21"/>
  </cols>
  <sheetData>
    <row r="1" spans="1:7">
      <c r="A1" s="1" t="s">
        <v>957</v>
      </c>
      <c r="B1" s="2" t="s">
        <v>581</v>
      </c>
      <c r="C1" s="2" t="s">
        <v>958</v>
      </c>
      <c r="D1" s="2" t="s">
        <v>959</v>
      </c>
      <c r="E1" s="2" t="s">
        <v>960</v>
      </c>
      <c r="F1" s="2" t="s">
        <v>961</v>
      </c>
      <c r="G1" s="2" t="s">
        <v>962</v>
      </c>
    </row>
    <row r="2" spans="1:7">
      <c r="A2" s="4" t="s">
        <v>963</v>
      </c>
    </row>
    <row r="3" spans="1:7">
      <c r="A3" s="3" t="s">
        <v>964</v>
      </c>
    </row>
    <row r="4" spans="1:7">
      <c r="A4" s="4" t="s">
        <v>631</v>
      </c>
      <c r="F4" s="7" t="n">
        <v>125000000</v>
      </c>
      <c r="G4" s="16" t="n">
        <v>107000000</v>
      </c>
    </row>
    <row r="5" spans="1:7">
      <c r="A5" s="4" t="s">
        <v>965</v>
      </c>
    </row>
    <row r="6" spans="1:7">
      <c r="A6" s="3" t="s">
        <v>964</v>
      </c>
    </row>
    <row r="7" spans="1:7">
      <c r="A7" s="4" t="s">
        <v>631</v>
      </c>
      <c r="F7" s="7" t="n">
        <v>117000000</v>
      </c>
      <c r="G7" s="16" t="n">
        <v>100000000</v>
      </c>
    </row>
    <row r="8" spans="1:7">
      <c r="A8" s="4" t="s">
        <v>966</v>
      </c>
    </row>
    <row r="9" spans="1:7">
      <c r="A9" s="3" t="s">
        <v>964</v>
      </c>
    </row>
    <row r="10" spans="1:7">
      <c r="A10" s="4" t="s">
        <v>967</v>
      </c>
      <c r="D10" s="7" t="n">
        <v>100000000</v>
      </c>
      <c r="E10" s="13" t="n">
        <v>850000000</v>
      </c>
    </row>
    <row r="11" spans="1:7">
      <c r="A11" s="4" t="s">
        <v>968</v>
      </c>
    </row>
    <row r="12" spans="1:7">
      <c r="A12" s="3" t="s">
        <v>964</v>
      </c>
    </row>
    <row r="13" spans="1:7">
      <c r="A13" s="4" t="s">
        <v>539</v>
      </c>
      <c r="C13" s="4" t="s">
        <v>540</v>
      </c>
    </row>
    <row r="14" spans="1:7">
      <c r="A14" s="4" t="s">
        <v>428</v>
      </c>
      <c r="C14" s="4" t="s">
        <v>969</v>
      </c>
    </row>
    <row r="15" spans="1:7">
      <c r="A15" s="4" t="s">
        <v>970</v>
      </c>
    </row>
    <row r="16" spans="1:7">
      <c r="A16" s="3" t="s">
        <v>964</v>
      </c>
    </row>
    <row r="17" spans="1:7">
      <c r="A17" s="4" t="s">
        <v>289</v>
      </c>
      <c r="B17" s="4" t="s">
        <v>290</v>
      </c>
    </row>
    <row r="18" spans="1:7">
      <c r="A18" s="4" t="s">
        <v>971</v>
      </c>
    </row>
    <row r="19" spans="1:7">
      <c r="A19" s="3" t="s">
        <v>964</v>
      </c>
    </row>
    <row r="20" spans="1:7">
      <c r="A20" s="4" t="s">
        <v>972</v>
      </c>
      <c r="B20" s="4" t="s">
        <v>703</v>
      </c>
    </row>
    <row r="21" spans="1:7">
      <c r="A21" s="4" t="s">
        <v>631</v>
      </c>
      <c r="B21" s="7" t="n">
        <v>3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3:56:07Z</dcterms:created>
  <dcterms:modified xmlns:dcterms="http://purl.org/dc/terms/" xmlns:xsi="http://www.w3.org/2001/XMLSchema-instance" xsi:type="dcterms:W3CDTF">2018-09-17T13:56:07Z</dcterms:modified>
</cp:coreProperties>
</file>